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Acquisitions" sheetId="9" r:id="rId9"/>
    <s:sheet name="Application of Recent Accountin" sheetId="10" r:id="rId10"/>
    <s:sheet name="Dividends" sheetId="11" r:id="rId11"/>
    <s:sheet name="Summary of Investments" sheetId="12" r:id="rId12"/>
    <s:sheet name="Derivative Financial Instrument" sheetId="13" r:id="rId13"/>
    <s:sheet name="Summary of Offsetting Assets an" sheetId="14" r:id="rId14"/>
    <s:sheet name="Fair Value Measurements" sheetId="15" r:id="rId15"/>
    <s:sheet name="Other Comprehensive Income" sheetId="16" r:id="rId16"/>
    <s:sheet name="Employee Benefit Plans" sheetId="17" r:id="rId17"/>
    <s:sheet name="Income Taxes" sheetId="18" r:id="rId18"/>
    <s:sheet name="Segment Information" sheetId="19" r:id="rId19"/>
    <s:sheet name="Commitments and Contingencies" sheetId="20" r:id="rId20"/>
    <s:sheet name="Subsequent Events" sheetId="21" r:id="rId21"/>
    <s:sheet name="Organization and Basis of Pre22" sheetId="22" r:id="rId22"/>
    <s:sheet name="Summary of Investments (Tables)" sheetId="23" r:id="rId23"/>
    <s:sheet name="Derivative Financial Instrume24" sheetId="24" r:id="rId24"/>
    <s:sheet name="Summary of Offsetting Assets 25" sheetId="25" r:id="rId25"/>
    <s:sheet name="Fair Value Measurements (Tables" sheetId="26" r:id="rId26"/>
    <s:sheet name="Other Comprehensive Income (Tab" sheetId="27" r:id="rId27"/>
    <s:sheet name="Employee Benefit Plans (Tables)" sheetId="28" r:id="rId28"/>
    <s:sheet name="Income Taxes (Tables)" sheetId="29" r:id="rId29"/>
    <s:sheet name="Segment Information (Tables)" sheetId="30" r:id="rId30"/>
    <s:sheet name="Acquisitions (Details)" sheetId="31" r:id="rId31"/>
    <s:sheet name="Application of Recent Account32" sheetId="32" r:id="rId32"/>
    <s:sheet name="Dividends (Details)" sheetId="33" r:id="rId33"/>
    <s:sheet name="Summary of Investments - SOI Fi" sheetId="34" r:id="rId34"/>
    <s:sheet name="Summary of Investments - SOI 35" sheetId="35" r:id="rId35"/>
    <s:sheet name="Summary of Investments - SOI AF" sheetId="36" r:id="rId36"/>
    <s:sheet name="Summary of Investments - SOI Mo" sheetId="37" r:id="rId37"/>
    <s:sheet name="Summary of Investments - SOI ri" sheetId="38" r:id="rId38"/>
    <s:sheet name="Summary of Investments - SOI 39" sheetId="39" r:id="rId39"/>
    <s:sheet name="Summary of Investments - SOI Lt" sheetId="40" r:id="rId40"/>
    <s:sheet name="Summary of Investments - SOI Un" sheetId="41" r:id="rId41"/>
    <s:sheet name="Summary of Investments - SOI  O" sheetId="42" r:id="rId42"/>
    <s:sheet name="Derivative Financial Instrume43" sheetId="43" r:id="rId43"/>
    <s:sheet name="Derivative Financial Instrume44" sheetId="44" r:id="rId44"/>
    <s:sheet name="Summary of Offsetting Assets 45" sheetId="45" r:id="rId45"/>
    <s:sheet name="Fair Value Measurements - Recur" sheetId="46" r:id="rId46"/>
    <s:sheet name="Fair Value Measurements - Rec47" sheetId="47" r:id="rId47"/>
    <s:sheet name="Fair Value Measurements - Level" sheetId="48" r:id="rId48"/>
    <s:sheet name="Fair Value Measurements - Rec49" sheetId="49" r:id="rId49"/>
    <s:sheet name="Other Comprehensive Income (Det" sheetId="50" r:id="rId50"/>
    <s:sheet name="Other Comprehensive Income (D51" sheetId="51" r:id="rId51"/>
    <s:sheet name="Other Comprehensive Income (D52" sheetId="52" r:id="rId52"/>
    <s:sheet name="Employee Benefit Plans (Details" sheetId="53" r:id="rId53"/>
    <s:sheet name="Income Taxes (Details)" sheetId="54" r:id="rId54"/>
    <s:sheet name="Segment Information (Details)" sheetId="55" r:id="rId55"/>
    <s:sheet name="Commitments and Contingencies ("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27">
  <si>
    <t>Document and Entity Information - shares</t>
  </si>
  <si>
    <t>6 Months Ended</t>
  </si>
  <si>
    <t>Jun. 30, 2016</t>
  </si>
  <si>
    <t>Aug. 01, 2016</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Investments:</t>
  </si>
  <si>
    <t>Fixed maturities, available-for-sale, at fair value (amortized cost $18,848,230 and $20,007,462)</t>
  </si>
  <si>
    <t>Fixed maturities, held-for-trading, at fair value (amortized cost $316,261 and $612,899)</t>
  </si>
  <si>
    <t>Mortgage loans on real estate (net of allowances of $2,882 and $2,890)</t>
  </si>
  <si>
    <t>Policy loans</t>
  </si>
  <si>
    <t>Short-term investments (amortized cost $2,413,192 and $267,026)</t>
  </si>
  <si>
    <t>Limited partnership and other corporation interests</t>
  </si>
  <si>
    <t>Other investments</t>
  </si>
  <si>
    <t>Total investments</t>
  </si>
  <si>
    <t>Other assets:</t>
  </si>
  <si>
    <t>Cash</t>
  </si>
  <si>
    <t>Reinsurance receiv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 (See Note 13)</t>
  </si>
  <si>
    <t xml:space="preserve"> </t>
  </si>
  <si>
    <t>Stockholder’s equity:</t>
  </si>
  <si>
    <t>Preferred stock, $1 par value, 50,000,000 shares authorized; none issued and outstanding</t>
  </si>
  <si>
    <t>Common stock, $1 par value, 50,000,000 shares authorized; 7,232,986 shares issued and outstanding</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ondensed Consolidated Statements of Income (Loss) - USD ($) $ in Thousands</t>
  </si>
  <si>
    <t>3 Months Ended</t>
  </si>
  <si>
    <t>Jun. 30, 2015</t>
  </si>
  <si>
    <t>Revenues:</t>
  </si>
  <si>
    <t>Premium income</t>
  </si>
  <si>
    <t>Fee income</t>
  </si>
  <si>
    <t>Other revenue</t>
  </si>
  <si>
    <t>Net investment income</t>
  </si>
  <si>
    <t>Realized investment gains (losses), net:</t>
  </si>
  <si>
    <t>Total other-than-temporary gains (losses), net</t>
  </si>
  <si>
    <t>Other-than-temporary (gains) losses, net, transferred to other comprehensive income (loss)</t>
  </si>
  <si>
    <t>Other realized investment gains (losses), net</t>
  </si>
  <si>
    <t>Total realized investment gains (losses), net</t>
  </si>
  <si>
    <t>Total revenues</t>
  </si>
  <si>
    <t>Benefits and expenses:</t>
  </si>
  <si>
    <t>Life and other policy benefits</t>
  </si>
  <si>
    <t>Decrease in future policy benefits</t>
  </si>
  <si>
    <t>Interest credited or paid to contractholders</t>
  </si>
  <si>
    <t>Provision for policyholders’ share of losses on participating business</t>
  </si>
  <si>
    <t>Dividends to policyholders</t>
  </si>
  <si>
    <t>Total benefits</t>
  </si>
  <si>
    <t>General insurance expenses</t>
  </si>
  <si>
    <t>Amortization of DAC and VOBA</t>
  </si>
  <si>
    <t>Interest expense</t>
  </si>
  <si>
    <t>Total benefits and expenses</t>
  </si>
  <si>
    <t>Income (loss) before income taxes</t>
  </si>
  <si>
    <t>Income tax expense (benefit)</t>
  </si>
  <si>
    <t>Net income (loss)</t>
  </si>
  <si>
    <t>Condensed Consolidated Statements of Comprehensive Income (Loss) - USD ($) $ in Thousands</t>
  </si>
  <si>
    <t>Statement of Comprehensive Income [Abstract]</t>
  </si>
  <si>
    <t>Components of other comprehensive income (loss)</t>
  </si>
  <si>
    <t>Unrealized holding gains (losses), net, arising on available-for-sale fixed maturity investments</t>
  </si>
  <si>
    <t>Unrealized holding gains (losses), net, arising on cash flow hedges</t>
  </si>
  <si>
    <t>Reclassification adjustment for (gains) losses, net, realized in net income</t>
  </si>
  <si>
    <t>Net unrealized gains (losses) related to investments</t>
  </si>
  <si>
    <t>Future policy benefits, DAC and VOBA adjustments</t>
  </si>
  <si>
    <t>Employee benefit plan adjustment</t>
  </si>
  <si>
    <t>Other comprehensive income (loss) before income taxes</t>
  </si>
  <si>
    <t>Income tax expense (benefit) related to items of other comprehensive income (loss)</t>
  </si>
  <si>
    <t>Other comprehensive income (loss)</t>
  </si>
  <si>
    <t>[1]</t>
  </si>
  <si>
    <t>Total comprehensive income (loss)</t>
  </si>
  <si>
    <t>Non-credit component of impaired gains on fixed maturities available-for-sale</t>
  </si>
  <si>
    <t>Other comprehensive income (loss) includes the non-credit component of impaired gains (losses), net, on fixed maturities available-for-sale in the amounts of $(2,472) and $1,314 for the three months ended June 30, 2016, and 2015, respectively, and $(4,367) and $(1,229) for the six months ended June 30, 2016, and 2015, respectively.</t>
  </si>
  <si>
    <t>Condensed Consolidated Statements of Stockholder's Equity - USD ($) $ in Thousands</t>
  </si>
  <si>
    <t>Total</t>
  </si>
  <si>
    <t>Common stock</t>
  </si>
  <si>
    <t>Beginning balance at Dec. 31, 2014</t>
  </si>
  <si>
    <t>Increase (Decrease) in Stockholder's Equity</t>
  </si>
  <si>
    <t>Other comprehensive income (loss), net of income taxes</t>
  </si>
  <si>
    <t>Dividends</t>
  </si>
  <si>
    <t>Capital contribution - stock-based compensation</t>
  </si>
  <si>
    <t>Income tax benefit on stock-based compensation</t>
  </si>
  <si>
    <t>Ending balance at Jun. 30, 2015</t>
  </si>
  <si>
    <t>Beginning balance at Dec. 31, 2015</t>
  </si>
  <si>
    <t>Ending balance at Jun. 30, 2016</t>
  </si>
  <si>
    <t>Condensed Consolidated Statements of Cash Flows - USD ($) $ in Thousands</t>
  </si>
  <si>
    <t>Cash flows from operating activities:</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Net change in policy loans</t>
  </si>
  <si>
    <t>Purchases of furniture, equipment and software</t>
  </si>
  <si>
    <t>Net cash used in investing activities</t>
  </si>
  <si>
    <t>Cash flows from financing activities:</t>
  </si>
  <si>
    <t>Contract deposits</t>
  </si>
  <si>
    <t>Contract withdrawals</t>
  </si>
  <si>
    <t>Net change in due to/from parent and affiliates</t>
  </si>
  <si>
    <t>Dividends paid</t>
  </si>
  <si>
    <t>Payments for and interest paid on financing element derivatives, net</t>
  </si>
  <si>
    <t>Net change in commercial paper borrowings</t>
  </si>
  <si>
    <t>Net change in book overdrafts</t>
  </si>
  <si>
    <t>Income tax benefit on share-based compensation</t>
  </si>
  <si>
    <t>Net cash provided by financing activities</t>
  </si>
  <si>
    <t>Net (decrease) increase in cash</t>
  </si>
  <si>
    <t>Cash, beginning of year</t>
  </si>
  <si>
    <t>Cash, end of period</t>
  </si>
  <si>
    <t>Net cash paid during the year for:</t>
  </si>
  <si>
    <t>Income taxes</t>
  </si>
  <si>
    <t>Interest</t>
  </si>
  <si>
    <t>Non-cash investing and financing transactions during the years:</t>
  </si>
  <si>
    <t>Share-based compensation expense</t>
  </si>
  <si>
    <t>Organization and Basis of Presentation</t>
  </si>
  <si>
    <t>Organization, Consolidation and Presentation of Financial Statements [Abstract]</t>
  </si>
  <si>
    <t>Organization and Basis of Presentation Organization Great-West Life &amp; Annuity Insurance Company (“GWLA”) and its subsidiaries (collectively, the “Company”) is a direct wholly-owned subsidiary of GWL&amp;A Financial Inc. (“GWL&amp;A Financial”), a holding company. GWL&amp;A Financial is a direct wholly-owned subsidiary of Great-West Lifeco U.S. In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5 , which was derived from the Company’s audited consolidated financial statements, and the unaudited interim condensed consolidated financial statements as of and for the three and six months ended June 30, 2016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5 . In the opinion of management, these statements include all normal recurring adjustments necessary to fairly present the Company’s condensed consolidated results of operations, financial position, and cash flows as of June 30, 2016 , and for all periods presented. The condensed consolidated results of operations and condensed consolidated statement of cash flows for the six months ended June 30, 2016 , are not necessarily indicative of the results or cash flows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t>
  </si>
  <si>
    <t>Business Combinations [Abstract]</t>
  </si>
  <si>
    <t>Acquisitions Putnam Retirement Business Description of transaction On January 1, 2015, the Company acquired the retirement business of Putnam Investments, LLC (“Putnam”), an affiliate of the Company. The transaction was accounted for as a combination between entities under common control. As such, the assets and liabilities acquired from Putnam were recorded at historical cost as of January 1, 2015. In exchange for cash paid in the amount of $4,114 , the Company acquired $11,501 of other assets, assumed $7,717 of other liabilities, and recognized a dividend of $330 .</t>
  </si>
  <si>
    <t>Application of Recent Accounting Pronouncements</t>
  </si>
  <si>
    <t>New Accounting Pronouncements and Changes in Accounting Principles [Abstract]</t>
  </si>
  <si>
    <t>Application of Recent Accounting Pronouncements Recently adopted accounting pronouncements In February 2015, the FASB issued ASU 2015-02, Amendments to the Consolidation Analysis (Topic 810) . The update primarily amends the criteria used to evaluate whether certain variable interest entities should be consolidated. The update also modifies the criteria used to determine whether partnerships and similar entities are variable interest entities (“VIEs”). The update is effective for interim and annual periods beginning after December 15, 2015, with early adoption permitted, including in the interim periods. The adoption of this ASU did not have a material effect on the Company’s consolidated financial position or results of operations; however, the Company has additional investments that meet the definition of VIE under this update. As such, the guidance was retrospectively applied and the December 31, 2015 carrying value and maximum exposure to loss in relation to the activities of the VIEs disclosed in Note 5 includes an additional $35,776 to conform to the current year presentation. In April 2015, the FASB issued ASU 2015-05, Customer’s Accounting for Fees Paid in a Cloud Computing Arrangement (Subtopic 350-40) . The update requires the Company to determine if the cloud computing arrangement contains a software license and if so, apply the accounting requirements for other intangible assets. The update also supersedes the requirement to apply lease accounting requirements by analogy for lease classification. If the arrangement is not a software license, then the Company applies accounting requirements for a service requirement. The update is effective for interim and annual periods beginning after December 15, 2015, with early adoption permitted. The adoption of this ASU did not have a material effect on the Company’s consolidated financial position or results of operations. Future adoption of new accounting pronouncements In May 2014, the FASB issued ASU No. 2014-09 Revenue from Contracts with Customers (Topic 606)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7, based upon an update issued by the FASB in August 2015. Early adoption is permitted as of accounting periods beginning after December 15, 2016. The Company is currently evaluating the impact of this update on its consolidated financial statements. In May 2015, the FASB issued ASU 2015-09, Financial Services-Insurance: Disclosures about Short-Duration Contracts (Topic 944) . The update requires that all years in the claims development table that precede the current reporting period and the related disclosure about the history of claims duration should be presented as required supplementary information. The update also includes a disclosure objective of providing information about claim frequency along with a description of methodologies for determining claim frequency information, unless it is impracticable to do so. The update is effective for annual reporting periods beginning after December 15, 2015, and for interim reporting periods within annual reporting periods beginning after December 15, 2016, with early adoption permitted. The Company is currently evaluating the impact of this update on its consolidated financial statements. In January 2016, the FASB issued ASU 2016-01, Recognition and Measurement of Financial Assets and Financial Liabilities (Subtopic 825-10). The amendments in this update address certain aspects of recognition, measurement, presentation, and disclosure of financial instruments by requiring equity investments (except those accounted for under the equity method of accounting) to be measured at fair value with changes in fair value recognized in net income, simplify the impairment assessment of equity investments without readily determinable fair values by requiring a qualitative assessment to identify impairment, use of exit price notion when measuring the fair value of financial instruments for disclosure purposes, separate presentation of financial assets and liabilities by measurement category and form of financial assets (i.e. securities or loans and receivables) on the balance sheet or notes to the financial statements, eliminating the requirement to disclose the method and significant assumptions used to estimate fair value of a financial instrument measured at amortized cost on the balance sheet, requiring entities to present separately in other comprehensive income the total change in the fair value of a liability resulting from a change in the instrument-specific credit risk (i.e. “own credit”) when the entity has elected to measure the liability at fair value in accordance with the fair value option for financial instru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The ASU also permits early adoption of the own credit provision. The Company is currently evaluating the impact of this update on its consolidated financial statements. In February 2016, the FASB issued ASU 2016-02, Leases .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The Company is currently evaluating the impact of this update on its consolidated financial statements. In March 2016, the FASB issued ASU 2016-05, Derivative Contract Novations . The amendments clarify that a change in the counterparty to a derivative instrument that has been designated as a hedging instrument in an existing hedging relationship would not, in and of itself, be considered a termination of the derivative instrument or a change in critical term of the hedging relationship. The update is effective for fiscal years and interim periods within those beginning after December 15, 2016. The Company is currently evaluating the impact of this update on its consolidated financial statements. In March 2016, the FASB issued ASU 2016-07, Investments - Equity Method and Joint Ventures . The amendments simplify the equity method of accounting by eliminating the requirement to retrospectively apply the equity method to an investment that subsequently qualifies for such accounting as a result of an increase in the level of ownership interest or degree of influence. The update is effective for fiscal years and interim periods within those beginning after December 15, 2016. The Company is currently evaluating the impact of this update on its consolidated financial statements. In March 2016, the FASB issued ASU 2016-08, Revenue from Contracts with Customers: Principal versus Agent Considerations . The amendments are intended to improve the operability and understandability of the implementation guidance on principal versus agent considerations. The effective date for this update is the same as the effective date for ASU 2014-09. The Company is currently evaluating the impact of this update on its consolidated financial statements. In March 2016, the FASB issued ASU 2016-09, Compensation-Stock Compensation: Improvements to Employee Share-Based Payment Account . The amendments simplify several aspects of the accounting for employee share-based payment transactions including the accounting for income taxes, forfeitures, statutory tax withholding requirements, and cash flow statements. The update is effective for fiscal years and interim periods within those beginning after December 15, 2016. The Company is currently evaluating the impact of this update on its consolidated financial statements. In April 2016, the FASB issued ASU 2016-10, Revenue from Contracts with Customers: Identifying Performance Obligations and Licensing . The amendments are intended to reduce the cost and complexity of applying the guidance on identifying promised goods or services and to improve the operability and understandability of the licensing implementation guidance. The effective date for this update is the same as the effective date for ASU 2014-09. The Company is currently evaluating the impact of this update on its consolidated financial statements. In May 2016, the FASB issued ASU 2016-12 , Revenue from Contracts with Customers: Narrow-Scope Improvements and Practical Expedients . The standard amends guidance in the new revenue standard on collectability, noncash consideration, presentation of sales tax, and transition and is intended to address implementation issues that were raised by stakeholders and provide additional practical expedients. The effective date for this update is the same as the effective date for ASU 2014-09. The Company is currently evaluating the impact of this update on its consolidated financial statements. In June 2016, the FASB issued ASU 2016-13 , Financial Instruments: Credit Losses: Measurement of Credit Losses on Financial Instruments . The standard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update is effective for fiscal years and interim periods within those beginning after December 15, 2019 and early adoption is permitted for fiscal years beginning after December 15, 2018. The Company is currently evaluating the impact of this update on its consolidated financial statements.</t>
  </si>
  <si>
    <t>Dividends [Abstract]</t>
  </si>
  <si>
    <t>Dividends The maximum amount of dividends, which can be paid to stockholders by insurance companies domiciled in the State of Colorado, is subject to restrictions relating to statutory surplus and statutory net gain from operations. Prior to the payment of any dividends, the Company seeks approval from the Colorado Insurance Commissioner. During the six months ended June 30, 2016 , and 2015 , the Company paid dividends of $104,831 and $112,110 , respectively, to its parent, GWL&amp;A Financial.</t>
  </si>
  <si>
    <t>Summary of Investments</t>
  </si>
  <si>
    <t>Investments, Debt and Equity Securities [Abstract]</t>
  </si>
  <si>
    <t>Summary of Investments The following tables summarize fixed maturity investments classified as available-for-sale and the non-credit-related component of other-than-temporary impairments (“OTTI”) in accumulated other comprehensive income (loss) (“AOCI”): June 30, 2016 Amortized Gross unrealized Gross unrealized Estimated fair value OTTI (gain) loss Fixed maturities: cost gains losses and carrying value included in AOCI (1) U.S. government direct obligations and U.S. agencies $ 1,090,483 $ 90,927 $ 120 $ 1,181,290 $ — Obligations of U.S. states and their subdivisions 1,929,763 344,059 181 2,273,641 — Foreign government securities 2,209 — 4 2,205 — Corporate debt securities (2) 13,095,232 895,019 182,534 13,807,717 (1,672 ) Asset-backed securities 1,562,617 130,135 12,691 1,680,061 (79,080 ) Residential mortgage-backed securities 93,222 3,526 590 96,158 (26 ) Commercial mortgage-backed securities 1,036,035 56,508 1,740 1,090,803 — Collateralized debt obligations 38,669 98 54 38,713 — Total fixed maturities $ 18,848,230 $ 1,520,272 $ 197,914 $ 20,170,588 $ (80,778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35,187 and estimated fair value of $97,019 . December 31, 2015 Amortized Gross unrealized Gross unrealized Estimated fair value OTTI (gain) loss Fixed maturities: cost gains losses and carrying value included in AOCI (1) U.S. government direct obligations and U.S. agencies $ 3,291,167 $ 55,193 $ 4,608 $ 3,341,752 $ — Obligations of U.S. states and their subdivisions 1,988,214 238,862 7,903 2,219,173 50 Foreign government securities 2,291 — 5 2,286 — Corporate debt securities (2) 12,388,886 437,207 320,381 12,505,712 (1,810 ) Asset-backed securities 1,196,326 128,406 13,362 1,311,370 (86,474 ) Residential mortgage-backed securities 122,146 4,734 1,508 125,372 (123 ) Commercial mortgage-backed securities 1,009,320 19,117 11,529 1,016,908 — Collateralized debt obligations 9,112 — 58 9,054 — Total fixed maturities $ 20,007,462 $ 883,519 $ 359,354 $ 20,531,627 $ (88,357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49,062 and estimated fair value of $116,423 . See Note 8 for additional discussion regarding fair value measurements. 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June 30, 2016 Amortized cost Estimated fair value Maturing in one year or less $ 628,975 $ 655,798 Maturing after one year through five years 3,832,723 4,104,021 Maturing after five years through ten years 5,867,161 6,263,431 Maturing after ten years 5,059,694 5,478,203 Mortgage-backed and asset-backed securities 3,459,677 3,669,135 Total fixed maturities $ 18,848,230 $ 20,170,588 Mortgage-backed (commercial and residential) and asset-backed securities include those issued by the U.S. government and U.S. agencies. The following table summarizes information regarding the sales of securities classified as available-for-sale: Three Months Ended June 30, Six Months Ended June 30, 2016 2015 2016 2015 Proceeds from sales $ 1,673,307 $ 337,206 $ 3,356,200 $ 2,995,877 Gross realized gains from sales 26,810 8,584 46,667 31,935 Gross realized losses from sales 135 304 146 324 Mortgage loans on real estate — The following table summarizes the carrying value of the mortgage loan portfolio by component: June 30, 2016 December 31, 2015 Principal $ 3,491,994 $ 3,242,627 Unamortized premium (discount) and fees, net 6,725 7,967 Mortgage provision allowance (2,882 ) (2,890 ) Total mortgage loans $ 3,495,837 $ 3,247,704 The following table summarizes the recorded investment of the mortgage loan portfolio by risk assessment category as of June 30, 2016 , and December 31, 2015 , respectively. June 30, 2016 December 31, 2015 Performing $ 3,497,254 $ 3,249,129 Non-performing 1,465 1,465 Total $ 3,498,719 $ 3,250,594 The following table summarizes activity in the mortgage provision allowance: Six Months Ended June 30, 2016 Year Ended December 31, 2015 Commercial mortgages Commercial mortgages Beginning balance $ 2,890 $ 2,890 Provision increases 536 — Provision decreases (544 ) — Ending balance $ 2,882 $ 2,890 Allowance ending balance by basis of impairment method: Individually evaluated for impairment $ 536 $ — Collectively evaluated for impairment 2,346 2,890 Recorded investment balance in the mortgage loan portfolio, gross of allowance, by basis of impairment method: $ 3,498,719 $ 3,250,594 Individually evaluated for impairment 13,805 14,031 Collectively evaluated for impairment 3,484,914 3,236,563 Limited partnership and other corporation interests — At June 30, 2016 , and December 31, 2015 , the Company had $35,482 and $40,980 , respectively, invested in limited partnership and other corporation interests. Limited partnership interests represent the Company’s minority ownership interests in pooled investment funds that primarily make private equity investments across diverse industries and geographical focuses. The Company has determined its interest in each limited partnership to be considered a variable interest entity (“VIE”). Consolidation is not required as the Company is not deemed to be the primary beneficiary of the VIEs. The carrying value and maximum exposure to loss in relation to the activities of the VIEs was $33,031 and $38,504 at June 30, 2016 , and December 31, 2015 , respectively. Special deposits — The Company had securities on deposit with government authorities as required by certain insurance laws with fair values of $8,281 and $14,000 at June 30, 2016 , and December 31, 2015 , respectively. Securities lending — Securities with a cost or amortized cost of $133,509 and estimated fair values of $134,380 were on loan under the program at June 30, 2016 . There were no securities on loan at December 31, 2015 . The Company received cash of $79,780 and securities with a fair value of $58,778 as collateral at June 30, 2016 . The Company bears the risk of any deficiency in the amount of collateral available for return to a borrower due to a loss in an approved investment. Under the securities lending program the collateral pledged is, by definition, the securities loaned against the assets borrowed. The collateral pledged by the Company under the securities lending program was all classified as corporate debt securities at June 30, 2016 . The Company’s securities lending agreements are open agreements meaning the borrower can return and the Company can recall the loaned securities at any time. The assets and liabilities associated with securities lending program are not subject to master netting arrangements and are not offset in the condensed consolidated balance sheets. Unrealized losses on fixed maturity investments classified as available-for-sale — The following tables summarize unrealized investment losses, including the non-credit-related portion of OTTI losses reported in AOCI, by class of investment: June 30, 2016 Less than twelve months Twelve months or longer Total Estimated Unrealized Estimated Unrealized Estimated Unrealized Fixed maturities: fair value loss and OTTI fair value loss and OTTI fair value loss and OTTI U.S. government direct obligations and U.S. agencies $ 1,373 $ 10 $ 11,755 $ 110 $ 13,128 $ 120 Obligations of U.S. states and their subdivisions 632 87 10,101 94 10,733 181 Foreign government securities 2,205 4 — — 2,205 4 Corporate debt securities 918,217 44,939 975,449 137,595 1,893,666 182,534 Asset-backed securities 199,178 4,215 213,912 8,476 413,090 12,691 Residential mortgage-backed securities 796 2 17,110 588 17,906 590 Commercial mortgage-backed securities 62,458 440 48,887 1,300 111,345 1,740 Collateralized debt obligations 9,944 54 — — 9,944 54 Total fixed maturities $ 1,194,803 $ 49,751 $ 1,277,214 $ 148,163 $ 2,472,017 $ 197,914 Total number of securities in an unrealized loss position 98 143 241 December 31, 2015 Less than twelve months Twelve months or longer Total Estimated Unrealized Estimated Unrealized Estimated Unrealized Fixed maturities: fair value loss and OTTI fair value loss and OTTI fair value loss and OTTI U.S. government direct obligations and U.S. agencies $ 1,357,822 $ 4,101 $ 23,604 $ 507 $ 1,381,426 $ 4,608 Obligations of U.S. states and their subdivisions 267,581 7,903 — — 267,581 7,903 Foreign government securities 2,286 5 — — 2,286 5 Corporate debt securities 4,412,965 202,874 552,791 117,507 4,965,756 320,381 Asset-backed securities 247,082 4,372 182,404 8,990 429,486 13,362 Residential mortgage-backed securities — — 18,625 1,508 18,625 1,508 Commercial mortgage-backed securities 429,175 11,154 44,498 375 473,673 11,529 Collateralized debt obligations 9,054 58 — — 9,054 58 Total fixed maturities $ 6,725,965 $ 230,467 $ 821,922 $ 128,887 $ 7,547,887 $ 359,354 Total number of securities in an unrealized loss position 558 106 664 Fixed maturity investments — Total unrealized losses and OTTI decreased by $161,440 , or 45% , from December 31, 2015 , to June 30, 2016 . The overall decrease in unrealized losses was across all asset classes and reflects lower interest rates at June 30, 2016 , compared to December 31, 2015 , resulting in generally higher valuations of these fixed maturity securities. Total unrealized losses greater than twelve months increased by $19,276 from December 31, 2015 , to June 30, 2016 . Corporate debt securities account for 93% , or $137,595 , of the unrealized losses and OTTI greater than twelve months at June 30, 2016 . Non-investment grade corporate debt securities account for $17,788 of the unrealized losses and OTTI greater than twelve months, and $12,838 of the losses are on perpetual debt investments issued by investment grade rated banks in the United Kingdom. Management does not have the intent to sell these assets; therefore, an OTTI was not recognized in earnings. Asset-backed securities account for 6% of the unrealized losses and OTTI greater than twelve months at June 30, 2016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realized investment gains (losses) is summarized as follows: Three Months Ended June 30, Six Months Ended June 30, 2016 2015 2016 2015 Beginning balance $ 98,416 $ 115,653 $ 102,343 $ 119,532 Initial impairments - credit loss on securities not previously impaired — — — 450 Reductions due to increases in cash flows expected to be collected that are recognized over the remaining life of the security (3,729 ) (8,740 ) (7,656 ) (13,069 ) Ending balance $ 94,687 $ 106,913 $ 94,687 $ 106,913</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69,871 and $76,107 as of June 30, 2016 , and December 31, 2015 , respectively. The Company had pledged collateral related to these derivatives of $25,590 and $45,940 as of June 30, 2016 , and December 31, 2015 , respectively, in the normal course of business. If the credit-risk-related contingent features were triggered on June 30, 2016 , the fair value of assets that could be required to settle the derivatives in a net liability position was $44,281 . At June 30, 2016 , and December 31, 2015 , the Company had pledged $25,590 and $50,924 of unrestricted cash collateral to counterparties in the normal course of business, while other counterparties had pledged $82,626 and $19,060 of unrestricted cash collateral to the Company to satisfy collateral netting agreements, respectively. At June 30, 2016 , the Company estimated $6,493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y investments and debt obligations from a floating rate to a fixed rate. Interest rate futures are used to manage the interest rate risks of forecasted acquisitions of fixed rate maturity investments and are primarily structured to hedge interest rate risk inherent in the assumptions used to price certain liabilities. Fair value hedges Interest rate swap agreements are used to convert the interest rate on certain debt securities from a fixed rate to a floating rate to manage the interest rate risk of the change in the fair value of certain fixed rate maturity investments. Not designated as hedging instruments The Company enters into certain transactions in which derivatives are hedging an economic risk but hedge accounting is not elected.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a central clearing counterparty while others are bilateral contracts between the Company and a counterparty.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Cross-currency contracts Cross-currency swap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 Equity contracts The Company uses futures on equity indices to offset changes in guaranteed lifetime withdrawal benefit liabilities; however, hedge accounting is not elected. Other forward contracts The Company uses forward settling to be announced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 following tables summarize the notional amount and fair value of derivative financial instruments, excluding embedded derivatives: June 30, 2016 Net derivatives Asset derivatives Liability derivatives Notional amount Fair value Fair value (1) Fair value (1) Hedge designation/derivative type: Derivatives designated as hedges: Cash flow hedges: Interest rate swaps $ 419,800 $ (9,501 ) $ 14,649 $ 24,150 Cross-currency swaps 480,997 50,855 52,287 1,432 Total cash flow hedges 900,797 41,354 66,936 25,582 Total derivatives designated as hedges 900,797 41,354 66,936 25,582 Derivatives not designated as hedges: Interest rate swaps 408,100 22,520 33,083 10,563 Futures on equity indices 33,314 — — — Interest rate futures 107,768 — — — Interest rate swaptions 151,434 138 138 — Other forward contracts 4,391,025 15,555 20,582 5,027 Cross-currency swaps 662,935 11,336 40,175 28,839 Total derivatives not designated as hedges 5,754,576 49,549 93,978 44,429 Total derivative financial instruments $ 6,655,373 $ 90,903 $ 160,914 $ 70,01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5 Net derivatives Asset derivatives Liability derivatives Notional amount Fair value Fair value (1) Fair value (1) Hedge designation/derivative type: Derivatives designated as hedges: Cash flow hedges: Interest rate swaps $ 143,800 $ 11,843 $ 11,843 $ — Cross-currency swaps 380,873 28,714 28,736 22 Total cash flow hedges 524,673 40,557 40,579 22 Total derivatives designated as hedges 524,673 40,557 40,579 22 Derivatives not designated as hedges: Interest rate swaps 303,600 3,240 8,295 5,055 Futures on equity indices 29,310 — — — Interest rate futures 117,200 — — — Interest rate swaptions 151,204 189 189 — Cross-currency swaps 662,935 (51,759 ) 19,537 71,296 Total derivatives not designated as hedges 1,264,249 (48,330 ) 28,021 76,351 Total derivative financial instruments $ 1,788,922 $ (7,773 ) $ 68,600 $ 76,37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six months ended June 30, 2016 , was $700,900 , $1,076,793 , $158,462 , $148,517 , and $2,477,263 for interest rate swaps, cross-currency swaps, futures, swaptions, and other forward contracts, respectively. The average notional outstanding during the year ended December 31, 2015 , was $443,589 , $937,242 , $111,801 , $212,299 , and $5,014,845 for interest rate swaps, cross-currency swaps, futures, swaptions, and other forward contracts, respectively. The following tables present the effect of derivative instruments in the condensed consolidated statements of income reported by cash flow hedges, fair value hedges, and economic hedges, excluding embedded derivatives: Gain (loss) recognized in OCI on derivatives (Effective portion) Gain (loss) reclassified from OCI Three Months Ended June 30, Three Months Ended June 30, 2016 2015 2016 2015 Cash flow hedges: Interest rate swaps $ 3,974 $ (2,515 ) $ 1,337 $ 1,837 (A) Interest rate swaps (24,733 ) — (583 ) — (B) Cross-currency swaps 26,861 (14,118 ) 1,209 276 (A) Interest rate futures — — — (22 ) (A) Total cash flow hedges $ 6,102 $ (16,633 ) $ 1,963 $ 2,091 (A) Net investment income. (B) Interest expense. Gain (loss) recognized in OCI on derivatives (Effective portion) Gain (loss) reclassified from OCI Six Months Ended June 30, Six Months Ended June 30, 2016 2015 2016 2015 Cash flow hedges: Interest rate swaps $ 4,499 $ 626 $ 2,831 $ 3,693 (A) Interest rate swaps (24,733 ) — (583 ) — (B) Cross-currency swaps 24,732 (104 ) 2,201 699 (A) Interest rate futures — — — (43 ) (A) Total cash flow hedges $ 4,498 $ 522 $ 4,449 $ 4,349 (A) Net investment income. (B) Interest expense. Gain (loss) on derivatives Gain (loss) on hedged assets Three Months Ended June 30, Three Months Ended June 30, 2016 2015 2016 2015 Fair value hedges: Interest rate swaps $ — $ 569 (A) $ — $ — Interest rate swaps — (188 ) (B) — — Items hedged in interest rate swaps — — — (573 ) (A) Items hedged in interest rate swaps — — — 188 (B) Total fair value hedges $ — $ 381 $ — $ (385 ) (A) Net investment income. (B) Represents realized gains (losses) on closed positions recorded in realized investment gains (losses), net. Gain (loss) on derivatives Gain (loss) on hedged assets Six Months Ended June 30, Six Months Ended June 30, 2016 2015 2016 2015 Fair value hedges: Interest rate swaps $ — $ (869 ) (A) $ — $ — Interest rate swaps — 442 (B) — — Items hedged in interest rate swaps — — — 870 (A) Items hedged in interest rate swaps — — — (442 ) (B) Total fair value hedges $ — $ (427 ) $ — $ 428 (A) Net investment income. (B) Represents realized gains (losses) on closed positions recorded in realized investment gains (losses), net. Gain (loss) on derivatives recognized in net income Three Months Ended June 30, 2016 2015 Derivatives not designated as hedging instruments: Futures on equity indices $ (177 ) (A) $ 271 (A) Futures on equity indices (1,836 ) (B) (266 ) (B) Interest rate swaps 8,687 (A) (8,749 ) (A) Interest rate futures (7 ) (A) 36 (A) Interest rate futures (34 ) (B) 37 (B) Interest rate swaptions (61 ) (A) 1,081 (A) Interest rate swaptions (22 ) (B) (1,089 ) (B) Other forward contracts 12,498 (A) (34,585 ) (A) Other forward contracts 9,158 (B) 7,250 (B) Cross-currency swaps 48,076 (A) (37,342 ) (A) Total derivatives not designated as hedging instruments $ 76,282 $ (73,356 ) (A) Net investment income. (B) Represents realized gains (losses) on closed positions recorded in realized investment gains (losses), net. Gain (loss) on derivatives recognized in net income Six Months Ended June 30, 2016 2015 Derivatives not designated as hedging instruments: Futures on equity indices $ (407 ) (A) $ 418 (A) Futures on equity indices (3,277 ) (B) (989 ) (B) Interest rate swaps 19,309 (A) (5,927 ) (A) Interest rate futures (211 ) (A) (115 ) (A) Interest rate futures (66 ) (B) 172 (B) Interest rate swaptions 73 (A) 1,991 (A) Interest rate swaptions (217 ) (B) (2,076 ) (B) Other forward contracts 15,555 (A) (17,760 ) (A) Other forward contracts 12,096 (B) (2,090 ) (B) Cross-currency swaps 60,275 (A) 7,704 (A) Total derivatives not designated as hedging instruments $ 103,130 $ (18,672 ) (A) Net investment income. (B) Represents realized gains (losses) on closed positions recorded in realized investment gains (losses), net. Embedded derivative - Guaranteed Lifetime Withdrawal Benefit The Company offers a guaranteed lifetime withdrawal benefit (“GLWB”) through a variable annuity or a contingent deferred annuity. The GLWB is deemed to be an embedded derivative. The GLWB is recorded at fair value within future policy benefits on the condensed consolidated balance sheets. Changes in fair value of the GLWB are recorded in net investment income in the condensed consolidated statements of income. The estimated fair value of the GLWB was a liability position of $30,687 and $11,257 at June 30, 2016 , and December 31, 2015 , respectively. The changes in fair value of the GLWB were unrealized gains (losses) of $(8,980) and $6,258 for the three months ended June 30, 2016, and 2015 , respectively, and $(19,430) and $3,488 for the six months ended June 30, 2016, and 2015 , respectively.</t>
  </si>
  <si>
    <t>Summary of Offsetting Assets and Liabilities</t>
  </si>
  <si>
    <t>Offsetting [Abstract]</t>
  </si>
  <si>
    <t>Summary of Offsetting Assets and Liabilities The Company enters into derivative transaction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The following tables summarize the effect of master netting arrangements on the Company’s financial position in the normal course of business and in the event of default or bankruptcy of the Company’s counterparties: June 30, 2016 Gross fair value not offset in balance sheets Gross fair value of Financial Cash collateral Net Financial instruments: recognized assets/liabilities (1) instruments received fair value Derivative instruments (assets) (2) $ 134,668 $ (37,891 ) $ 82,059 $ 14,718 Derivative instruments (liabilities) (3) 37,891 (37,891 ) — —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 December 31, 2015 Gross fair value not offset in balance sheets Gross fair value of Financial Cash collateral Net Financial instruments: recognized assets/liabilities (1) instruments received/(pledged) fair value Derivative instruments (assets) (2) $ 66,435 $ (38,236 ) $ 19,060 $ 9,139 Derivative instruments (liabilities) (3) 76,107 (38,236 ) (37,871 ) —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June 30, 2016 Quoted prices Significant in active other Significant Total Assets Fixed maturities available-for-sale: U.S. government direct obligations and U.S. agencies $ — $ 1,181,290 $ — $ 1,181,290 Obligations of U.S. states and their subdivisions — 2,273,641 — 2,273,641 Foreign government securities — 2,205 — 2,205 Corporate debt securities — 13,792,661 15,056 13,807,717 Asset-backed securities — 1,680,061 — 1,680,061 Residential mortgage-backed securities — 96,158 — 96,158 Commercial mortgage-backed securities — 1,090,803 — 1,090,803 Collateralized debt obligations — 38,713 — 38,713 Total fixed maturities available-for-sale — 20,155,532 15,056 20,170,588 Fixed maturities held-for-trading: U.S. government direct obligations and U.S. agencies — 268,691 — 268,691 Corporate debt securities — 56,932 — 56,932 Commercial mortgage-backed securities — 1,129 — 1,129 Total fixed maturities held-for-trading — 326,752 — 326,752 Short-term investments 345,406 2,067,786 — 2,413,192 Collateral under securities lending agreements 79,780 — — 79,780 Collateral under derivative counterparty collateral agreements 108,216 — — 108,216 Derivative instruments designated as hedges: Interest rate swaps — 14,649 — 14,649 Cross-currency swaps — 52,287 — 52,287 Derivative instruments not designated as hedges: Interest rate swaps — 33,083 — 33,083 Interest rate swaptions — 138 — 138 Other forward contracts — 20,582 — 20,582 Cross-currency swaps — 40,175 — 40,175 Total derivative instruments — 160,914 — 160,914 Separate account assets 15,193,369 12,058,035 — 27,251,404 Total assets $ 15,726,771 $ 34,769,019 $ 15,056 $ 50,510,846 Liabilities Payable under securities lending agreements $ 79,780 $ — $ — $ 79,780 Collateral under derivative counterparty collateral agreements 82,626 — — 82,626 Derivative instruments designated as hedges: Interest rate swaps — 24,150 — 24,150 Cross-currency swaps — 1,432 — 1,432 Derivative instruments not designated as hedges: Interest rate swaps — 10,563 — 10,563 Other forward contracts — 5,027 — 5,027 Cross-currency swaps — 28,839 — 28,839 Total derivative instruments — 70,011 — 70,011 Embedded derivatives - GLWB — — 30,687 30,687 Separate account liabilities (1) 6 368,282 — 368,288 Total liabilities $ 162,412 $ 438,293 $ 30,687 $ 631,392 (1) Includes only separate account instruments which are carried at the fair value of the underlying liabilities owned by the separate accounts. Assets and liabilities measured at fair value on a recurring basis December 31, 2015 Quoted prices Significant in active other Significant Total Assets Fixed maturities available-for-sale: U.S. government direct obligations and U.S. agencies $ — $ 3,341,752 $ — $ 3,341,752 Obligations of U.S. states and their subdivisions — 2,219,173 — 2,219,173 Foreign government securities — 2,286 — 2,286 Corporate debt securities — 12,501,174 4,538 12,505,712 Asset-backed securities — 1,311,370 — 1,311,370 Residential mortgage-backed securities — 125,372 — 125,372 Commercial mortgage-backed securities — 1,016,908 — 1,016,908 Collateralized debt obligations — 9,054 — 9,054 Total fixed maturities available-for-sale — 20,527,089 4,538 20,531,627 Fixed maturities held-for-trading: U.S. government direct obligations and U.S. agencies — 558,208 — 558,208 Corporate debt securities — 56,566 — 56,566 Commercial mortgage-backed securities — 1,065 — 1,065 Total fixed maturities held-for-trading — 615,839 — 615,839 Short-term investments 132,288 134,738 — 267,026 Collateral under derivative counterparty collateral agreements 69,984 — — 69,984 Derivative instruments designated as hedges: Interest rate swaps — 11,843 — 11,843 Cross-currency swaps — 28,736 — 28,736 Derivative instruments not designated as hedges: Interest rate swaps — 8,295 — 8,295 Interest rate swaptions — 189 — 189 Cross-currency swaps — 19,537 — 19,537 Total derivative instruments — 68,600 — 68,600 Separate account assets 15,249,966 11,381,227 — 26,631,193 Total assets $ 15,452,238 $ 32,727,493 $ 4,538 $ 48,184,269 Liabilities Collateral under derivative counterparty collateral agreements $ 19,060 $ — $ — $ 19,060 Derivative instruments designated as hedges: Cross-currency swaps — 22 — 22 Derivative instruments not designated as hedges: Interest rate swaps — 5,055 — 5,055 Cross-currency swaps — 71,296 — 71,296 Total derivative instruments — 76,373 — 76,373 Embedded derivatives - GLWB — — 11,257 11,257 Separate account liabilities (1) 24 290,293 — 290,317 Total liabilities $ 19,084 $ 366,666 $ 11,257 $ 397,007 (1)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generally based upon market prices from independent pricing services. In cases where market prices are not readily available, fair values are estimated by the Company. To determine estimated fair value for these instruments, the Company generally utilizes discounted cash flows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Short-term investments and securities lending agreements The amortized cost of short-term investments, collateral under securities lending agreements, and payable under securities lending agreements is a reasonable estimate of fair value due to their short-term nature and high credit quality of the issuers. Collateral under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and other relevant factors. Embedded derivative - GLWB Significant unobservable inputs used in the fair value measurements of GLWB include long-term equity and interest rate implied volatility, mortality, and policyholder behavior assumptions, such as benefit utilization, lapses, and partial withdrawals.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Three Months Ended June 30, 2016 Assets Liabilities Fixed maturities available-for-sale Embedded Corporate derivatives debt securities - GLWB Balances, April 1, 2016 $ 15,542 $ 21,707 Realized and unrealized gains (losses) included in: Net income (loss) — 8,980 Other comprehensive income (loss) 109 — Settlements (595 ) — Balances, June 30, 2016 $ 15,056 $ 30,687 Total gains (losses) for the period included in net income attributable to the change in unrealized gains and losses relating to assets and liabilities held at June 30, 2016 $ — $ 8,980 Recurring Level 3 financial assets and liabilities Three Months Ended June 30, 2015 Assets Liabilities Fixed maturities available-for-sale Embedded Corporate Asset-backed derivatives debt securities securities Total - GLWB Balances, April 1, 2015 $ 5,329 $ 33 $ 5,362 $ 9,177 Realized and unrealized gains (losses) included in: Net income (loss) — — — (6,258 ) Other comprehensive income (loss) (49 ) — (49 ) — Settlements (215 ) (2 ) (217 ) — Balances, June 30, 2015 $ 5,065 $ 31 $ 5,096 $ 2,919 Total gains (losses) for the period included in net income attributable to the change in unrealized gains and losses relating to assets and liabilities held at June 30, 2015 $ — $ — $ — $ (6,258 ) Recurring Level 3 financial assets and liabilities Six Months Ended June 30, 2016 Assets Liabilities Fixed maturities available-for-sale Embedded Corporate derivatives debt securities - GLWB Balances, January 1, 2016 $ 4,538 $ 11,257 Realized and unrealized gains (losses) included in: Net income (loss) — 19,430 Other comprehensive income (loss) 475 — Settlements (1,193 ) — Transfers into Level 3 (1) 11,236 — Balances, June 30, 2016 $ 15,056 $ 30,687 Total gains (losses) for the period included in net income attributable to the change in unrealized gains and losses relating to assets and liabilities held at June 30, 2016 $ — $ 19,430 (1) Transfers into Level 3 are due primarily to decreased observability of inputs in valuation methodologies. Recurring Level 3 financial assets and liabilities Six Months Ended June 30, 2015 Assets Liabilities Fixed maturities available-for-sale Embedded Corporate Asset-backed derivatives debt securities securities Total - GLWB Balances, January 1, 2015 $ 5,842 $ 36 $ 5,878 $ 6,407 Realized and unrealized gains (losses) included in: Net income (loss) — — — (3,488 ) Other comprehensive income (loss) (77 ) — (77 ) — Settlements (700 ) (5 ) (705 ) — Balances, June 30, 2015 $ 5,065 $ 31 $ 5,096 $ 2,919 Total gains (losses) for the period included in net income attributable to the change in unrealized gains and losses relating to assets and liabilities held at June 30, 2015 $ — $ — $ — $ (3,488 ) The following tables present significant unobservable inputs used during the valuation of certain liabilities categorized within Level 3 of the recurring fair value measurements table: June 30, 2016 Fair Value Valuation Technique Unobservable Input Range Embedded derivatives - GLWB $ 30,687 Risk neutral stochastic valuation methodology Equity volatility 15% - 28% Swap curve 0.5% - 2.50% Mortality rate Based on the Annuity 2000 Mortality Table Lapse rate 1% - 15% December 31, 2015 Fair Value Valuation Technique Unobservable Input Range Embedded derivatives - GLWB $ 11,257 Risk neutral stochastic valuation methodology Equity volatility 15% - 28% Swap curve 0.75% - 3.00% Mortality rate Based on the Annuity 2000 Mortality Table Lapse rate 1% - 15% Fair value of financial instruments The following tables summarize the carrying amounts and estimated fair values of the Company’s financial instruments not carried at fair value on a recurring basis: June 30, 2016 December 31, 2015 Carrying Estimated Carrying Estimated amount fair value amount fair value Assets Mortgage loans on real estate $ 3,495,837 $ 3,699,863 $ 3,247,704 $ 3,362,496 Policy loans 4,113,952 4,113,952 4,092,661 4,092,661 Limited partnership interests 29,905 29,140 35,039 34,882 Other investments 14,295 44,723 14,596 44,723 Liabilities Annuity contract benefits without life contingencies $ 11,838,861 $ 11,967,170 $ 11,104,721 $ 10,839,205 Policyholders’ funds 289,666 289,666 299,577 299,577 Commercial paper 99,669 99,669 93,371 93,371 Notes payable 530,956 527,132 532,575 563,633 The methods and assumptions used to estimate the fair value of financial instruments not carried at fair value on a recurring basis are summarized as follows: Mortgage loans on real estate 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is classified as Level 2. Policy loans 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 The estimated fair value is classified as Level 2. Limited partnership interests Limited partnership interests, accounted for using the cost method, represent the Company’s minority ownership interests in pooled investment funds. These funds employ varying investment strategies that primari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one to 10 years . The estimated fair value is classified as Level 3. Other investments Other investments primarily include real estate held for investment. The estimated fair value for real estate is based on the unadjusted annual appraised value which includes factors such as comparable property sales, property income analysis, and capitalization rates. The estimated fair value is classified as Level 2. Annuity contract benefits without life contingencies 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is classified as Level 2. Policyholders’ funds The carrying amount of policyholders’ funds approximates the fair value since the Company can change the interest credited rates with 30 days notice. The estimated fair value is classified as Level 2. Commercial paper The amortized cost of commercial paper is a reasonable estimate of fair value due to its short-term nature and the high credit quality of the obligor. The estimated fair value is classified as Level 2. Notes payable The estimated fair value of the notes payable to GWL&amp;A Financial is based upon quoted market prices from independent pricing services of securities with characteristics similar to those of the notes payable. The estimated fair value is classified as Level 2.</t>
  </si>
  <si>
    <t>Other Comprehensive Income</t>
  </si>
  <si>
    <t>Comprehensive Income (Loss), Net of Tax, Attributable to Parent [Abstract]</t>
  </si>
  <si>
    <t>Other Comprehensive Income The following tables present the accumulated balances for each classification of other comprehensive income (loss): Three Months Ended June 30, 2016 Unrealized Unrealized Future policy Employee Total Balances, April 1, 2016 $ 616,836 $ 42,625 $ (115,341 ) $ (84,129 ) $ 459,991 Other comprehensive income (loss) before reclassifications 255,535 3,967 (62,745 ) — 196,757 Amounts reclassified from AOCI (17,337 ) (1,276 ) — 1,452 (17,161 ) Net current period other comprehensive income (loss) 238,198 2,691 (62,745 ) 1,452 179,596 Balances, June 30, 2016 $ 855,034 $ 45,316 $ (178,086 ) $ (82,677 ) $ 639,587 Three Months Ended June 30, 2015 Unrealized Unrealized Future policy Employee Total Balances, April 1, 2015 $ 883,761 $ 42,824 $ (131,028 ) $ (104,420 ) $ 691,137 Other comprehensive income (loss) before reclassifications (321,318 ) (10,812 ) 51,732 — (280,398 ) Amounts reclassified from AOCI (1,916 ) (1,359 ) — 1,907 (1,368 ) Net current period other comprehensive income (loss) (323,234 ) (12,171 ) 51,732 1,907 (281,766 ) Balances, June 30, 2015 $ 560,527 $ 30,653 $ (79,296 ) $ (102,513 ) $ 409,371 Six Months Ended June 30, 2016 Unrealized Unrealized Future policy Employee Total Balances, January 1, 2016 $ 339,520 $ 45,284 $ (65,785 ) $ (85,581 ) $ 233,438 Other comprehensive income (loss) before reclassifications 545,831 2,924 (112,301 ) — 436,454 Amounts reclassified from AOCI (30,317 ) (2,892 ) — 2,904 (30,305 ) Net current period other comprehensive income (loss) 515,514 32 (112,301 ) 2,904 406,149 Balances, June 30, 2016 $ 855,034 $ 45,316 $ (178,086 ) $ (82,677 ) $ 639,587 Six Months Ended June 30, 2015 Unrealized Unrealized Future policy Employee Total Balances, January 1, 2015 $ 784,183 $ 33,141 $ (108,194 ) $ (106,112 ) $ 603,018 Other comprehensive income (loss) before reclassifications (203,424 ) 339 28,898 (215 ) (174,402 ) Amounts reclassified from AOCI (20,232 ) (2,827 ) — 3,814 (19,245 ) Net current period other comprehensive income (loss) (223,656 ) (2,488 ) 28,898 3,599 (193,647 ) Balances, June 30, 2015 $ 560,527 $ 30,653 $ (79,296 ) $ (102,513 ) $ 409,371 The following tables present the composition of other comprehensive income (loss): Three Months Ended June 30, 2016 Before-tax Tax (expense) Net-of-tax amount benefit amount Unrealized holding gains (losses), net, arising on fixed maturities, available-for-sale $ 393,130 $ (137,595 ) $ 255,535 Unrealized holding gains (losses), net, arising on cash flow hedges 6,102 (2,135 ) 3,967 Reclassification adjustment for (gains) losses, net, realized in net income (28,635 ) 10,022 (18,613 ) Net unrealized gains (losses) related to investments 370,597 (129,708 ) 240,889 Future policy benefits, DAC and VOBA adjustments (96,531 ) 33,786 (62,745 ) Net unrealized gains (losses) 274,066 (95,922 ) 178,144 Employee benefit plan adjustment 2,234 (782 ) 1,452 Other comprehensive income (loss) $ 276,300 $ (96,704 ) $ 179,596 Three Months Ended June 30, 2015 Before-tax Tax (expense) Net-of-tax amount benefit amount Unrealized holding gains (losses), net, arising on fixed maturities, available-for-sale $ (494,336 ) $ 173,018 $ (321,318 ) Unrealized holding gains (losses), net, arising on cash flow hedges (16,633 ) 5,821 (10,812 ) Reclassification adjustment for (gains) losses, net, realized in net income (5,038 ) 1,763 (3,275 ) Net unrealized gains (losses) related to investments (516,007 ) 180,602 (335,405 ) Future policy benefits, DAC and VOBA adjustments 79,587 (27,855 ) 51,732 Net unrealized gains (losses) (436,420 ) 152,747 (283,673 ) Employee benefit plan adjustment 2,934 (1,027 ) 1,907 Other comprehensive income (loss) $ (433,486 ) $ 151,720 $ (281,766 ) Six Months Ended June 30, 2016 Before-tax Tax (expense) Net-of-tax amount benefit amount Unrealized holding gains (losses), net, arising on fixed maturities, available-for-sale $ 839,740 $ (293,909 ) $ 545,831 Unrealized holding gains (losses), net, arising on cash flow hedges 4,498 (1,574 ) 2,924 Reclassification adjustment for (gains) losses, net, realized in net income (51,091 ) 17,882 (33,209 ) Net unrealized gains (losses) related to investments 793,147 (277,601 ) 515,546 Future policy benefits, DAC and VOBA adjustments (172,771 ) 60,470 (112,301 ) Net unrealized gains (losses) 620,376 (217,131 ) 403,245 Employee benefit plan adjustment 4,468 (1,564 ) 2,904 Other comprehensive income (loss) $ 624,844 $ (218,695 ) $ 406,149 Six Months Ended June 30, 2015 Before-tax Tax (expense) Net-of-tax amount benefit amount Unrealized holding gains (losses), net, arising on fixed maturities, available-for-sale $ (312,961 ) $ 109,537 $ (203,424 ) Unrealized holding gains (losses), net, arising on cash flow hedges 522 (183 ) 339 Reclassification adjustment for (gains) losses, net, realized in net income (35,475 ) 12,416 (23,059 ) Net unrealized gains (losses) related to investments (347,914 ) 121,770 (226,144 ) Future policy benefits, DAC and VOBA adjustments 44,458 (15,560 ) 28,898 Net unrealized gains (losses) (303,456 ) 106,210 (197,246 ) Employee benefit plan adjustment 5,537 (1,938 ) 3,599 Other comprehensive income (loss) $ (297,919 ) $ 104,272 $ (193,647 ) The following tables presents the reclassifications out of accumulated other comprehensive income (loss): Three Months Ended June 30, 2016 2015 Details about accumulated other Amount reclassified from accumulated other comprehensive income (loss) Affected line item in the statement where net income is presented Unrealized holding (gains) losses, net, arising on fixed maturities, available-for-sale $ (26,672 ) $ (2,947 ) Other realized investment (gains) losses, net (26,672 ) (2,947 ) Total before tax (9,335 ) (1,031 ) Tax expense or benefit $ (17,337 ) $ (1,916 ) Net of tax Unrealized holding (gains) losses, net, arising on cash flow hedges $ (2,546 ) $ (2,091 ) Net investment income 583 — Interest Expense (1,963 ) (2,091 ) Total before tax (687 ) (732 ) Tax expense or benefit $ (1,276 ) $ (1,359 ) Net of tax Amortization of employee benefit plan items Prior service (benefits) $ (151 ) (1) $ (181 ) (1) Actuarial (gains) 2,385 (1) 3,115 (1) 2,234 2,934 Total before tax 782 1,027 Tax expense or benefit $ 1,452 $ 1,907 Net of tax Total reclassification $ (17,161 ) $ (1,368 ) Net of tax (1) These accumulated other comprehensive income components are included in the computation of net periodic (benefit) cost of employee benefit plans (see Note 10 for additional details). Six Months Ended June 30, 2016 2015 Details about accumulated other Amount reclassified from accumulated other comprehensive income (loss) Affected line item in the statement where net income is presented Unrealized holding (gains) losses, net, arising on fixed maturities, available-for-sale $ (46,642 ) $ (31,126 ) Other realized investment (gains) losses, net (46,642 ) (31,126 ) Total before tax (16,325 ) (10,894 ) Tax expense or benefit $ (30,317 ) $ (20,232 ) Net of tax Unrealized holding (gains) losses, net, arising on cash flow hedges $ (5,032 ) $ (4,349 ) Net investment income 583 — Interest Expense (4,449 ) (4,349 ) Total before tax (1,557 ) (1,522 ) Tax expense or benefit $ (2,892 ) $ (2,827 ) Net of tax Amortization of employee benefit plan items Prior service costs (benefits) $ (302 ) (1) $ (362 ) (1) Actuarial losses (gains) 4,770 (1) 6,229 (1) Settlement — (1) — (1) 4,468 5,867 Total before tax 1,564 2,053 Tax expense or benefit $ 2,904 $ 3,814 Net of tax Total reclassification $ (30,305 ) $ (19,245 ) Net of tax (1) These accumulated other comprehensive income components are included in the computation of net periodic (benefit) cost of employee benefit plans (see Note 10 for additional details).</t>
  </si>
  <si>
    <t>Employee Benefit Plans</t>
  </si>
  <si>
    <t>Compensation and Retirement Disclosure [Abstract]</t>
  </si>
  <si>
    <t>Employee Benefit Plans 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June 30, Defined Benefit Pension Plan Post-Retirement Medical Plan Supplemental Executive Total 2016 2015 2016 2015 2016 2015 2016 2015 Components of net periodic cost (benefit): Service cost $ 1,335 $ 1,509 $ 293 $ 264 $ 73 $ 70 $ 1,701 $ 1,843 Interest cost 6,282 5,997 175 126 444 531 6,901 6,654 Expected return on plan assets (6,278 ) (7,087 ) — — — — (6,278 ) (7,087 ) Amortization of unrecognized prior service costs (benefits) — 3 (276 ) (417 ) 125 233 (151 ) (181 ) Amortization of losses (gains) from earlier periods 2,485 3,106 (85 ) (157 ) (15 ) 166 2,385 3,115 Net periodic cost (benefit) $ 3,824 $ 3,528 $ 107 $ (184 ) $ 627 $ 1,000 $ 4,558 $ 4,344 Six Months Ended June 30, Defined Benefit Post-Retirement Supplemental Executive Total 2016 2015 2016 2015 2016 2015 2016 2015 Components of net periodic cost (benefit): Service cost $ 2,670 $ 3,017 $ 586 $ 528 $ 146 $ 141 $ 3,402 $ 3,686 Interest cost 12,564 11,994 350 253 888 1,061 13,802 13,308 Expected return on plan assets (12,556 ) (14,174 ) — — — — (12,556 ) (14,174 ) Amortization of unrecognized prior service costs (benefits) — 7 (552 ) (835 ) 250 466 (302 ) (362 ) Amortization of losses (gains) from earlier periods 4,970 6,212 (170 ) (315 ) (30 ) 332 4,770 6,229 Net periodic cost (benefit) $ 7,648 $ 7,056 $ 214 $ (369 ) $ 1,254 $ 2,000 $ 9,116 $ 8,687 On January 1, 2015, the Company acquired the retirement business of Putnam, an affiliate of the Company. See Note 2 for additional discussion regarding the acquisition. Per the terms of the Asset Transfer Agreement, the Company was required to give each Putnam employee full credit for the employee’s service period with Putnam prior to the closing date for the purpose of eligibility to participate, vesting and level of benefits under the Post-Retirement Medical Plan. As a result, approximately 150 individuals became eligible participants of the Post-Retirement Medical Plan at January 1, 2015. The transaction was recorded as a prior service cost, which resulted in a $339 increase before tax to other liabilities and expenses and a decrease to accumulated other comprehensive income. The Company expects to make payments of approximately $781 with respect to its Post-Retirement Medical Plan and $3,336 with respect to its Supplemental Executive Retirement Plan during the year ended December 31, 2016 . The Company expects to make contributions of zero to its Defined Benefit Pension Plan during the year ended December 31, 2016 . A December 31 measurement date is used for the employee benefit plans. The following table summarizes contributions to the Defined Benefit Pension Plan and payments made to the Post-Retirement Medical Plan and the Supplemental Executive Retirement Plan: Three Months Ended June 30, Six Months Ended June 30, 2016 2015 2016 2015 Payments to the Post-Retirement Medical Plan 187 391 391 524 Payments to the Supplemental Executive Retirement Plan 834 830 1,668 3,165</t>
  </si>
  <si>
    <t>Income Taxes</t>
  </si>
  <si>
    <t>Income Tax Disclosure [Abstract]</t>
  </si>
  <si>
    <t>Income Taxes The provision for income taxes is comprised of the following: Three Months Ended June 30, Six Months Ended June 30, 2016 2015 2016 2015 Current $ 32,483 $ 10,042 $ 43,124 $ 38,137 Deferred 7,227 (13,721 ) 20,624 10,081 Total income tax provision $ 39,710 $ (3,679 ) $ 63,748 $ 48,218 The following table presents a reconciliation between the statutory federal income tax rate and the Company’s effective income tax rate: Six Months Ended June 30, 2016 2015 Statutory federal income tax rate 35.0 % 35.0 % Income tax effect of: Investment income not subject to federal tax (2.7 )% (2.7 )% Tax credits (8.8 )% (0.4 )% State income taxes, net of federal benefit 2.8 % 1.9 % Other, net 0.7 % 0.7 % Effective income tax rate 27.0 % 34.5 % During the six months ended June 30, 2016, and 2015 , the Company recorded an increase in unrecognized tax benefits in the amount of $2,477 and $4,927 , respectively. The Company anticipates additional decreases to its unrecognized tax benefits of $5,000 to $6,000 in the next twelve months. The Company expects that the majority of the decrease in its unrecognized tax benefits will not impact the effective tax rate. The Company files income tax returns in the U.S. federal jurisdiction and various states. With few exceptions, the Company is no longer subject to U.S. federal income tax examinations by tax authorities for years 2011 and prior. Tax years 2012 through 2014 are open to federal examination by the Internal Revenue Service (“IRS”). The Company does not expect significant increases or decreases to unrecognized tax benefits relating to federal, state, or local audits.</t>
  </si>
  <si>
    <t>Segment Information</t>
  </si>
  <si>
    <t>Segment Reporting [Abstract]</t>
  </si>
  <si>
    <t>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formerly known as “Retirement Services”), and Other. Individual Markets The Individual Markets reporting and operating segment distributes life insurance, annuity, and retirement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including individual retirement accounts (“IRA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reat-West Life &amp; Annuity Insurance Company of South Carolina (“GWSC”), a wholly owned subsidiary, and The Canada Life Assurance Company (“CLAC”), corporate items not directly allocated to the other operating segments, and interest expense on long-term debt. The accounting principles used to determine segment results are the same as those used in the consolidated financial statements. Inter-segment transactions and balances have been eliminated in consolidation. The Company’s operations are not materially dependent on one or a few customers, brokers, or agents. The following tables summarize segment financial information: Three Months Ended June 30, 2016 Individual Empower Markets Retirement Other Total Revenue: Premium income $ 51,053 $ 362 $ 25,403 $ 76,818 Fee income 25,546 211,414 1,404 238,364 Other revenue — 3,370 — 3,370 Net investment income 226,193 117,055 12,507 355,755 Realized investment gains (losses), net 14,771 27,242 — 42,013 Total revenues 317,563 359,443 39,314 716,320 Benefits and expenses: Policyholder benefits 201,472 51,939 9,860 263,271 Operating expenses 54,010 266,857 18,673 339,540 Total benefits and expenses 255,482 318,796 28,533 602,811 Income (loss) before income taxes 62,081 40,647 10,781 113,509 Income tax expense (benefit) 21,247 14,486 3,977 39,710 Net income (loss) $ 40,834 $ 26,161 $ 6,804 $ 73,799 Three Months Ended June 30, 2015 Individual Empower Markets Retirement Other Total Revenue: Premium income $ 51,253 $ 16 $ 23,448 $ 74,717 Fee income 24,967 211,532 1,002 237,501 Other revenue — 1,820 — 1,820 Net investment income 155,658 51,079 13,432 220,169 Realized investment gains (losses), net 3,552 12,211 96 15,859 Total revenues 235,430 276,658 37,978 550,066 Benefits and expenses: Policyholder benefits 198,590 47,748 25,981 272,319 Operating expenses 31,424 240,176 16,841 288,441 Total benefits and expenses 230,014 287,924 42,822 560,760 Income (loss) before income taxes 5,416 (11,266 ) (4,844 ) (10,694 ) Income tax expense (benefit) 1,501 (3,614 ) (1,566 ) (3,679 ) Net income (loss) $ 3,915 $ (7,652 ) $ (3,278 ) $ (7,015 ) Six Months Ended June 30, 2016 Individual Empower Markets Retirement Other Total Revenue: Premium income $ 184,339 $ 707 $ 46,699 $ 231,745 Fee income 48,269 412,336 2,824 463,429 Other revenue — 6,519 — 6,519 Net investment income 433,886 227,589 26,065 687,540 Realized investment gains (losses), net 26,577 46,713 (7 ) 73,283 Total revenues 693,071 693,864 75,581 1,462,516 Benefits and expenses: Policyholder benefits 468,969 101,856 29,190 600,015 Operating expenses 91,231 498,500 36,601 626,332 Total benefits and expenses 560,200 600,356 65,791 1,226,347 Income (loss) before income taxes 132,871 93,508 9,790 236,169 Income tax expense (benefit) 45,081 15,137 3,530 63,748 Net income (loss) $ 87,790 $ 78,371 $ 6,260 $ 172,421 Six Months Ended June 30, 2015 Individual Empower Markets Retirement Other Total Revenue: Premium income $ 176,215 $ 16 $ 44,189 $ 220,420 Fee income 46,469 414,353 1,956 462,778 Other revenue — 3,640 — 3,640 Net investment income 373,311 178,809 26,905 579,025 Realized investment gains (losses), net 11,952 22,011 96 34,059 Total revenues 607,947 618,829 73,146 1,299,922 Benefits and expenses: Policyholder benefits 454,914 96,792 48,284 599,990 Operating expenses 67,363 461,206 31,547 560,116 Total benefits and expenses 522,277 557,998 79,831 1,160,106 Income (loss) before income taxes 85,670 60,831 (6,685 ) 139,816 Income tax expense (benefit) 29,724 20,766 (2,272 ) 48,218 Net income (loss) $ 55,946 $ 40,065 $ (4,413 ) $ 91,598</t>
  </si>
  <si>
    <t>Commitments and Contingencies</t>
  </si>
  <si>
    <t>Commitments and Contingencies Disclosure [Abstract]</t>
  </si>
  <si>
    <t>Commitments and Contingencies Commitments The Company has a revolving credit facility agreement in the amount of $50,000 for general corporate purposes. The credit facility expires on March 1, 2018. Interest accrues at a rate dependent on various conditions and terms of borrowings. The agreement requires, among other things, the Company to maintain a minimum adjusted net worth of $1,100,000 , as defined in the credit facility agreement (compiled on the statutory accounting basis prescribed by the National Association of Insurance Commissioners), at anytime. The Company was in compliance with all covenants at June 30, 2016 , and December 31, 2015 . At June 30, 2016 , and December 31, 2015 , there were no outstanding amounts related to the credit facility.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72,660 and renews annually until it expires on July 3, 2027. The second letter of credit is for $70,000 and renews annually until it expires on December 31, 2017. At June 30, 2016 , and December 31, 2015 , there were no outstanding amounts related to the letters of credit. In addition, the Company has other letters of credit with a total amount of $9,095 , renewable annually for an indefinite period of time. At June 30, 2016 , and December 31, 2015 , there were no outstanding amounts related to those letters of credit. The Company makes commitments to fund partnership interests, mortgage loans on real estate, and other investments in the normal course of its business. The amounts of these unfunded commitments at June 30, 2016 , and December 31, 2015 , were $309,070 and $50,692 , of which $50,168 and $8,692 were related to cost basis limited partnership interests, respectively, all of which is due within one year from the dates indicated. Contingencies From time to time, the Company may be threatened with, or named as a defendant in, lawsuits, mediations, arbitrations, and administrative claims. Any such claims that are decided against the Company could harm the Company’s business. The Company is also subject to periodic regulatory audits and inspections which could result in fines or other disciplinary actions. Unfavorable outcomes in such matters may result in a material impact on the Company's financial position, results of operations, or cash flows. The Company is defending lawsuits relating to the administration of its staff retirement plan, or to the costs and features of certain of its retirement or fund products. These actions have not reached the trial stage. Management believes the claims are without merit and will defend these actions. Based on the information known, these actions will not have a material adverse effect on the consolidated financial position of the Company.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s</t>
  </si>
  <si>
    <t>Subsequent Events [Abstract]</t>
  </si>
  <si>
    <t>Subsequent Events On July 27, 2016, the Company’s Board of Directors declared a dividend of $20,860 , payable on September 30, 2016, to its sole shareholder, GWL&amp;A Financial.</t>
  </si>
  <si>
    <t>Organization and Basis of Presentation (Policies)</t>
  </si>
  <si>
    <t>Basis of Presentation</t>
  </si>
  <si>
    <t>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5 , which was derived from the Company’s audited consolidated financial statements, and the unaudited interim condensed consolidated financial statements as of and for the three and six months ended June 30, 2016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5 . In the opinion of management, these statements include all normal recurring adjustments necessary to fairly present the Company’s condensed consolidated results of operations, financial position, and cash flows as of June 30, 2016 , and for all periods presented. The condensed consolidated results of operations and condensed consolidated statement of cash flows for the six months ended June 30, 2016 , are not necessarily indicative of the results or cash flows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t>
  </si>
  <si>
    <t>Recently adopted accounting pronouncements In February 2015, the FASB issued ASU 2015-02, Amendments to the Consolidation Analysis (Topic 810) . The update primarily amends the criteria used to evaluate whether certain variable interest entities should be consolidated. The update also modifies the criteria used to determine whether partnerships and similar entities are variable interest entities (“VIEs”). The update is effective for interim and annual periods beginning after December 15, 2015, with early adoption permitted, including in the interim periods. The adoption of this ASU did not have a material effect on the Company’s consolidated financial position or results of operations; however, the Company has additional investments that meet the definition of VIE under this update. As such, the guidance was retrospectively applied and the December 31, 2015 carrying value and maximum exposure to loss in relation to the activities of the VIEs disclosed in Note 5 includes an additional $35,776 to conform to the current year presentation. In April 2015, the FASB issued ASU 2015-05, Customer’s Accounting for Fees Paid in a Cloud Computing Arrangement (Subtopic 350-40) . The update requires the Company to determine if the cloud computing arrangement contains a software license and if so, apply the accounting requirements for other intangible assets. The update also supersedes the requirement to apply lease accounting requirements by analogy for lease classification. If the arrangement is not a software license, then the Company applies accounting requirements for a service requirement. The update is effective for interim and annual periods beginning after December 15, 2015, with early adoption permitted. The adoption of this ASU did not have a material effect on the Company’s consolidated financial position or results of operations. Future adoption of new accounting pronouncements In May 2014, the FASB issued ASU No. 2014-09 Revenue from Contracts with Customers (Topic 606)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7, based upon an update issued by the FASB in August 2015. Early adoption is permitted as of accounting periods beginning after December 15, 2016. The Company is currently evaluating the impact of this update on its consolidated financial statements. In May 2015, the FASB issued ASU 2015-09, Financial Services-Insurance: Disclosures about Short-Duration Contracts (Topic 944) . The update requires that all years in the claims development table that precede the current reporting period and the related disclosure about the history of claims duration should be presented as required supplementary information. The update also includes a disclosure objective of providing information about claim frequency along with a description of methodologies for determining claim frequency information, unless it is impracticable to do so. The update is effective for annual reporting periods beginning after December 15, 2015, and for interim reporting periods within annual reporting periods beginning after December 15, 2016, with early adoption permitted. The Company is currently evaluating the impact of this update on its consolidated financial statements. In January 2016, the FASB issued ASU 2016-01, Recognition and Measurement of Financial Assets and Financial Liabilities (Subtopic 825-10). The amendments in this update address certain aspects of recognition, measurement, presentation, and disclosure of financial instruments by requiring equity investments (except those accounted for under the equity method of accounting) to be measured at fair value with changes in fair value recognized in net income, simplify the impairment assessment of equity investments without readily determinable fair values by requiring a qualitative assessment to identify impairment, use of exit price notion when measuring the fair value of financial instruments for disclosure purposes, separate presentation of financial assets and liabilities by measurement category and form of financial assets (i.e. securities or loans and receivables) on the balance sheet or notes to the financial statements, eliminating the requirement to disclose the method and significant assumptions used to estimate fair value of a financial instrument measured at amortized cost on the balance sheet, requiring entities to present separately in other comprehensive income the total change in the fair value of a liability resulting from a change in the instrument-specific credit risk (i.e. “own credit”) when the entity has elected to measure the liability at fair value in accordance with the fair value option for financial instru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The ASU also permits early adoption of the own credit provision. The Company is currently evaluating the impact of this update on its consolidated financial statements. In February 2016, the FASB issued ASU 2016-02, Leases .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The Company is currently evaluating the impact of this update on its consolidated financial statements. In March 2016, the FASB issued ASU 2016-05, Derivative Contract Novations . The amendments clarify that a change in the counterparty to a derivative instrument that has been designated as a hedging instrument in an existing hedging relationship would not, in and of itself, be considered a termination of the derivative instrument or a change in critical term of the hedging relationship. The update is effective for fiscal years and interim periods within those beginning after December 15, 2016. The Company is currently evaluating the impact of this update on its consolidated financial statements. In March 2016, the FASB issued ASU 2016-07, Investments - Equity Method and Joint Ventures . The amendments simplify the equity method of accounting by eliminating the requirement to retrospectively apply the equity method to an investment that subsequently qualifies for such accounting as a result of an increase in the level of ownership interest or degree of influence. The update is effective for fiscal years and interim periods within those beginning after December 15, 2016. The Company is currently evaluating the impact of this update on its consolidated financial statements. In March 2016, the FASB issued ASU 2016-08, Revenue from Contracts with Customers: Principal versus Agent Considerations . The amendments are intended to improve the operability and understandability of the implementation guidance on principal versus agent considerations. The effective date for this update is the same as the effective date for ASU 2014-09. The Company is currently evaluating the impact of this update on its consolidated financial statements. In March 2016, the FASB issued ASU 2016-09, Compensation-Stock Compensation: Improvements to Employee Share-Based Payment Account . The amendments simplify several aspects of the accounting for employee share-based payment transactions including the accounting for income taxes, forfeitures, statutory tax withholding requirements, and cash flow statements. The update is effective for fiscal years and interim periods within those beginning after December 15, 2016. The Company is currently evaluating the impact of this update on its consolidated financial statements. In April 2016, the FASB issued ASU 2016-10, Revenue from Contracts with Customers: Identifying Performance Obligations and Licensing . The amendments are intended to reduce the cost and complexity of applying the guidance on identifying promised goods or services and to improve the operability and understandability of the licensing implementation guidance. The effective date for this update is the same as the effective date for ASU 2014-09. The Company is currently evaluating the impact of this update on its consolidated financial statements. In May 2016, the FASB issued ASU 2016-12 , Revenue from Contracts with Customers: Narrow-Scope Improvements and Practical Expedients . The standard amends guidance in the new revenue standard on collectability, noncash consideration, presentation of sales tax, and transition and is intended to address implementation issues that were raised by stakeholders and provide additional practical expedients. The effective date for this update is the same as the effective date for ASU 2014-09. The Company is currently evaluating the impact of this update on its consolidated financial statements. In June 2016, the FASB issued ASU 2016-13 , Financial Instruments: Credit Losses: Measurement of Credit Losses on Financial Instruments . The standard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update is effective for fiscal years and interim periods within those beginning after December 15, 2019 and early adoption is permitted for fiscal years beginning after December 15, 2018. The Company is currently evaluating the impact of this update on its consolidated financial statements.</t>
  </si>
  <si>
    <t>Summary of Investments (Tables)</t>
  </si>
  <si>
    <t>Summary of fixed maturity investments classified as available-for-sale and the non-credit related components of other-than-temporary impairments (OTTI) in accumulated other comprehensive income (loss) (AOCI)</t>
  </si>
  <si>
    <t>The following tables summarize fixed maturity investments classified as available-for-sale and the non-credit-related component of other-than-temporary impairments (“OTTI”) in accumulated other comprehensive income (loss) (“AOCI”): June 30, 2016 Amortized Gross unrealized Gross unrealized Estimated fair value OTTI (gain) loss Fixed maturities: cost gains losses and carrying value included in AOCI (1) U.S. government direct obligations and U.S. agencies $ 1,090,483 $ 90,927 $ 120 $ 1,181,290 $ — Obligations of U.S. states and their subdivisions 1,929,763 344,059 181 2,273,641 — Foreign government securities 2,209 — 4 2,205 — Corporate debt securities (2) 13,095,232 895,019 182,534 13,807,717 (1,672 ) Asset-backed securities 1,562,617 130,135 12,691 1,680,061 (79,080 ) Residential mortgage-backed securities 93,222 3,526 590 96,158 (26 ) Commercial mortgage-backed securities 1,036,035 56,508 1,740 1,090,803 — Collateralized debt obligations 38,669 98 54 38,713 — Total fixed maturities $ 18,848,230 $ 1,520,272 $ 197,914 $ 20,170,588 $ (80,778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35,187 and estimated fair value of $97,019 . December 31, 2015 Amortized Gross unrealized Gross unrealized Estimated fair value OTTI (gain) loss Fixed maturities: cost gains losses and carrying value included in AOCI (1) U.S. government direct obligations and U.S. agencies $ 3,291,167 $ 55,193 $ 4,608 $ 3,341,752 $ — Obligations of U.S. states and their subdivisions 1,988,214 238,862 7,903 2,219,173 50 Foreign government securities 2,291 — 5 2,286 — Corporate debt securities (2) 12,388,886 437,207 320,381 12,505,712 (1,810 ) Asset-backed securities 1,196,326 128,406 13,362 1,311,370 (86,474 ) Residential mortgage-backed securities 122,146 4,734 1,508 125,372 (123 ) Commercial mortgage-backed securities 1,009,320 19,117 11,529 1,016,908 — Collateralized debt obligations 9,112 — 58 9,054 — Total fixed maturities $ 20,007,462 $ 883,519 $ 359,354 $ 20,531,627 $ (88,357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49,062 and estimated fair value of $116,423 .</t>
  </si>
  <si>
    <t>Schedule of amortized cost and estimated fair value of fixed maturity investments classified as available-for-sale</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June 30, 2016 Amortized cost Estimated fair value Maturing in one year or less $ 628,975 $ 655,798 Maturing after one year through five years 3,832,723 4,104,021 Maturing after five years through ten years 5,867,161 6,263,431 Maturing after ten years 5,059,694 5,478,203 Mortgage-backed and asset-backed securities 3,459,677 3,669,135 Total fixed maturities $ 18,848,230 $ 20,170,588</t>
  </si>
  <si>
    <t>Summary of information regarding the sales of securities classified as available-for-sale</t>
  </si>
  <si>
    <t>The following table summarizes information regarding the sales of securities classified as available-for-sale: Three Months Ended June 30, Six Months Ended June 30, 2016 2015 2016 2015 Proceeds from sales $ 1,673,307 $ 337,206 $ 3,356,200 $ 2,995,877 Gross realized gains from sales 26,810 8,584 46,667 31,935 Gross realized losses from sales 135 304 146 324</t>
  </si>
  <si>
    <t>Schedule of the carrying value of the mortgage loan portfolio by component</t>
  </si>
  <si>
    <t>The following table summarizes the carrying value of the mortgage loan portfolio by component: June 30, 2016 December 31, 2015 Principal $ 3,491,994 $ 3,242,627 Unamortized premium (discount) and fees, net 6,725 7,967 Mortgage provision allowance (2,882 ) (2,890 ) Total mortgage loans $ 3,495,837 $ 3,247,704</t>
  </si>
  <si>
    <t>Financing Receivable Credit Quality Indicators</t>
  </si>
  <si>
    <t>The following table summarizes the recorded investment of the mortgage loan portfolio by risk assessment category as of June 30, 2016 , and December 31, 2015 , respectively. June 30, 2016 December 31, 2015 Performing $ 3,497,254 $ 3,249,129 Non-performing 1,465 1,465 Total $ 3,498,719 $ 3,250,594</t>
  </si>
  <si>
    <t>Summary of activity in the mortgage provision allowance</t>
  </si>
  <si>
    <t>The following table summarizes activity in the mortgage provision allowance: Six Months Ended June 30, 2016 Year Ended December 31, 2015 Commercial mortgages Commercial mortgages Beginning balance $ 2,890 $ 2,890 Provision increases 536 — Provision decreases (544 ) — Ending balance $ 2,882 $ 2,890 Allowance ending balance by basis of impairment method: Individually evaluated for impairment $ 536 $ — Collectively evaluated for impairment 2,346 2,890 Recorded investment balance in the mortgage loan portfolio, gross of allowance, by basis of impairment method: $ 3,498,719 $ 3,250,594 Individually evaluated for impairment 13,805 14,031 Collectively evaluated for impairment 3,484,914 3,236,563</t>
  </si>
  <si>
    <t>Schedule of unrealized investment losses, including the non-credit-related portion of OTTI losses reported in AOCI, by class of investment</t>
  </si>
  <si>
    <t>The following tables summarize unrealized investment losses, including the non-credit-related portion of OTTI losses reported in AOCI, by class of investment: June 30, 2016 Less than twelve months Twelve months or longer Total Estimated Unrealized Estimated Unrealized Estimated Unrealized Fixed maturities: fair value loss and OTTI fair value loss and OTTI fair value loss and OTTI U.S. government direct obligations and U.S. agencies $ 1,373 $ 10 $ 11,755 $ 110 $ 13,128 $ 120 Obligations of U.S. states and their subdivisions 632 87 10,101 94 10,733 181 Foreign government securities 2,205 4 — — 2,205 4 Corporate debt securities 918,217 44,939 975,449 137,595 1,893,666 182,534 Asset-backed securities 199,178 4,215 213,912 8,476 413,090 12,691 Residential mortgage-backed securities 796 2 17,110 588 17,906 590 Commercial mortgage-backed securities 62,458 440 48,887 1,300 111,345 1,740 Collateralized debt obligations 9,944 54 — — 9,944 54 Total fixed maturities $ 1,194,803 $ 49,751 $ 1,277,214 $ 148,163 $ 2,472,017 $ 197,914 Total number of securities in an unrealized loss position 98 143 241 December 31, 2015 Less than twelve months Twelve months or longer Total Estimated Unrealized Estimated Unrealized Estimated Unrealized Fixed maturities: fair value loss and OTTI fair value loss and OTTI fair value loss and OTTI U.S. government direct obligations and U.S. agencies $ 1,357,822 $ 4,101 $ 23,604 $ 507 $ 1,381,426 $ 4,608 Obligations of U.S. states and their subdivisions 267,581 7,903 — — 267,581 7,903 Foreign government securities 2,286 5 — — 2,286 5 Corporate debt securities 4,412,965 202,874 552,791 117,507 4,965,756 320,381 Asset-backed securities 247,082 4,372 182,404 8,990 429,486 13,362 Residential mortgage-backed securities — — 18,625 1,508 18,625 1,508 Commercial mortgage-backed securities 429,175 11,154 44,498 375 473,673 11,529 Collateralized debt obligations 9,054 58 — — 9,054 58 Total fixed maturities $ 6,725,965 $ 230,467 $ 821,922 $ 128,887 $ 7,547,887 $ 359,354 Total number of securities in an unrealized loss position 558 106 664</t>
  </si>
  <si>
    <t>Other than Temporary Impairment, Credit Losses Recognized in Earnings</t>
  </si>
  <si>
    <t>The OTTI on fixed maturity securities where the loss portion is bifurcated and the credit related component is recognized in realized investment gains (losses) is summarized as follows: Three Months Ended June 30, Six Months Ended June 30, 2016 2015 2016 2015 Beginning balance $ 98,416 $ 115,653 $ 102,343 $ 119,532 Initial impairments - credit loss on securities not previously impaired — — — 450 Reductions due to increases in cash flows expected to be collected that are recognized over the remaining life of the security (3,729 ) (8,740 ) (7,656 ) (13,069 ) Ending balance $ 94,687 $ 106,913 $ 94,687 $ 106,913</t>
  </si>
  <si>
    <t>Derivative Financial Instruments (Tables)</t>
  </si>
  <si>
    <t>Summary of derivative financial instruments</t>
  </si>
  <si>
    <t>The following tables summarize the notional amount and fair value of derivative financial instruments, excluding embedded derivatives: June 30, 2016 Net derivatives Asset derivatives Liability derivatives Notional amount Fair value Fair value (1) Fair value (1) Hedge designation/derivative type: Derivatives designated as hedges: Cash flow hedges: Interest rate swaps $ 419,800 $ (9,501 ) $ 14,649 $ 24,150 Cross-currency swaps 480,997 50,855 52,287 1,432 Total cash flow hedges 900,797 41,354 66,936 25,582 Total derivatives designated as hedges 900,797 41,354 66,936 25,582 Derivatives not designated as hedges: Interest rate swaps 408,100 22,520 33,083 10,563 Futures on equity indices 33,314 — — — Interest rate futures 107,768 — — — Interest rate swaptions 151,434 138 138 — Other forward contracts 4,391,025 15,555 20,582 5,027 Cross-currency swaps 662,935 11,336 40,175 28,839 Total derivatives not designated as hedges 5,754,576 49,549 93,978 44,429 Total derivative financial instruments $ 6,655,373 $ 90,903 $ 160,914 $ 70,01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5 Net derivatives Asset derivatives Liability derivatives Notional amount Fair value Fair value (1) Fair value (1) Hedge designation/derivative type: Derivatives designated as hedges: Cash flow hedges: Interest rate swaps $ 143,800 $ 11,843 $ 11,843 $ — Cross-currency swaps 380,873 28,714 28,736 22 Total cash flow hedges 524,673 40,557 40,579 22 Total derivatives designated as hedges 524,673 40,557 40,579 22 Derivatives not designated as hedges: Interest rate swaps 303,600 3,240 8,295 5,055 Futures on equity indices 29,310 — — — Interest rate futures 117,200 — — — Interest rate swaptions 151,204 189 189 — Cross-currency swaps 662,935 (51,759 ) 19,537 71,296 Total derivatives not designated as hedges 1,264,249 (48,330 ) 28,021 76,351 Total derivative financial instruments $ 1,788,922 $ (7,773 ) $ 68,600 $ 76,37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t>
  </si>
  <si>
    <t>Schedule of the effect of derivative instruments in the condensed consolidated statement of income reported by cash flow hedges, fair value hedges and economic hedges</t>
  </si>
  <si>
    <t>The following tables present the effect of derivative instruments in the condensed consolidated statements of income reported by cash flow hedges, fair value hedges, and economic hedges, excluding embedded derivatives: Gain (loss) recognized in OCI on derivatives (Effective portion) Gain (loss) reclassified from OCI Three Months Ended June 30, Three Months Ended June 30, 2016 2015 2016 2015 Cash flow hedges: Interest rate swaps $ 3,974 $ (2,515 ) $ 1,337 $ 1,837 (A) Interest rate swaps (24,733 ) — (583 ) — (B) Cross-currency swaps 26,861 (14,118 ) 1,209 276 (A) Interest rate futures — — — (22 ) (A) Total cash flow hedges $ 6,102 $ (16,633 ) $ 1,963 $ 2,091 (A) Net investment income. (B) Interest expense. Gain (loss) recognized in OCI on derivatives (Effective portion) Gain (loss) reclassified from OCI Six Months Ended June 30, Six Months Ended June 30, 2016 2015 2016 2015 Cash flow hedges: Interest rate swaps $ 4,499 $ 626 $ 2,831 $ 3,693 (A) Interest rate swaps (24,733 ) — (583 ) — (B) Cross-currency swaps 24,732 (104 ) 2,201 699 (A) Interest rate futures — — — (43 ) (A) Total cash flow hedges $ 4,498 $ 522 $ 4,449 $ 4,349 (A) Net investment income. (B) Interest expense. Gain (loss) on derivatives Gain (loss) on hedged assets Three Months Ended June 30, Three Months Ended June 30, 2016 2015 2016 2015 Fair value hedges: Interest rate swaps $ — $ 569 (A) $ — $ — Interest rate swaps — (188 ) (B) — — Items hedged in interest rate swaps — — — (573 ) (A) Items hedged in interest rate swaps — — — 188 (B) Total fair value hedges $ — $ 381 $ — $ (385 ) (A) Net investment income. (B) Represents realized gains (losses) on closed positions recorded in realized investment gains (losses), net. Gain (loss) on derivatives Gain (loss) on hedged assets Six Months Ended June 30, Six Months Ended June 30, 2016 2015 2016 2015 Fair value hedges: Interest rate swaps $ — $ (869 ) (A) $ — $ — Interest rate swaps — 442 (B) — — Items hedged in interest rate swaps — — — 870 (A) Items hedged in interest rate swaps — — — (442 ) (B) Total fair value hedges $ — $ (427 ) $ — $ 428 (A) Net investment income. (B) Represents realized gains (losses) on closed positions recorded in realized investment gains (losses), net. Gain (loss) on derivatives recognized in net income Three Months Ended June 30, 2016 2015 Derivatives not designated as hedging instruments: Futures on equity indices $ (177 ) (A) $ 271 (A) Futures on equity indices (1,836 ) (B) (266 ) (B) Interest rate swaps 8,687 (A) (8,749 ) (A) Interest rate futures (7 ) (A) 36 (A) Interest rate futures (34 ) (B) 37 (B) Interest rate swaptions (61 ) (A) 1,081 (A) Interest rate swaptions (22 ) (B) (1,089 ) (B) Other forward contracts 12,498 (A) (34,585 ) (A) Other forward contracts 9,158 (B) 7,250 (B) Cross-currency swaps 48,076 (A) (37,342 ) (A) Total derivatives not designated as hedging instruments $ 76,282 $ (73,356 ) (A) Net investment income. (B) Represents realized gains (losses) on closed positions recorded in realized investment gains (losses), net. Gain (loss) on derivatives recognized in net income Six Months Ended June 30, 2016 2015 Derivatives not designated as hedging instruments: Futures on equity indices $ (407 ) (A) $ 418 (A) Futures on equity indices (3,277 ) (B) (989 ) (B) Interest rate swaps 19,309 (A) (5,927 ) (A) Interest rate futures (211 ) (A) (115 ) (A) Interest rate futures (66 ) (B) 172 (B) Interest rate swaptions 73 (A) 1,991 (A) Interest rate swaptions (217 ) (B) (2,076 ) (B) Other forward contracts 15,555 (A) (17,760 ) (A) Other forward contracts 12,096 (B) (2,090 ) (B) Cross-currency swaps 60,275 (A) 7,704 (A) Total derivatives not designated as hedging instruments $ 103,130 $ (18,672 ) (A) Net investment income. (B) Represents realized gains (losses) on closed positions recorded in realized investment gains (losses), net.</t>
  </si>
  <si>
    <t>Summary of Offsetting Assets and Liabilities (Tables)</t>
  </si>
  <si>
    <t>Summary of the Company's financial instruments that are subject to master netting arrangements</t>
  </si>
  <si>
    <t>The following tables summarize the effect of master netting arrangements on the Company’s financial position in the normal course of business and in the event of default or bankruptcy of the Company’s counterparties: June 30, 2016 Gross fair value not offset in balance sheets Gross fair value of Financial Cash collateral Net Financial instruments: recognized assets/liabilities (1) instruments received fair value Derivative instruments (assets) (2) $ 134,668 $ (37,891 ) $ 82,059 $ 14,718 Derivative instruments (liabilities) (3) 37,891 (37,891 ) — —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 December 31, 2015 Gross fair value not offset in balance sheets Gross fair value of Financial Cash collateral Net Financial instruments: recognized assets/liabilities (1) instruments received/(pledged) fair value Derivative instruments (assets) (2) $ 66,435 $ (38,236 ) $ 19,060 $ 9,139 Derivative instruments (liabilities) (3) 76,107 (38,236 ) (37,871 ) —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June 30, 2016 Quoted prices Significant in active other Significant Total Assets Fixed maturities available-for-sale: U.S. government direct obligations and U.S. agencies $ — $ 1,181,290 $ — $ 1,181,290 Obligations of U.S. states and their subdivisions — 2,273,641 — 2,273,641 Foreign government securities — 2,205 — 2,205 Corporate debt securities — 13,792,661 15,056 13,807,717 Asset-backed securities — 1,680,061 — 1,680,061 Residential mortgage-backed securities — 96,158 — 96,158 Commercial mortgage-backed securities — 1,090,803 — 1,090,803 Collateralized debt obligations — 38,713 — 38,713 Total fixed maturities available-for-sale — 20,155,532 15,056 20,170,588 Fixed maturities held-for-trading: U.S. government direct obligations and U.S. agencies — 268,691 — 268,691 Corporate debt securities — 56,932 — 56,932 Commercial mortgage-backed securities — 1,129 — 1,129 Total fixed maturities held-for-trading — 326,752 — 326,752 Short-term investments 345,406 2,067,786 — 2,413,192 Collateral under securities lending agreements 79,780 — — 79,780 Collateral under derivative counterparty collateral agreements 108,216 — — 108,216 Derivative instruments designated as hedges: Interest rate swaps — 14,649 — 14,649 Cross-currency swaps — 52,287 — 52,287 Derivative instruments not designated as hedges: Interest rate swaps — 33,083 — 33,083 Interest rate swaptions — 138 — 138 Other forward contracts — 20,582 — 20,582 Cross-currency swaps — 40,175 — 40,175 Total derivative instruments — 160,914 — 160,914 Separate account assets 15,193,369 12,058,035 — 27,251,404 Total assets $ 15,726,771 $ 34,769,019 $ 15,056 $ 50,510,846 Liabilities Payable under securities lending agreements $ 79,780 $ — $ — $ 79,780 Collateral under derivative counterparty collateral agreements 82,626 — — 82,626 Derivative instruments designated as hedges: Interest rate swaps — 24,150 — 24,150 Cross-currency swaps — 1,432 — 1,432 Derivative instruments not designated as hedges: Interest rate swaps — 10,563 — 10,563 Other forward contracts — 5,027 — 5,027 Cross-currency swaps — 28,839 — 28,839 Total derivative instruments — 70,011 — 70,011 Embedded derivatives - GLWB — — 30,687 30,687 Separate account liabilities (1) 6 368,282 — 368,288 Total liabilities $ 162,412 $ 438,293 $ 30,687 $ 631,392 (1) Includes only separate account instruments which are carried at the fair value of the underlying liabilities owned by the separate accounts. Assets and liabilities measured at fair value on a recurring basis December 31, 2015 Quoted prices Significant in active other Significant Total Assets Fixed maturities available-for-sale: U.S. government direct obligations and U.S. agencies $ — $ 3,341,752 $ — $ 3,341,752 Obligations of U.S. states and their subdivisions — 2,219,173 — 2,219,173 Foreign government securities — 2,286 — 2,286 Corporate debt securities — 12,501,174 4,538 12,505,712 Asset-backed securities — 1,311,370 — 1,311,370 Residential mortgage-backed securities — 125,372 — 125,372 Commercial mortgage-backed securities — 1,016,908 — 1,016,908 Collateralized debt obligations — 9,054 — 9,054 Total fixed maturities available-for-sale — 20,527,089 4,538 20,531,627 Fixed maturities held-for-trading: U.S. government direct obligations and U.S. agencies — 558,208 — 558,208 Corporate debt securities — 56,566 — 56,566 Commercial mortgage-backed securities — 1,065 — 1,065 Total fixed maturities held-for-trading — 615,839 — 615,839 Short-term investments 132,288 134,738 — 267,026 Collateral under derivative counterparty collateral agreements 69,984 — — 69,984 Derivative instruments designated as hedges: Interest rate swaps — 11,843 — 11,843 Cross-currency swaps — 28,736 — 28,736 Derivative instruments not designated as hedges: Interest rate swaps — 8,295 — 8,295 Interest rate swaptions — 189 — 189 Cross-currency swaps — 19,537 — 19,537 Total derivative instruments — 68,600 — 68,600 Separate account assets 15,249,966 11,381,227 — 26,631,193 Total assets $ 15,452,238 $ 32,727,493 $ 4,538 $ 48,184,269 Liabilities Collateral under derivative counterparty collateral agreements $ 19,060 $ — $ — $ 19,060 Derivative instruments designated as hedges: Cross-currency swaps — 22 — 22 Derivative instruments not designated as hedges: Interest rate swaps — 5,055 — 5,055 Cross-currency swaps — 71,296 — 71,296 Total derivative instruments — 76,373 — 76,373 Embedded derivatives - GLWB — — 11,257 11,257 Separate account liabilities (1) 24 290,293 — 290,317 Total liabilities $ 19,084 $ 366,666 $ 11,257 $ 397,007 (1)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The following tables present additional information about assets and liabilities measured at fair value on a recurring basis and for which the Company has utilized Level 3 inputs to determine fair value: Recurring Level 3 financial assets and liabilities Three Months Ended June 30, 2016 Assets Liabilities Fixed maturities available-for-sale Embedded Corporate derivatives debt securities - GLWB Balances, April 1, 2016 $ 15,542 $ 21,707 Realized and unrealized gains (losses) included in: Net income (loss) — 8,980 Other comprehensive income (loss) 109 — Settlements (595 ) — Balances, June 30, 2016 $ 15,056 $ 30,687 Total gains (losses) for the period included in net income attributable to the change in unrealized gains and losses relating to assets and liabilities held at June 30, 2016 $ — $ 8,980 Recurring Level 3 financial assets and liabilities Three Months Ended June 30, 2015 Assets Liabilities Fixed maturities available-for-sale Embedded Corporate Asset-backed derivatives debt securities securities Total - GLWB Balances, April 1, 2015 $ 5,329 $ 33 $ 5,362 $ 9,177 Realized and unrealized gains (losses) included in: Net income (loss) — — — (6,258 ) Other comprehensive income (loss) (49 ) — (49 ) — Settlements (215 ) (2 ) (217 ) — Balances, June 30, 2015 $ 5,065 $ 31 $ 5,096 $ 2,919 Total gains (losses) for the period included in net income attributable to the change in unrealized gains and losses relating to assets and liabilities held at June 30, 2015 $ — $ — $ — $ (6,258 ) Recurring Level 3 financial assets and liabilities Six Months Ended June 30, 2016 Assets Liabilities Fixed maturities available-for-sale Embedded Corporate derivatives debt securities - GLWB Balances, January 1, 2016 $ 4,538 $ 11,257 Realized and unrealized gains (losses) included in: Net income (loss) — 19,430 Other comprehensive income (loss) 475 — Settlements (1,193 ) — Transfers into Level 3 (1) 11,236 — Balances, June 30, 2016 $ 15,056 $ 30,687 Total gains (losses) for the period included in net income attributable to the change in unrealized gains and losses relating to assets and liabilities held at June 30, 2016 $ — $ 19,430 (1) Transfers into Level 3 are due primarily to decreased observability of inputs in valuation methodologies. Recurring Level 3 financial assets and liabilities Six Months Ended June 30, 2015 Assets Liabilities Fixed maturities available-for-sale Embedded Corporate Asset-backed derivatives debt securities securities Total - GLWB Balances, January 1, 2015 $ 5,842 $ 36 $ 5,878 $ 6,407 Realized and unrealized gains (losses) included in: Net income (loss) — — — (3,488 ) Other comprehensive income (loss) (77 ) — (77 ) — Settlements (700 ) (5 ) (705 ) — Balances, June 30, 2015 $ 5,065 $ 31 $ 5,096 $ 2,919 Total gains (losses) for the period included in net income attributable to the change in unrealized gains and losses relating to assets and liabilities held at June 30, 2015 $ — $ — $ — $ (3,488 )</t>
  </si>
  <si>
    <t>Schedule of significant unobservable inputs used during the valuation of liabilities categorized within Level 3 of the recurring fair value measurements table</t>
  </si>
  <si>
    <t>The following tables present significant unobservable inputs used during the valuation of certain liabilities categorized within Level 3 of the recurring fair value measurements table: June 30, 2016 Fair Value Valuation Technique Unobservable Input Range Embedded derivatives - GLWB $ 30,687 Risk neutral stochastic valuation methodology Equity volatility 15% - 28% Swap curve 0.5% - 2.50% Mortality rate Based on the Annuity 2000 Mortality Table Lapse rate 1% - 15% December 31, 2015 Fair Value Valuation Technique Unobservable Input Range Embedded derivatives - GLWB $ 11,257 Risk neutral stochastic valuation methodology Equity volatility 15% - 28% Swap curve 0.75% - 3.00% Mortality rate Based on the Annuity 2000 Mortality Table Lapse rate 1% - 15%</t>
  </si>
  <si>
    <t>Summary of the carrying amounts and estimated fair values of financial instruments not carried at fair value on a recurring basis</t>
  </si>
  <si>
    <t>The following tables summarize the carrying amounts and estimated fair values of the Company’s financial instruments not carried at fair value on a recurring basis: June 30, 2016 December 31, 2015 Carrying Estimated Carrying Estimated amount fair value amount fair value Assets Mortgage loans on real estate $ 3,495,837 $ 3,699,863 $ 3,247,704 $ 3,362,496 Policy loans 4,113,952 4,113,952 4,092,661 4,092,661 Limited partnership interests 29,905 29,140 35,039 34,882 Other investments 14,295 44,723 14,596 44,723 Liabilities Annuity contract benefits without life contingencies $ 11,838,861 $ 11,967,170 $ 11,104,721 $ 10,839,205 Policyholders’ funds 289,666 289,666 299,577 299,577 Commercial paper 99,669 99,669 93,371 93,371 Notes payable 530,956 527,132 532,575 563,633</t>
  </si>
  <si>
    <t>Other Comprehensive Income (Tables)</t>
  </si>
  <si>
    <t>Schedule of accumulated balances for each classification of other comprehensive income (loss)</t>
  </si>
  <si>
    <t>The following tables present the accumulated balances for each classification of other comprehensive income (loss): Three Months Ended June 30, 2016 Unrealized Unrealized Future policy Employee Total Balances, April 1, 2016 $ 616,836 $ 42,625 $ (115,341 ) $ (84,129 ) $ 459,991 Other comprehensive income (loss) before reclassifications 255,535 3,967 (62,745 ) — 196,757 Amounts reclassified from AOCI (17,337 ) (1,276 ) — 1,452 (17,161 ) Net current period other comprehensive income (loss) 238,198 2,691 (62,745 ) 1,452 179,596 Balances, June 30, 2016 $ 855,034 $ 45,316 $ (178,086 ) $ (82,677 ) $ 639,587 Three Months Ended June 30, 2015 Unrealized Unrealized Future policy Employee Total Balances, April 1, 2015 $ 883,761 $ 42,824 $ (131,028 ) $ (104,420 ) $ 691,137 Other comprehensive income (loss) before reclassifications (321,318 ) (10,812 ) 51,732 — (280,398 ) Amounts reclassified from AOCI (1,916 ) (1,359 ) — 1,907 (1,368 ) Net current period other comprehensive income (loss) (323,234 ) (12,171 ) 51,732 1,907 (281,766 ) Balances, June 30, 2015 $ 560,527 $ 30,653 $ (79,296 ) $ (102,513 ) $ 409,371 Six Months Ended June 30, 2016 Unrealized Unrealized Future policy Employee Total Balances, January 1, 2016 $ 339,520 $ 45,284 $ (65,785 ) $ (85,581 ) $ 233,438 Other comprehensive income (loss) before reclassifications 545,831 2,924 (112,301 ) — 436,454 Amounts reclassified from AOCI (30,317 ) (2,892 ) — 2,904 (30,305 ) Net current period other comprehensive income (loss) 515,514 32 (112,301 ) 2,904 406,149 Balances, June 30, 2016 $ 855,034 $ 45,316 $ (178,086 ) $ (82,677 ) $ 639,587 Six Months Ended June 30, 2015 Unrealized Unrealized Future policy Employee Total Balances, January 1, 2015 $ 784,183 $ 33,141 $ (108,194 ) $ (106,112 ) $ 603,018 Other comprehensive income (loss) before reclassifications (203,424 ) 339 28,898 (215 ) (174,402 ) Amounts reclassified from AOCI (20,232 ) (2,827 ) — 3,814 (19,245 ) Net current period other comprehensive income (loss) (223,656 ) (2,488 ) 28,898 3,599 (193,647 ) Balances, June 30, 2015 $ 560,527 $ 30,653 $ (79,296 ) $ (102,513 ) $ 409,371</t>
  </si>
  <si>
    <t>Schedule of composition of other comprehensive income (loss)</t>
  </si>
  <si>
    <t>The following tables present the composition of other comprehensive income (loss): Three Months Ended June 30, 2016 Before-tax Tax (expense) Net-of-tax amount benefit amount Unrealized holding gains (losses), net, arising on fixed maturities, available-for-sale $ 393,130 $ (137,595 ) $ 255,535 Unrealized holding gains (losses), net, arising on cash flow hedges 6,102 (2,135 ) 3,967 Reclassification adjustment for (gains) losses, net, realized in net income (28,635 ) 10,022 (18,613 ) Net unrealized gains (losses) related to investments 370,597 (129,708 ) 240,889 Future policy benefits, DAC and VOBA adjustments (96,531 ) 33,786 (62,745 ) Net unrealized gains (losses) 274,066 (95,922 ) 178,144 Employee benefit plan adjustment 2,234 (782 ) 1,452 Other comprehensive income (loss) $ 276,300 $ (96,704 ) $ 179,596 Three Months Ended June 30, 2015 Before-tax Tax (expense) Net-of-tax amount benefit amount Unrealized holding gains (losses), net, arising on fixed maturities, available-for-sale $ (494,336 ) $ 173,018 $ (321,318 ) Unrealized holding gains (losses), net, arising on cash flow hedges (16,633 ) 5,821 (10,812 ) Reclassification adjustment for (gains) losses, net, realized in net income (5,038 ) 1,763 (3,275 ) Net unrealized gains (losses) related to investments (516,007 ) 180,602 (335,405 ) Future policy benefits, DAC and VOBA adjustments 79,587 (27,855 ) 51,732 Net unrealized gains (losses) (436,420 ) 152,747 (283,673 ) Employee benefit plan adjustment 2,934 (1,027 ) 1,907 Other comprehensive income (loss) $ (433,486 ) $ 151,720 $ (281,766 ) Six Months Ended June 30, 2016 Before-tax Tax (expense) Net-of-tax amount benefit amount Unrealized holding gains (losses), net, arising on fixed maturities, available-for-sale $ 839,740 $ (293,909 ) $ 545,831 Unrealized holding gains (losses), net, arising on cash flow hedges 4,498 (1,574 ) 2,924 Reclassification adjustment for (gains) losses, net, realized in net income (51,091 ) 17,882 (33,209 ) Net unrealized gains (losses) related to investments 793,147 (277,601 ) 515,546 Future policy benefits, DAC and VOBA adjustments (172,771 ) 60,470 (112,301 ) Net unrealized gains (losses) 620,376 (217,131 ) 403,245 Employee benefit plan adjustment 4,468 (1,564 ) 2,904 Other comprehensive income (loss) $ 624,844 $ (218,695 ) $ 406,149 Six Months Ended June 30, 2015 Before-tax Tax (expense) Net-of-tax amount benefit amount Unrealized holding gains (losses), net, arising on fixed maturities, available-for-sale $ (312,961 ) $ 109,537 $ (203,424 ) Unrealized holding gains (losses), net, arising on cash flow hedges 522 (183 ) 339 Reclassification adjustment for (gains) losses, net, realized in net income (35,475 ) 12,416 (23,059 ) Net unrealized gains (losses) related to investments (347,914 ) 121,770 (226,144 ) Future policy benefits, DAC and VOBA adjustments 44,458 (15,560 ) 28,898 Net unrealized gains (losses) (303,456 ) 106,210 (197,246 ) Employee benefit plan adjustment 5,537 (1,938 ) 3,599 Other comprehensive income (loss) $ (297,919 ) $ 104,272 $ (193,647 )</t>
  </si>
  <si>
    <t>Schedule of reclassifications out of accumulated other comprehensive income (loss)</t>
  </si>
  <si>
    <t>The following tables presents the reclassifications out of accumulated other comprehensive income (loss): Three Months Ended June 30, 2016 2015 Details about accumulated other Amount reclassified from accumulated other comprehensive income (loss) Affected line item in the statement where net income is presented Unrealized holding (gains) losses, net, arising on fixed maturities, available-for-sale $ (26,672 ) $ (2,947 ) Other realized investment (gains) losses, net (26,672 ) (2,947 ) Total before tax (9,335 ) (1,031 ) Tax expense or benefit $ (17,337 ) $ (1,916 ) Net of tax Unrealized holding (gains) losses, net, arising on cash flow hedges $ (2,546 ) $ (2,091 ) Net investment income 583 — Interest Expense (1,963 ) (2,091 ) Total before tax (687 ) (732 ) Tax expense or benefit $ (1,276 ) $ (1,359 ) Net of tax Amortization of employee benefit plan items Prior service (benefits) $ (151 ) (1) $ (181 ) (1) Actuarial (gains) 2,385 (1) 3,115 (1) 2,234 2,934 Total before tax 782 1,027 Tax expense or benefit $ 1,452 $ 1,907 Net of tax Total reclassification $ (17,161 ) $ (1,368 ) Net of tax (1) These accumulated other comprehensive income components are included in the computation of net periodic (benefit) cost of employee benefit plans (see Note 10 for additional details). Six Months Ended June 30, 2016 2015 Details about accumulated other Amount reclassified from accumulated other comprehensive income (loss) Affected line item in the statement where net income is presented Unrealized holding (gains) losses, net, arising on fixed maturities, available-for-sale $ (46,642 ) $ (31,126 ) Other realized investment (gains) losses, net (46,642 ) (31,126 ) Total before tax (16,325 ) (10,894 ) Tax expense or benefit $ (30,317 ) $ (20,232 ) Net of tax Unrealized holding (gains) losses, net, arising on cash flow hedges $ (5,032 ) $ (4,349 ) Net investment income 583 — Interest Expense (4,449 ) (4,349 ) Total before tax (1,557 ) (1,522 ) Tax expense or benefit $ (2,892 ) $ (2,827 ) Net of tax Amortization of employee benefit plan items Prior service costs (benefits) $ (302 ) (1) $ (362 ) (1) Actuarial losses (gains) 4,770 (1) 6,229 (1) Settlement — (1) — (1) 4,468 5,867 Total before tax 1,564 2,053 Tax expense or benefit $ 2,904 $ 3,814 Net of tax Total reclassification $ (30,305 ) $ (19,245 ) Net of tax (1) These accumulated other comprehensive income components are included in the computation of net periodic (benefit) cost of employee benefit plans (see Note 10 for additional details).</t>
  </si>
  <si>
    <t>Employee Benefit Plans (Tables)</t>
  </si>
  <si>
    <t>Schedule of net periodic cost (benefit)</t>
  </si>
  <si>
    <t>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June 30, Defined Benefit Pension Plan Post-Retirement Medical Plan Supplemental Executive Total 2016 2015 2016 2015 2016 2015 2016 2015 Components of net periodic cost (benefit): Service cost $ 1,335 $ 1,509 $ 293 $ 264 $ 73 $ 70 $ 1,701 $ 1,843 Interest cost 6,282 5,997 175 126 444 531 6,901 6,654 Expected return on plan assets (6,278 ) (7,087 ) — — — — (6,278 ) (7,087 ) Amortization of unrecognized prior service costs (benefits) — 3 (276 ) (417 ) 125 233 (151 ) (181 ) Amortization of losses (gains) from earlier periods 2,485 3,106 (85 ) (157 ) (15 ) 166 2,385 3,115 Net periodic cost (benefit) $ 3,824 $ 3,528 $ 107 $ (184 ) $ 627 $ 1,000 $ 4,558 $ 4,344 Six Months Ended June 30, Defined Benefit Post-Retirement Supplemental Executive Total 2016 2015 2016 2015 2016 2015 2016 2015 Components of net periodic cost (benefit): Service cost $ 2,670 $ 3,017 $ 586 $ 528 $ 146 $ 141 $ 3,402 $ 3,686 Interest cost 12,564 11,994 350 253 888 1,061 13,802 13,308 Expected return on plan assets (12,556 ) (14,174 ) — — — — (12,556 ) (14,174 ) Amortization of unrecognized prior service costs (benefits) — 7 (552 ) (835 ) 250 466 (302 ) (362 ) Amortization of losses (gains) from earlier periods 4,970 6,212 (170 ) (315 ) (30 ) 332 4,770 6,229 Net periodic cost (benefit) $ 7,648 $ 7,056 $ 214 $ (369 ) $ 1,254 $ 2,000 $ 9,116 $ 8,687</t>
  </si>
  <si>
    <t>Schedule of contributions to the Defined Benefit Pension Plan and payments made to the Post-Retirement Medical Plan and the Supplemental Executive Retirement Plan</t>
  </si>
  <si>
    <t>The following table summarizes contributions to the Defined Benefit Pension Plan and payments made to the Post-Retirement Medical Plan and the Supplemental Executive Retirement Plan: Three Months Ended June 30, Six Months Ended June 30, 2016 2015 2016 2015 Payments to the Post-Retirement Medical Plan 187 391 391 524 Payments to the Supplemental Executive Retirement Plan 834 830 1,668 3,165</t>
  </si>
  <si>
    <t>Income Taxes (Tables)</t>
  </si>
  <si>
    <t>Schedule of the provision for income taxes</t>
  </si>
  <si>
    <t>The provision for income taxes is comprised of the following: Three Months Ended June 30, Six Months Ended June 30, 2016 2015 2016 2015 Current $ 32,483 $ 10,042 $ 43,124 $ 38,137 Deferred 7,227 (13,721 ) 20,624 10,081 Total income tax provision $ 39,710 $ (3,679 ) $ 63,748 $ 48,218</t>
  </si>
  <si>
    <t>Schedule of reconciliation between the statutory federal income tax rate and the Company's effective federal income tax rate</t>
  </si>
  <si>
    <t>The following table presents a reconciliation between the statutory federal income tax rate and the Company’s effective income tax rate: Six Months Ended June 30, 2016 2015 Statutory federal income tax rate 35.0 % 35.0 % Income tax effect of: Investment income not subject to federal tax (2.7 )% (2.7 )% Tax credits (8.8 )% (0.4 )% State income taxes, net of federal benefit 2.8 % 1.9 % Other, net 0.7 % 0.7 % Effective income tax rate 27.0 % 34.5 %</t>
  </si>
  <si>
    <t>Segment Information (Tables)</t>
  </si>
  <si>
    <t>Summary of financial information related to segments</t>
  </si>
  <si>
    <t>The following tables summarize segment financial information: Three Months Ended June 30, 2016 Individual Empower Markets Retirement Other Total Revenue: Premium income $ 51,053 $ 362 $ 25,403 $ 76,818 Fee income 25,546 211,414 1,404 238,364 Other revenue — 3,370 — 3,370 Net investment income 226,193 117,055 12,507 355,755 Realized investment gains (losses), net 14,771 27,242 — 42,013 Total revenues 317,563 359,443 39,314 716,320 Benefits and expenses: Policyholder benefits 201,472 51,939 9,860 263,271 Operating expenses 54,010 266,857 18,673 339,540 Total benefits and expenses 255,482 318,796 28,533 602,811 Income (loss) before income taxes 62,081 40,647 10,781 113,509 Income tax expense (benefit) 21,247 14,486 3,977 39,710 Net income (loss) $ 40,834 $ 26,161 $ 6,804 $ 73,799 Three Months Ended June 30, 2015 Individual Empower Markets Retirement Other Total Revenue: Premium income $ 51,253 $ 16 $ 23,448 $ 74,717 Fee income 24,967 211,532 1,002 237,501 Other revenue — 1,820 — 1,820 Net investment income 155,658 51,079 13,432 220,169 Realized investment gains (losses), net 3,552 12,211 96 15,859 Total revenues 235,430 276,658 37,978 550,066 Benefits and expenses: Policyholder benefits 198,590 47,748 25,981 272,319 Operating expenses 31,424 240,176 16,841 288,441 Total benefits and expenses 230,014 287,924 42,822 560,760 Income (loss) before income taxes 5,416 (11,266 ) (4,844 ) (10,694 ) Income tax expense (benefit) 1,501 (3,614 ) (1,566 ) (3,679 ) Net income (loss) $ 3,915 $ (7,652 ) $ (3,278 ) $ (7,015 ) Six Months Ended June 30, 2016 Individual Empower Markets Retirement Other Total Revenue: Premium income $ 184,339 $ 707 $ 46,699 $ 231,745 Fee income 48,269 412,336 2,824 463,429 Other revenue — 6,519 — 6,519 Net investment income 433,886 227,589 26,065 687,540 Realized investment gains (losses), net 26,577 46,713 (7 ) 73,283 Total revenues 693,071 693,864 75,581 1,462,516 Benefits and expenses: Policyholder benefits 468,969 101,856 29,190 600,015 Operating expenses 91,231 498,500 36,601 626,332 Total benefits and expenses 560,200 600,356 65,791 1,226,347 Income (loss) before income taxes 132,871 93,508 9,790 236,169 Income tax expense (benefit) 45,081 15,137 3,530 63,748 Net income (loss) $ 87,790 $ 78,371 $ 6,260 $ 172,421 Six Months Ended June 30, 2015 Individual Empower Markets Retirement Other Total Revenue: Premium income $ 176,215 $ 16 $ 44,189 $ 220,420 Fee income 46,469 414,353 1,956 462,778 Other revenue — 3,640 — 3,640 Net investment income 373,311 178,809 26,905 579,025 Realized investment gains (losses), net 11,952 22,011 96 34,059 Total revenues 607,947 618,829 73,146 1,299,922 Benefits and expenses: Policyholder benefits 454,914 96,792 48,284 599,990 Operating expenses 67,363 461,206 31,547 560,116 Total benefits and expenses 522,277 557,998 79,831 1,160,106 Income (loss) before income taxes 85,670 60,831 (6,685 ) 139,816 Income tax expense (benefit) 29,724 20,766 (2,272 ) 48,218 Net income (loss) $ 55,946 $ 40,065 $ (4,413 ) $ 91,598</t>
  </si>
  <si>
    <t>Acquisitions (Details) - Putnam Retirement Business $ in Thousands</t>
  </si>
  <si>
    <t>Jan. 01, 2015USD ($)</t>
  </si>
  <si>
    <t>Business Acquisition [Line Items]</t>
  </si>
  <si>
    <t>Cash paid</t>
  </si>
  <si>
    <t>Other assets acquired</t>
  </si>
  <si>
    <t>Other liabilities assumed</t>
  </si>
  <si>
    <t>Dividend</t>
  </si>
  <si>
    <t>Application of Recent Accounting Pronouncements (Details) - USD ($) $ in Thousands</t>
  </si>
  <si>
    <t>New Accounting Pronouncements or Change in Accounting Principle [Line Items]</t>
  </si>
  <si>
    <t>Maximum exposure to loss in relation to the activities of the VIEs</t>
  </si>
  <si>
    <t>Accounting Standards Update 2015-02 | Adjustments</t>
  </si>
  <si>
    <t>Dividends (Details) - USD ($) $ in Thousands</t>
  </si>
  <si>
    <t>Dividends paid to parent, GWL&amp;A Financial</t>
  </si>
  <si>
    <t>Summary of Investments - SOI Fixed Maturity AFS and non-credit OTTI in AOCI (Details) - USD ($) $ in Thousands</t>
  </si>
  <si>
    <t>12 Months Ended</t>
  </si>
  <si>
    <t>Securities available-for-sale</t>
  </si>
  <si>
    <t>Amortized cost</t>
  </si>
  <si>
    <t>Fixed maturities available-for-sale:</t>
  </si>
  <si>
    <t>Fixed maturities</t>
  </si>
  <si>
    <t>Gross unrealized gains</t>
  </si>
  <si>
    <t>Gross unrealized losses</t>
  </si>
  <si>
    <t>OTTI (gain) loss included in AOCI</t>
  </si>
  <si>
    <t>U.S. government direct obligations and U.S. agencies</t>
  </si>
  <si>
    <t>Obligations of U.S. states and their subdivisions</t>
  </si>
  <si>
    <t>Foreign government securities</t>
  </si>
  <si>
    <t>Corporate debt securities</t>
  </si>
  <si>
    <t>Perpetual debt investments</t>
  </si>
  <si>
    <t>Asset-backed securities</t>
  </si>
  <si>
    <t>Residential mortgage-backed securities</t>
  </si>
  <si>
    <t>Commercial mortgage-backed securities</t>
  </si>
  <si>
    <t>Collateralized debt obligations</t>
  </si>
  <si>
    <t>Summary of Investments - SOI Fixed Maturity AFS aging (Details 2) - USD ($) $ in Thousands</t>
  </si>
  <si>
    <t>Maturing in one year or less</t>
  </si>
  <si>
    <t>Maturing after one year through five years</t>
  </si>
  <si>
    <t>Maturing after five years through ten years</t>
  </si>
  <si>
    <t>Maturing after ten years</t>
  </si>
  <si>
    <t>Mortgage-backed and asset-backed securities</t>
  </si>
  <si>
    <t>Estimated fair value</t>
  </si>
  <si>
    <t>Summary of Investments - SOI AFS Proceeds from sales (Details 2.1) - USD ($) $ in Thousands</t>
  </si>
  <si>
    <t>Proceeds from sales</t>
  </si>
  <si>
    <t>Gross realized gains from sales</t>
  </si>
  <si>
    <t>Gross realized losses from sales</t>
  </si>
  <si>
    <t>Summary of Investments - SOI Mortgage loans on real estate by component (Details 3) - USD ($) $ in Thousands</t>
  </si>
  <si>
    <t>Dec. 31, 2014</t>
  </si>
  <si>
    <t>Principal</t>
  </si>
  <si>
    <t>Unamortized premium (discount) and fees, net</t>
  </si>
  <si>
    <t>Mortgage provision allowance</t>
  </si>
  <si>
    <t>Total mortgage loans</t>
  </si>
  <si>
    <t>Summary of Investments - SOI risk assessment (Details) - Mortgages - USD ($) $ in Thousands</t>
  </si>
  <si>
    <t>Financing Receivable, Recorded Investment [Line Items]</t>
  </si>
  <si>
    <t>Recorded investment</t>
  </si>
  <si>
    <t>Performing</t>
  </si>
  <si>
    <t>Non-performing</t>
  </si>
  <si>
    <t>Summary of Investments - SOI Mortgage provision allowance rollforward  (Details 4) - USD ($) $ in Thousands</t>
  </si>
  <si>
    <t>Allowance for Loan and Lease Losses [Roll Forward]</t>
  </si>
  <si>
    <t>Beginning balance</t>
  </si>
  <si>
    <t>Provision increases</t>
  </si>
  <si>
    <t>Provision decreases</t>
  </si>
  <si>
    <t>Ending balance</t>
  </si>
  <si>
    <t>Allowance ending balance by basis of impairment method:</t>
  </si>
  <si>
    <t>Individually evaluated for impairment</t>
  </si>
  <si>
    <t>Collectively evaluated for impairment</t>
  </si>
  <si>
    <t>Mortgage Loans on Real Estate</t>
  </si>
  <si>
    <t>Recorded investment balance in the mortgage loan portfolio, gross of allowance, by basis of impairment method:</t>
  </si>
  <si>
    <t>Summary of Investments - SOI Ltd partnership Sec lending Special deposits (Details 5) - USD ($) $ in Thousands</t>
  </si>
  <si>
    <t>Nature and activities of the VIEs and the effect on financial statements</t>
  </si>
  <si>
    <t>Carrying value in relation to the activities of the VIEs</t>
  </si>
  <si>
    <t>Special deposits and securities lending</t>
  </si>
  <si>
    <t>Fair value of securities on deposit with governmental authorities</t>
  </si>
  <si>
    <t>Securities loaned to third parties at amortized cost</t>
  </si>
  <si>
    <t>Estimated fair value of securities loaned to third parties</t>
  </si>
  <si>
    <t>Restricted cash received as collateral</t>
  </si>
  <si>
    <t>Securities received as collateral</t>
  </si>
  <si>
    <t>Summary of Investments - SOI Unrealized losses fixed maturities AFS (Details 6) $ in Thousands</t>
  </si>
  <si>
    <t>Jun. 30, 2016USD ($)position</t>
  </si>
  <si>
    <t>Dec. 31, 2015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Decrease (increase) in total unrealized losses and other-than-temporary impairment losses</t>
  </si>
  <si>
    <t>Decrease (increase) in total unrealized losses and other-than-temporary impairment losses (as a percent)</t>
  </si>
  <si>
    <t>45.00%</t>
  </si>
  <si>
    <t>Increase (decrease) in greater than twelve months unrealized losses and other-than-temporary impairment losses</t>
  </si>
  <si>
    <t>Unrealized losses and OTTI over twelve months on securities (as a percent)</t>
  </si>
  <si>
    <t>93.00%</t>
  </si>
  <si>
    <t>Corporate debt securities | Non-investment grade</t>
  </si>
  <si>
    <t>6.00%</t>
  </si>
  <si>
    <t>Summary of Investments - SOI  OTTI table (Details 7) - Fixed maturities - USD ($) $ in Thousands</t>
  </si>
  <si>
    <t>Other than Temporary Impairment, Credit Losses Recognized in Earnings [Roll Forward]</t>
  </si>
  <si>
    <t>Initial impairments - credit loss on securities not previously impaired</t>
  </si>
  <si>
    <t>Reductions due to increases in cash flows expected to be collected that are recognized over the remaining life of the security</t>
  </si>
  <si>
    <t>Derivative Financial Instruments (Details) - USD ($) $ in Thousands</t>
  </si>
  <si>
    <t>Aggregate fair value of derivative instruments with credit-risk-related contingent features, in case of net liability position</t>
  </si>
  <si>
    <t>Collateral related to the derivatives</t>
  </si>
  <si>
    <t>Fair value of assets required to settle the derivatives in, net liability position</t>
  </si>
  <si>
    <t>Amount of unrestricted cash collateral to counterparties in the normal course of business</t>
  </si>
  <si>
    <t>Cash collateral received</t>
  </si>
  <si>
    <t>Net derivative gains estimated to be reclassified from accumulated other comprehensive income (loss) into net income within the next twelve months</t>
  </si>
  <si>
    <t>Derivative financial instruments</t>
  </si>
  <si>
    <t>Notional amount</t>
  </si>
  <si>
    <t>Net derivatives, Fair value</t>
  </si>
  <si>
    <t>Asset derivatives, Fair value</t>
  </si>
  <si>
    <t>Liability derivatives, Fair value</t>
  </si>
  <si>
    <t>Interest rate swaps</t>
  </si>
  <si>
    <t>Average notional amount of the derivative instruments</t>
  </si>
  <si>
    <t>Cross-currency swaps</t>
  </si>
  <si>
    <t>Other forward contracts</t>
  </si>
  <si>
    <t>Future</t>
  </si>
  <si>
    <t>Swaption</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not designated as hedges:</t>
  </si>
  <si>
    <t>Derivatives not designated as hedges: | Interest rate swaps</t>
  </si>
  <si>
    <t>Derivatives not designated as hedges: | Cross-currency swaps</t>
  </si>
  <si>
    <t>Derivatives not designated as hedges: | Futures on equity indices</t>
  </si>
  <si>
    <t>Derivatives not designated as hedges: | Interest rate futures</t>
  </si>
  <si>
    <t>Derivatives not designated as hedges: | Interest rate swaptions</t>
  </si>
  <si>
    <t>Derivatives not designated as hedges: | Other forward contracts</t>
  </si>
  <si>
    <t>Derivative Financial Instruments (Details 2) - USD ($) $ in Thousands</t>
  </si>
  <si>
    <t>Derivatives not designated as hedging instruments</t>
  </si>
  <si>
    <t>Gain (loss) on derivatives recognized in net income</t>
  </si>
  <si>
    <t>Change in fair value of GLWB</t>
  </si>
  <si>
    <t>Policyholders' Funds</t>
  </si>
  <si>
    <t>Embedded derivatives - GLWB</t>
  </si>
  <si>
    <t>Interest rate swaps | Net investment income</t>
  </si>
  <si>
    <t>Interest rate futures | Net investment income</t>
  </si>
  <si>
    <t>Interest rate futures | Realized investment gains (losses)</t>
  </si>
  <si>
    <t>Futures on equity indices | Net investment income</t>
  </si>
  <si>
    <t>Futures on equity indic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Cross-currency swaps | Net investment income</t>
  </si>
  <si>
    <t>Cash flow hedges:</t>
  </si>
  <si>
    <t>Effect of derivative instruments in the condensed consolidated statement of income</t>
  </si>
  <si>
    <t>Gain (loss) recognized in OCI on derivatives (Effective portion)</t>
  </si>
  <si>
    <t>Gain (loss) reclassified from OCI into net income (Effective portion)</t>
  </si>
  <si>
    <t>Cash flow hedges: | Interest rate swaps | Net investment income</t>
  </si>
  <si>
    <t>Cash flow hedges: | Interest rate swaps | Interest Expense</t>
  </si>
  <si>
    <t>Cash flow hedges: | Interest rate futures | Net investment income</t>
  </si>
  <si>
    <t>Cash flow hedges: | Cross-currency swaps | Net investment income</t>
  </si>
  <si>
    <t>Fair value hedges:</t>
  </si>
  <si>
    <t>Gain (loss) on hedged assets recognized in net income</t>
  </si>
  <si>
    <t>Fair value hedges: | Interest rate swaps | Net investment income</t>
  </si>
  <si>
    <t>Fair value hedges: | Interest rate swaps | Realized investment gains (losses)</t>
  </si>
  <si>
    <t>Summary of Offsetting Assets and Liabilities (Details) - USD ($) $ in Thousands</t>
  </si>
  <si>
    <t>Derivative instruments (assets)</t>
  </si>
  <si>
    <t>Gross fair value of recognized assets</t>
  </si>
  <si>
    <t>Financial instruments</t>
  </si>
  <si>
    <t>Net fair value</t>
  </si>
  <si>
    <t>Derivatives instrument (liabilities)</t>
  </si>
  <si>
    <t>Gross fair value of recognized assets/liabilities</t>
  </si>
  <si>
    <t>Financial Instruments</t>
  </si>
  <si>
    <t>Cash collateral received/(pledged)</t>
  </si>
  <si>
    <t>Fair Value Measurements - Recurring by FV hierarchy (Details) - USD ($) $ in Thousands</t>
  </si>
  <si>
    <t>Assets</t>
  </si>
  <si>
    <t>Fixed maturities held-for-trading:</t>
  </si>
  <si>
    <t>Short-term investments</t>
  </si>
  <si>
    <t>Collateral under derivative counterparty collateral agreements</t>
  </si>
  <si>
    <t>Total derivative instruments</t>
  </si>
  <si>
    <t>Liabilities</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Other forward contracts</t>
  </si>
  <si>
    <t>Derivative instruments not designated as hedges: | Cross-currency swaps</t>
  </si>
  <si>
    <t>Recurring basis</t>
  </si>
  <si>
    <t>Recurring basis | Derivative instruments designated as hedges: | Interest rate swaps</t>
  </si>
  <si>
    <t>Recurring basis | Derivative instruments designated as hedges: | Cross-currency swaps</t>
  </si>
  <si>
    <t>Recurring basis | Derivative instruments not designated as hedges: | Interest rate swaps</t>
  </si>
  <si>
    <t>Recurring basis | Derivative instruments not designated as hedges: | Interest rate swaptions</t>
  </si>
  <si>
    <t>Recurring basis | Derivative instruments not designated as hedges: | Other forward contracts</t>
  </si>
  <si>
    <t>Recurring basis | Derivative instruments not designated as hedges: | Cross-currency swaps</t>
  </si>
  <si>
    <t>Recurring basis | U.S. government direct obligations and U.S. agencies</t>
  </si>
  <si>
    <t>Recurring basis | Obligations of U.S. states and their subdivisions</t>
  </si>
  <si>
    <t>Recurring basis | Foreign government securities</t>
  </si>
  <si>
    <t>Recurring basis | Corporate debt securities</t>
  </si>
  <si>
    <t>Recurring basis | Asset-backed securities</t>
  </si>
  <si>
    <t>Recurring basis | Residential mortgage-backed securities</t>
  </si>
  <si>
    <t>Recurring basis | Commercial mortgage-backed securities</t>
  </si>
  <si>
    <t>Recurring basis | Collateralized debt obligations</t>
  </si>
  <si>
    <t>Recurring basis | Quoted prices in active markets for identical assets (Level 1)</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Other forward contracts</t>
  </si>
  <si>
    <t>Recurring basis | Significant other observable inputs (Level 2) | Derivative instruments not designated as hedges: | Cross-currency swap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Foreign government securitie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Fair Value Measurements - Recurring basis Level 3 rollforward (Details 2) - Recurring basis - Level 3 - USD ($) $ in Thousands</t>
  </si>
  <si>
    <t>Recurring Level 3 financial assets and liabilities</t>
  </si>
  <si>
    <t>Balance at the beginning of the period</t>
  </si>
  <si>
    <t>Settlements</t>
  </si>
  <si>
    <t>Balance at the end of the period</t>
  </si>
  <si>
    <t>Total gains (losses) for the period included in net income attributable to the change in unrealized gains and losses relating to assets and liabilities</t>
  </si>
  <si>
    <t>Fixed maturities available-for-sale, Corporate debt securities</t>
  </si>
  <si>
    <t>Transfers into Level 3</t>
  </si>
  <si>
    <t>Fixed maturities available-for-sale, Asset-backed securities</t>
  </si>
  <si>
    <t>Embedded Derivative Financial Instruments</t>
  </si>
  <si>
    <t>Fair Value Measurements - Level 3 unobservable inputs (Details 3) - Recurring basis - USD ($) $ in Thousands</t>
  </si>
  <si>
    <t>Significant unobservable inputs used during the valuation of assets categorized within Level 3 of the recurring fair value measurements table</t>
  </si>
  <si>
    <t>Level 3 | Internal model pricing | Minimum</t>
  </si>
  <si>
    <t>Unobservable Input</t>
  </si>
  <si>
    <t>Equity Volatility</t>
  </si>
  <si>
    <t>15.00%</t>
  </si>
  <si>
    <t>Swap Curve</t>
  </si>
  <si>
    <t>0.50%</t>
  </si>
  <si>
    <t>0.75%</t>
  </si>
  <si>
    <t>Lapse Rate</t>
  </si>
  <si>
    <t>1.00%</t>
  </si>
  <si>
    <t>Level 3 | Internal model pricing | Maximum</t>
  </si>
  <si>
    <t>28.00%</t>
  </si>
  <si>
    <t>2.50%</t>
  </si>
  <si>
    <t>3.00%</t>
  </si>
  <si>
    <t>Derivative Financial Instruments, Liabilities | Level 3 | Internal model pricing</t>
  </si>
  <si>
    <t>Fair Value Measurements - Recurring not carried at FV (Details 5) - USD ($) $ in Thousands</t>
  </si>
  <si>
    <t>Policyholders' funds, Notice required to change policyholders' funds interest crediting rate (in days)</t>
  </si>
  <si>
    <t>30 days</t>
  </si>
  <si>
    <t>Minimum</t>
  </si>
  <si>
    <t>Limited partnership interests, Estimated liquidation period of underlying assets of the funds</t>
  </si>
  <si>
    <t>1 year</t>
  </si>
  <si>
    <t>Maximum</t>
  </si>
  <si>
    <t>10 years</t>
  </si>
  <si>
    <t>Carrying amount</t>
  </si>
  <si>
    <t>Limited partnership interests</t>
  </si>
  <si>
    <t>Annuity contract benefits without life contingencies</t>
  </si>
  <si>
    <t>Notes payable</t>
  </si>
  <si>
    <t>Other Comprehensive Income (Details) - USD ($) $ in Thousands</t>
  </si>
  <si>
    <t>Other Comprehensive Income [Roll Forward]</t>
  </si>
  <si>
    <t>Other comprehensive income (loss) before reclassifications</t>
  </si>
  <si>
    <t>Amounts reclassified from AOCI</t>
  </si>
  <si>
    <t>Unrealized holding gains / losses arising on fixed maturities, available-for- sale</t>
  </si>
  <si>
    <t>Unrealized holding gains / losses arising on cash flow hedges</t>
  </si>
  <si>
    <t>Other Comprehensive Income (Details 2) - USD ($) $ in Thousands</t>
  </si>
  <si>
    <t>Before-tax amount</t>
  </si>
  <si>
    <t>Unrealized holding gains (losses), net, arising on fixed maturities, available-for-sale</t>
  </si>
  <si>
    <t>Net unrealized gains (losses)</t>
  </si>
  <si>
    <t>Tax (expense) benefit</t>
  </si>
  <si>
    <t>Net-of-tax amount</t>
  </si>
  <si>
    <t>Other Comprehensive Income (Details 3) - USD ($) $ in Thousands</t>
  </si>
  <si>
    <t>Reclassifications out of accumulated other comprehensive income (loss)</t>
  </si>
  <si>
    <t>Other realized investment (gains) losses, net</t>
  </si>
  <si>
    <t>Amortization of unrecognized prior service costs (benefits)</t>
  </si>
  <si>
    <t>Actuarial (gains)</t>
  </si>
  <si>
    <t>Tax expense or benefit</t>
  </si>
  <si>
    <t>Net of tax</t>
  </si>
  <si>
    <t>Amount reclassified from accumulated other comprehensive income (loss)</t>
  </si>
  <si>
    <t>Unrealized holding (gains) losses, net, arising on fixed maturities, available-for-sale</t>
  </si>
  <si>
    <t>Unrealized holding (gains) losses, net, arising on fixed maturities, available-for-sale | Amount reclassified from accumulated other comprehensive income (loss)</t>
  </si>
  <si>
    <t>Total before tax</t>
  </si>
  <si>
    <t>Unrealized holding (gains) losses, net, arising on cash flow hedges</t>
  </si>
  <si>
    <t>Unrealized holding (gains) losses, net, arising on cash flow hedges | Amount reclassified from accumulated other comprehensive income (loss)</t>
  </si>
  <si>
    <t>Amortization of employee benefit plan items</t>
  </si>
  <si>
    <t>Amortization of employee benefit plan items | Amount reclassified from accumulated other comprehensive income (loss)</t>
  </si>
  <si>
    <t>Settlement</t>
  </si>
  <si>
    <t>Employee Benefit Plans (Details) $ in Thousands</t>
  </si>
  <si>
    <t>Jan. 01, 2015USD ($)plan_participant</t>
  </si>
  <si>
    <t>Jun. 30, 2016USD ($)</t>
  </si>
  <si>
    <t>Jun. 30, 2015USD ($)</t>
  </si>
  <si>
    <t>Components of net periodic cost (benefit):</t>
  </si>
  <si>
    <t>Service cost</t>
  </si>
  <si>
    <t>Interest cost</t>
  </si>
  <si>
    <t>Expected return on plan assets</t>
  </si>
  <si>
    <t>Amortization of losses (gains) from earlier periods</t>
  </si>
  <si>
    <t>Net periodic cost (benefit)</t>
  </si>
  <si>
    <t>Defined Benefit Pension Plan</t>
  </si>
  <si>
    <t>Expected Employer contribution for the year</t>
  </si>
  <si>
    <t>Post-Retirement Medical Plan</t>
  </si>
  <si>
    <t>Payments to plan</t>
  </si>
  <si>
    <t>Post-Retirement Medical Plan | Putnam</t>
  </si>
  <si>
    <t>Number of individuals | plan_participant</t>
  </si>
  <si>
    <t>Post-Retirement Medical Plan | Other Liabilities | Putnam</t>
  </si>
  <si>
    <t>Prior service cost</t>
  </si>
  <si>
    <t>Supplemental Executive Retirement Plan</t>
  </si>
  <si>
    <t>Income Taxes (Details) - USD ($) $ in Thousands</t>
  </si>
  <si>
    <t>Investments, Owned, Federal Income Tax Note [Line Items]</t>
  </si>
  <si>
    <t>Current</t>
  </si>
  <si>
    <t>Deferred</t>
  </si>
  <si>
    <t>Total income tax provision</t>
  </si>
  <si>
    <t>Reconciliation between the statutory federal income tax rate and the effective income tax rate from continuing operations</t>
  </si>
  <si>
    <t>Statutory federal income tax rate</t>
  </si>
  <si>
    <t>35.00%</t>
  </si>
  <si>
    <t>Investment income not subject to federal tax</t>
  </si>
  <si>
    <t>(2.70%)</t>
  </si>
  <si>
    <t>Tax credits</t>
  </si>
  <si>
    <t>(8.80%)</t>
  </si>
  <si>
    <t>(0.40%)</t>
  </si>
  <si>
    <t>State income taxes, net of federal benefit</t>
  </si>
  <si>
    <t>2.80%</t>
  </si>
  <si>
    <t>1.90%</t>
  </si>
  <si>
    <t>Other, net</t>
  </si>
  <si>
    <t>0.70%</t>
  </si>
  <si>
    <t>Effective income tax rate</t>
  </si>
  <si>
    <t>27.00%</t>
  </si>
  <si>
    <t>34.50%</t>
  </si>
  <si>
    <t>Reconciliation of unrecognized tax benefits</t>
  </si>
  <si>
    <t>Amount of unrecognized tax benefits if recognized, would impact the annual effective tax rate</t>
  </si>
  <si>
    <t>Additional decrease to unrecognized tax benefits</t>
  </si>
  <si>
    <t>Segment Information (Details) $ in Thousands</t>
  </si>
  <si>
    <t>Jun. 30, 2016USD ($)segment</t>
  </si>
  <si>
    <t>Financial information of the segments</t>
  </si>
  <si>
    <t>Number of reportable segments | segment</t>
  </si>
  <si>
    <t>Revenues</t>
  </si>
  <si>
    <t>Realized investment gains (losses), net</t>
  </si>
  <si>
    <t>Policyholder benefits</t>
  </si>
  <si>
    <t>Operating expenses</t>
  </si>
  <si>
    <t>Operating Segments | Individual Markets</t>
  </si>
  <si>
    <t>Operating Segments | Empower Retirement</t>
  </si>
  <si>
    <t>Operating Segments | Other</t>
  </si>
  <si>
    <t>Commitments and Contingencies (Details)</t>
  </si>
  <si>
    <t>Jun. 30, 2016USD ($)letter_of_credit</t>
  </si>
  <si>
    <t>Dec. 31, 2015USD ($)</t>
  </si>
  <si>
    <t>Commitments</t>
  </si>
  <si>
    <t>Unfunded commitments, due in one year</t>
  </si>
  <si>
    <t>Unfunded commitments related to cost basis limited partnership interests, due in one year</t>
  </si>
  <si>
    <t>GWL&amp;A Financial Inc.</t>
  </si>
  <si>
    <t>Number of letters of credit obtained for the benefit of related party | letter_of_credit</t>
  </si>
  <si>
    <t>Revolving credit facility</t>
  </si>
  <si>
    <t>Amount of credit facility under agreement for general corporate purposes</t>
  </si>
  <si>
    <t>Adjusted net worth required for each quarter</t>
  </si>
  <si>
    <t>Amount outstanding</t>
  </si>
  <si>
    <t>First letter of credit</t>
  </si>
  <si>
    <t>Second letter of credit</t>
  </si>
  <si>
    <t>First and Second Letters of Credit</t>
  </si>
  <si>
    <t>Other Letters of Credit</t>
  </si>
  <si>
    <t>Subsequent Events (Details) $ in Thousands</t>
  </si>
  <si>
    <t>Jul. 27, 2016USD ($)</t>
  </si>
  <si>
    <t>Subsequent event | GWL&amp;A Financial</t>
  </si>
  <si>
    <t>Subsequent event</t>
  </si>
  <si>
    <t>Dividend declared to be paid to the sole shareholder, GWL&amp;A Financial</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44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232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81</v>
      </c>
    </row>
    <row r="4" spans="1:2">
      <c r="A4" s="4" t="s">
        <v>136</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70588</v>
      </c>
      <c r="C3" s="7" t="n">
        <v>20531627</v>
      </c>
    </row>
    <row r="4" spans="1:3">
      <c r="A4" s="4" t="s">
        <v>26</v>
      </c>
      <c r="B4" s="6" t="n">
        <v>326752</v>
      </c>
      <c r="C4" s="6" t="n">
        <v>615839</v>
      </c>
    </row>
    <row r="5" spans="1:3">
      <c r="A5" s="4" t="s">
        <v>27</v>
      </c>
      <c r="B5" s="6" t="n">
        <v>3495837</v>
      </c>
      <c r="C5" s="6" t="n">
        <v>3247704</v>
      </c>
    </row>
    <row r="6" spans="1:3">
      <c r="A6" s="4" t="s">
        <v>28</v>
      </c>
      <c r="B6" s="6" t="n">
        <v>4113952</v>
      </c>
      <c r="C6" s="6" t="n">
        <v>4092661</v>
      </c>
    </row>
    <row r="7" spans="1:3">
      <c r="A7" s="4" t="s">
        <v>29</v>
      </c>
      <c r="B7" s="6" t="n">
        <v>2413192</v>
      </c>
      <c r="C7" s="6" t="n">
        <v>267026</v>
      </c>
    </row>
    <row r="8" spans="1:3">
      <c r="A8" s="4" t="s">
        <v>30</v>
      </c>
      <c r="B8" s="6" t="n">
        <v>35482</v>
      </c>
      <c r="C8" s="6" t="n">
        <v>40980</v>
      </c>
    </row>
    <row r="9" spans="1:3">
      <c r="A9" s="4" t="s">
        <v>31</v>
      </c>
      <c r="B9" s="6" t="n">
        <v>15035</v>
      </c>
      <c r="C9" s="6" t="n">
        <v>15189</v>
      </c>
    </row>
    <row r="10" spans="1:3">
      <c r="A10" s="4" t="s">
        <v>32</v>
      </c>
      <c r="B10" s="6" t="n">
        <v>30570838</v>
      </c>
      <c r="C10" s="6" t="n">
        <v>28811026</v>
      </c>
    </row>
    <row r="11" spans="1:3">
      <c r="A11" s="3" t="s">
        <v>33</v>
      </c>
    </row>
    <row r="12" spans="1:3">
      <c r="A12" s="4" t="s">
        <v>34</v>
      </c>
      <c r="B12" s="6" t="n">
        <v>8812</v>
      </c>
      <c r="C12" s="6" t="n">
        <v>34362</v>
      </c>
    </row>
    <row r="13" spans="1:3">
      <c r="A13" s="4" t="s">
        <v>35</v>
      </c>
      <c r="B13" s="6" t="n">
        <v>615631</v>
      </c>
      <c r="C13" s="6" t="n">
        <v>604946</v>
      </c>
    </row>
    <row r="14" spans="1:3">
      <c r="A14" s="4" t="s">
        <v>36</v>
      </c>
      <c r="B14" s="6" t="n">
        <v>312057</v>
      </c>
      <c r="C14" s="6" t="n">
        <v>414143</v>
      </c>
    </row>
    <row r="15" spans="1:3">
      <c r="A15" s="4" t="s">
        <v>37</v>
      </c>
      <c r="B15" s="6" t="n">
        <v>268259</v>
      </c>
      <c r="C15" s="6" t="n">
        <v>283183</v>
      </c>
    </row>
    <row r="16" spans="1:3">
      <c r="A16" s="4" t="s">
        <v>38</v>
      </c>
      <c r="B16" s="6" t="n">
        <v>79780</v>
      </c>
      <c r="C16" s="6" t="n">
        <v>0</v>
      </c>
    </row>
    <row r="17" spans="1:3">
      <c r="A17" s="4" t="s">
        <v>39</v>
      </c>
      <c r="B17" s="6" t="n">
        <v>62573</v>
      </c>
      <c r="C17" s="6" t="n">
        <v>62596</v>
      </c>
    </row>
    <row r="18" spans="1:3">
      <c r="A18" s="4" t="s">
        <v>40</v>
      </c>
      <c r="B18" s="6" t="n">
        <v>137683</v>
      </c>
      <c r="C18" s="6" t="n">
        <v>137683</v>
      </c>
    </row>
    <row r="19" spans="1:3">
      <c r="A19" s="4" t="s">
        <v>41</v>
      </c>
      <c r="B19" s="6" t="n">
        <v>21873</v>
      </c>
      <c r="C19" s="6" t="n">
        <v>23819</v>
      </c>
    </row>
    <row r="20" spans="1:3">
      <c r="A20" s="4" t="s">
        <v>42</v>
      </c>
      <c r="B20" s="6" t="n">
        <v>1065140</v>
      </c>
      <c r="C20" s="6" t="n">
        <v>874918</v>
      </c>
    </row>
    <row r="21" spans="1:3">
      <c r="A21" s="4" t="s">
        <v>43</v>
      </c>
      <c r="B21" s="6" t="n">
        <v>19389</v>
      </c>
      <c r="C21" s="6" t="n">
        <v>21910</v>
      </c>
    </row>
    <row r="22" spans="1:3">
      <c r="A22" s="4" t="s">
        <v>44</v>
      </c>
      <c r="B22" s="6" t="n">
        <v>27251404</v>
      </c>
      <c r="C22" s="6" t="n">
        <v>26631193</v>
      </c>
    </row>
    <row r="23" spans="1:3">
      <c r="A23" s="4" t="s">
        <v>45</v>
      </c>
      <c r="B23" s="6" t="n">
        <v>60413439</v>
      </c>
      <c r="C23" s="6" t="n">
        <v>57899779</v>
      </c>
    </row>
    <row r="24" spans="1:3">
      <c r="A24" s="3" t="s">
        <v>46</v>
      </c>
    </row>
    <row r="25" spans="1:3">
      <c r="A25" s="4" t="s">
        <v>47</v>
      </c>
      <c r="B25" s="6" t="n">
        <v>28137215</v>
      </c>
      <c r="C25" s="6" t="n">
        <v>27110981</v>
      </c>
    </row>
    <row r="26" spans="1:3">
      <c r="A26" s="4" t="s">
        <v>48</v>
      </c>
      <c r="B26" s="6" t="n">
        <v>369741</v>
      </c>
      <c r="C26" s="6" t="n">
        <v>354899</v>
      </c>
    </row>
    <row r="27" spans="1:3">
      <c r="A27" s="4" t="s">
        <v>49</v>
      </c>
      <c r="B27" s="6" t="n">
        <v>289666</v>
      </c>
      <c r="C27" s="6" t="n">
        <v>299577</v>
      </c>
    </row>
    <row r="28" spans="1:3">
      <c r="A28" s="4" t="s">
        <v>50</v>
      </c>
      <c r="B28" s="6" t="n">
        <v>53604</v>
      </c>
      <c r="C28" s="6" t="n">
        <v>55481</v>
      </c>
    </row>
    <row r="29" spans="1:3">
      <c r="A29" s="4" t="s">
        <v>51</v>
      </c>
      <c r="B29" s="6" t="n">
        <v>21715</v>
      </c>
      <c r="C29" s="6" t="n">
        <v>17024</v>
      </c>
    </row>
    <row r="30" spans="1:3">
      <c r="A30" s="4" t="s">
        <v>52</v>
      </c>
      <c r="B30" s="6" t="n">
        <v>28871941</v>
      </c>
      <c r="C30" s="6" t="n">
        <v>27837962</v>
      </c>
    </row>
    <row r="31" spans="1:3">
      <c r="A31" s="3" t="s">
        <v>53</v>
      </c>
    </row>
    <row r="32" spans="1:3">
      <c r="A32" s="4" t="s">
        <v>54</v>
      </c>
      <c r="B32" s="6" t="n">
        <v>541354</v>
      </c>
      <c r="C32" s="6" t="n">
        <v>540310</v>
      </c>
    </row>
    <row r="33" spans="1:3">
      <c r="A33" s="4" t="s">
        <v>55</v>
      </c>
      <c r="B33" s="6" t="n">
        <v>99669</v>
      </c>
      <c r="C33" s="6" t="n">
        <v>93371</v>
      </c>
    </row>
    <row r="34" spans="1:3">
      <c r="A34" s="4" t="s">
        <v>56</v>
      </c>
      <c r="B34" s="6" t="n">
        <v>79780</v>
      </c>
      <c r="C34" s="6" t="n">
        <v>0</v>
      </c>
    </row>
    <row r="35" spans="1:3">
      <c r="A35" s="4" t="s">
        <v>57</v>
      </c>
      <c r="B35" s="6" t="n">
        <v>376435</v>
      </c>
      <c r="C35" s="6" t="n">
        <v>137116</v>
      </c>
    </row>
    <row r="36" spans="1:3">
      <c r="A36" s="4" t="s">
        <v>58</v>
      </c>
      <c r="B36" s="6" t="n">
        <v>815998</v>
      </c>
      <c r="C36" s="6" t="n">
        <v>755651</v>
      </c>
    </row>
    <row r="37" spans="1:3">
      <c r="A37" s="4" t="s">
        <v>59</v>
      </c>
      <c r="B37" s="6" t="n">
        <v>19389</v>
      </c>
      <c r="C37" s="6" t="n">
        <v>21910</v>
      </c>
    </row>
    <row r="38" spans="1:3">
      <c r="A38" s="4" t="s">
        <v>60</v>
      </c>
      <c r="B38" s="6" t="n">
        <v>27251404</v>
      </c>
      <c r="C38" s="6" t="n">
        <v>26631193</v>
      </c>
    </row>
    <row r="39" spans="1:3">
      <c r="A39" s="4" t="s">
        <v>61</v>
      </c>
      <c r="B39" s="6" t="n">
        <v>58055970</v>
      </c>
      <c r="C39" s="6" t="n">
        <v>56017513</v>
      </c>
    </row>
    <row r="40" spans="1:3">
      <c r="A40" s="4" t="s">
        <v>62</v>
      </c>
      <c r="B40" s="4" t="s">
        <v>63</v>
      </c>
      <c r="C40" s="4" t="s">
        <v>63</v>
      </c>
    </row>
    <row r="41" spans="1:3">
      <c r="A41" s="3" t="s">
        <v>64</v>
      </c>
    </row>
    <row r="42" spans="1:3">
      <c r="A42" s="4" t="s">
        <v>65</v>
      </c>
      <c r="B42" s="6" t="n">
        <v>0</v>
      </c>
      <c r="C42" s="6" t="n">
        <v>0</v>
      </c>
    </row>
    <row r="43" spans="1:3">
      <c r="A43" s="4" t="s">
        <v>66</v>
      </c>
      <c r="B43" s="6" t="n">
        <v>7233</v>
      </c>
      <c r="C43" s="6" t="n">
        <v>7233</v>
      </c>
    </row>
    <row r="44" spans="1:3">
      <c r="A44" s="4" t="s">
        <v>67</v>
      </c>
      <c r="B44" s="6" t="n">
        <v>842338</v>
      </c>
      <c r="C44" s="6" t="n">
        <v>840874</v>
      </c>
    </row>
    <row r="45" spans="1:3">
      <c r="A45" s="4" t="s">
        <v>68</v>
      </c>
      <c r="B45" s="6" t="n">
        <v>639587</v>
      </c>
      <c r="C45" s="6" t="n">
        <v>233438</v>
      </c>
    </row>
    <row r="46" spans="1:3">
      <c r="A46" s="4" t="s">
        <v>69</v>
      </c>
      <c r="B46" s="6" t="n">
        <v>868311</v>
      </c>
      <c r="C46" s="6" t="n">
        <v>800721</v>
      </c>
    </row>
    <row r="47" spans="1:3">
      <c r="A47" s="4" t="s">
        <v>70</v>
      </c>
      <c r="B47" s="6" t="n">
        <v>2357469</v>
      </c>
      <c r="C47" s="6" t="n">
        <v>1882266</v>
      </c>
    </row>
    <row r="48" spans="1:3">
      <c r="A48" s="4" t="s">
        <v>71</v>
      </c>
      <c r="B48" s="7" t="n">
        <v>60413439</v>
      </c>
      <c r="C48" s="7" t="n">
        <v>57899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v>
      </c>
      <c r="C1" s="2" t="s">
        <v>23</v>
      </c>
    </row>
    <row r="2" spans="1:3">
      <c r="A2" s="3" t="s">
        <v>73</v>
      </c>
    </row>
    <row r="3" spans="1:3">
      <c r="A3" s="4" t="s">
        <v>74</v>
      </c>
      <c r="B3" s="7" t="n">
        <v>18848230</v>
      </c>
      <c r="C3" s="7" t="n">
        <v>20007462</v>
      </c>
    </row>
    <row r="4" spans="1:3">
      <c r="A4" s="4" t="s">
        <v>75</v>
      </c>
      <c r="B4" s="6" t="n">
        <v>316261</v>
      </c>
      <c r="C4" s="6" t="n">
        <v>612899</v>
      </c>
    </row>
    <row r="5" spans="1:3">
      <c r="A5" s="4" t="s">
        <v>76</v>
      </c>
      <c r="B5" s="6" t="n">
        <v>2882</v>
      </c>
      <c r="C5" s="6" t="n">
        <v>2890</v>
      </c>
    </row>
    <row r="6" spans="1:3">
      <c r="A6" s="4" t="s">
        <v>77</v>
      </c>
      <c r="B6" s="7" t="n">
        <v>2413192</v>
      </c>
      <c r="C6" s="7" t="n">
        <v>267026</v>
      </c>
    </row>
    <row r="7" spans="1:3">
      <c r="A7" s="4" t="s">
        <v>78</v>
      </c>
      <c r="B7" s="7" t="n">
        <v>1</v>
      </c>
      <c r="C7" s="7" t="n">
        <v>1</v>
      </c>
    </row>
    <row r="8" spans="1:3">
      <c r="A8" s="4" t="s">
        <v>79</v>
      </c>
      <c r="B8" s="6" t="n">
        <v>50000000</v>
      </c>
      <c r="C8" s="6" t="n">
        <v>50000000</v>
      </c>
    </row>
    <row r="9" spans="1:3">
      <c r="A9" s="4" t="s">
        <v>80</v>
      </c>
      <c r="B9" s="6" t="n">
        <v>0</v>
      </c>
      <c r="C9" s="6" t="n">
        <v>0</v>
      </c>
    </row>
    <row r="10" spans="1:3">
      <c r="A10" s="4" t="s">
        <v>81</v>
      </c>
      <c r="B10" s="6" t="n">
        <v>0</v>
      </c>
      <c r="C10" s="6" t="n">
        <v>0</v>
      </c>
    </row>
    <row r="11" spans="1:3">
      <c r="A11" s="4" t="s">
        <v>82</v>
      </c>
      <c r="B11" s="7" t="n">
        <v>1</v>
      </c>
      <c r="C11" s="7" t="n">
        <v>1</v>
      </c>
    </row>
    <row r="12" spans="1:3">
      <c r="A12" s="4" t="s">
        <v>83</v>
      </c>
      <c r="B12" s="6" t="n">
        <v>50000000</v>
      </c>
      <c r="C12" s="6" t="n">
        <v>50000000</v>
      </c>
    </row>
    <row r="13" spans="1:3">
      <c r="A13" s="4" t="s">
        <v>84</v>
      </c>
      <c r="B13" s="6" t="n">
        <v>7232986</v>
      </c>
      <c r="C13" s="6" t="n">
        <v>7232986</v>
      </c>
    </row>
    <row r="14" spans="1:3">
      <c r="A14" s="4" t="s">
        <v>85</v>
      </c>
      <c r="B14" s="6" t="n">
        <v>7232986</v>
      </c>
      <c r="C14" s="6" t="n">
        <v>7232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274</v>
      </c>
      <c r="B1" s="2" t="s">
        <v>275</v>
      </c>
    </row>
    <row r="2" spans="1:2">
      <c r="A2" s="3" t="s">
        <v>276</v>
      </c>
    </row>
    <row r="3" spans="1:2">
      <c r="A3" s="4" t="s">
        <v>277</v>
      </c>
      <c r="B3" s="7" t="n">
        <v>4114</v>
      </c>
    </row>
    <row r="4" spans="1:2">
      <c r="A4" s="4" t="s">
        <v>278</v>
      </c>
      <c r="B4" s="6" t="n">
        <v>11501</v>
      </c>
    </row>
    <row r="5" spans="1:2">
      <c r="A5" s="4" t="s">
        <v>279</v>
      </c>
      <c r="B5" s="6" t="n">
        <v>7717</v>
      </c>
    </row>
    <row r="6" spans="1:2">
      <c r="A6" s="4" t="s">
        <v>280</v>
      </c>
      <c r="B6" s="7" t="n">
        <v>3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33031</v>
      </c>
      <c r="C3" s="7" t="n">
        <v>38504</v>
      </c>
    </row>
    <row r="4" spans="1:3">
      <c r="A4" s="4" t="s">
        <v>284</v>
      </c>
    </row>
    <row r="5" spans="1:3">
      <c r="A5" s="3" t="s">
        <v>282</v>
      </c>
    </row>
    <row r="6" spans="1:3">
      <c r="A6" s="4" t="s">
        <v>283</v>
      </c>
      <c r="C6" s="7" t="n">
        <v>357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85</v>
      </c>
      <c r="B1" s="2" t="s">
        <v>1</v>
      </c>
    </row>
    <row r="2" spans="1:3">
      <c r="B2" s="2" t="s">
        <v>2</v>
      </c>
      <c r="C2" s="2" t="s">
        <v>88</v>
      </c>
    </row>
    <row r="3" spans="1:3">
      <c r="A3" s="3" t="s">
        <v>181</v>
      </c>
    </row>
    <row r="4" spans="1:3">
      <c r="A4" s="4" t="s">
        <v>286</v>
      </c>
      <c r="B4" s="7" t="n">
        <v>104831</v>
      </c>
      <c r="C4" s="7" t="n">
        <v>1121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7</v>
      </c>
      <c r="B1" s="2" t="s">
        <v>1</v>
      </c>
      <c r="C1" s="2" t="s">
        <v>288</v>
      </c>
    </row>
    <row r="2" spans="1:3">
      <c r="B2" s="2" t="s">
        <v>2</v>
      </c>
      <c r="C2" s="2" t="s">
        <v>23</v>
      </c>
    </row>
    <row r="3" spans="1:3">
      <c r="A3" s="3" t="s">
        <v>289</v>
      </c>
    </row>
    <row r="4" spans="1:3">
      <c r="A4" s="4" t="s">
        <v>290</v>
      </c>
      <c r="B4" s="7" t="n">
        <v>18848230</v>
      </c>
      <c r="C4" s="7" t="n">
        <v>20007462</v>
      </c>
    </row>
    <row r="5" spans="1:3">
      <c r="A5" s="4" t="s">
        <v>291</v>
      </c>
      <c r="B5" s="6" t="n">
        <v>20170588</v>
      </c>
      <c r="C5" s="6" t="n">
        <v>20531627</v>
      </c>
    </row>
    <row r="6" spans="1:3">
      <c r="A6" s="4" t="s">
        <v>292</v>
      </c>
    </row>
    <row r="7" spans="1:3">
      <c r="A7" s="3" t="s">
        <v>289</v>
      </c>
    </row>
    <row r="8" spans="1:3">
      <c r="A8" s="4" t="s">
        <v>290</v>
      </c>
      <c r="B8" s="6" t="n">
        <v>18848230</v>
      </c>
      <c r="C8" s="6" t="n">
        <v>20007462</v>
      </c>
    </row>
    <row r="9" spans="1:3">
      <c r="A9" s="4" t="s">
        <v>293</v>
      </c>
      <c r="B9" s="6" t="n">
        <v>1520272</v>
      </c>
      <c r="C9" s="6" t="n">
        <v>883519</v>
      </c>
    </row>
    <row r="10" spans="1:3">
      <c r="A10" s="4" t="s">
        <v>294</v>
      </c>
      <c r="B10" s="6" t="n">
        <v>197914</v>
      </c>
      <c r="C10" s="6" t="n">
        <v>359354</v>
      </c>
    </row>
    <row r="11" spans="1:3">
      <c r="A11" s="4" t="s">
        <v>291</v>
      </c>
      <c r="B11" s="6" t="n">
        <v>20170588</v>
      </c>
      <c r="C11" s="6" t="n">
        <v>20531627</v>
      </c>
    </row>
    <row r="12" spans="1:3">
      <c r="A12" s="4" t="s">
        <v>295</v>
      </c>
      <c r="B12" s="6" t="n">
        <v>-80778</v>
      </c>
      <c r="C12" s="6" t="n">
        <v>-88357</v>
      </c>
    </row>
    <row r="13" spans="1:3">
      <c r="A13" s="4" t="s">
        <v>296</v>
      </c>
    </row>
    <row r="14" spans="1:3">
      <c r="A14" s="3" t="s">
        <v>289</v>
      </c>
    </row>
    <row r="15" spans="1:3">
      <c r="A15" s="4" t="s">
        <v>290</v>
      </c>
      <c r="B15" s="6" t="n">
        <v>1090483</v>
      </c>
      <c r="C15" s="6" t="n">
        <v>3291167</v>
      </c>
    </row>
    <row r="16" spans="1:3">
      <c r="A16" s="4" t="s">
        <v>293</v>
      </c>
      <c r="B16" s="6" t="n">
        <v>90927</v>
      </c>
      <c r="C16" s="6" t="n">
        <v>55193</v>
      </c>
    </row>
    <row r="17" spans="1:3">
      <c r="A17" s="4" t="s">
        <v>294</v>
      </c>
      <c r="B17" s="6" t="n">
        <v>120</v>
      </c>
      <c r="C17" s="6" t="n">
        <v>4608</v>
      </c>
    </row>
    <row r="18" spans="1:3">
      <c r="A18" s="4" t="s">
        <v>291</v>
      </c>
      <c r="B18" s="6" t="n">
        <v>1181290</v>
      </c>
      <c r="C18" s="6" t="n">
        <v>3341752</v>
      </c>
    </row>
    <row r="19" spans="1:3">
      <c r="A19" s="4" t="s">
        <v>295</v>
      </c>
      <c r="B19" s="6" t="n">
        <v>0</v>
      </c>
      <c r="C19" s="6" t="n">
        <v>0</v>
      </c>
    </row>
    <row r="20" spans="1:3">
      <c r="A20" s="4" t="s">
        <v>297</v>
      </c>
    </row>
    <row r="21" spans="1:3">
      <c r="A21" s="3" t="s">
        <v>289</v>
      </c>
    </row>
    <row r="22" spans="1:3">
      <c r="A22" s="4" t="s">
        <v>290</v>
      </c>
      <c r="B22" s="6" t="n">
        <v>1929763</v>
      </c>
      <c r="C22" s="6" t="n">
        <v>1988214</v>
      </c>
    </row>
    <row r="23" spans="1:3">
      <c r="A23" s="4" t="s">
        <v>293</v>
      </c>
      <c r="B23" s="6" t="n">
        <v>344059</v>
      </c>
      <c r="C23" s="6" t="n">
        <v>238862</v>
      </c>
    </row>
    <row r="24" spans="1:3">
      <c r="A24" s="4" t="s">
        <v>294</v>
      </c>
      <c r="B24" s="6" t="n">
        <v>181</v>
      </c>
      <c r="C24" s="6" t="n">
        <v>7903</v>
      </c>
    </row>
    <row r="25" spans="1:3">
      <c r="A25" s="4" t="s">
        <v>291</v>
      </c>
      <c r="B25" s="6" t="n">
        <v>2273641</v>
      </c>
      <c r="C25" s="6" t="n">
        <v>2219173</v>
      </c>
    </row>
    <row r="26" spans="1:3">
      <c r="A26" s="4" t="s">
        <v>295</v>
      </c>
      <c r="B26" s="6" t="n">
        <v>0</v>
      </c>
      <c r="C26" s="6" t="n">
        <v>50</v>
      </c>
    </row>
    <row r="27" spans="1:3">
      <c r="A27" s="4" t="s">
        <v>298</v>
      </c>
    </row>
    <row r="28" spans="1:3">
      <c r="A28" s="3" t="s">
        <v>289</v>
      </c>
    </row>
    <row r="29" spans="1:3">
      <c r="A29" s="4" t="s">
        <v>290</v>
      </c>
      <c r="B29" s="6" t="n">
        <v>2209</v>
      </c>
      <c r="C29" s="6" t="n">
        <v>2291</v>
      </c>
    </row>
    <row r="30" spans="1:3">
      <c r="A30" s="4" t="s">
        <v>293</v>
      </c>
      <c r="B30" s="6" t="n">
        <v>0</v>
      </c>
      <c r="C30" s="6" t="n">
        <v>0</v>
      </c>
    </row>
    <row r="31" spans="1:3">
      <c r="A31" s="4" t="s">
        <v>294</v>
      </c>
      <c r="B31" s="6" t="n">
        <v>4</v>
      </c>
      <c r="C31" s="6" t="n">
        <v>5</v>
      </c>
    </row>
    <row r="32" spans="1:3">
      <c r="A32" s="4" t="s">
        <v>291</v>
      </c>
      <c r="B32" s="6" t="n">
        <v>2205</v>
      </c>
      <c r="C32" s="6" t="n">
        <v>2286</v>
      </c>
    </row>
    <row r="33" spans="1:3">
      <c r="A33" s="4" t="s">
        <v>295</v>
      </c>
      <c r="B33" s="6" t="n">
        <v>0</v>
      </c>
      <c r="C33" s="6" t="n">
        <v>0</v>
      </c>
    </row>
    <row r="34" spans="1:3">
      <c r="A34" s="4" t="s">
        <v>299</v>
      </c>
    </row>
    <row r="35" spans="1:3">
      <c r="A35" s="3" t="s">
        <v>289</v>
      </c>
    </row>
    <row r="36" spans="1:3">
      <c r="A36" s="4" t="s">
        <v>290</v>
      </c>
      <c r="B36" s="6" t="n">
        <v>13095232</v>
      </c>
      <c r="C36" s="6" t="n">
        <v>12388886</v>
      </c>
    </row>
    <row r="37" spans="1:3">
      <c r="A37" s="4" t="s">
        <v>293</v>
      </c>
      <c r="B37" s="6" t="n">
        <v>895019</v>
      </c>
      <c r="C37" s="6" t="n">
        <v>437207</v>
      </c>
    </row>
    <row r="38" spans="1:3">
      <c r="A38" s="4" t="s">
        <v>294</v>
      </c>
      <c r="B38" s="6" t="n">
        <v>182534</v>
      </c>
      <c r="C38" s="6" t="n">
        <v>320381</v>
      </c>
    </row>
    <row r="39" spans="1:3">
      <c r="A39" s="4" t="s">
        <v>291</v>
      </c>
      <c r="B39" s="6" t="n">
        <v>13807717</v>
      </c>
      <c r="C39" s="6" t="n">
        <v>12505712</v>
      </c>
    </row>
    <row r="40" spans="1:3">
      <c r="A40" s="4" t="s">
        <v>295</v>
      </c>
      <c r="B40" s="6" t="n">
        <v>-1672</v>
      </c>
      <c r="C40" s="6" t="n">
        <v>-1810</v>
      </c>
    </row>
    <row r="41" spans="1:3">
      <c r="A41" s="4" t="s">
        <v>300</v>
      </c>
    </row>
    <row r="42" spans="1:3">
      <c r="A42" s="3" t="s">
        <v>289</v>
      </c>
    </row>
    <row r="43" spans="1:3">
      <c r="A43" s="4" t="s">
        <v>290</v>
      </c>
      <c r="B43" s="6" t="n">
        <v>135187</v>
      </c>
      <c r="C43" s="6" t="n">
        <v>149062</v>
      </c>
    </row>
    <row r="44" spans="1:3">
      <c r="A44" s="4" t="s">
        <v>291</v>
      </c>
      <c r="B44" s="6" t="n">
        <v>97019</v>
      </c>
      <c r="C44" s="6" t="n">
        <v>116423</v>
      </c>
    </row>
    <row r="45" spans="1:3">
      <c r="A45" s="4" t="s">
        <v>301</v>
      </c>
    </row>
    <row r="46" spans="1:3">
      <c r="A46" s="3" t="s">
        <v>289</v>
      </c>
    </row>
    <row r="47" spans="1:3">
      <c r="A47" s="4" t="s">
        <v>290</v>
      </c>
      <c r="B47" s="6" t="n">
        <v>1562617</v>
      </c>
      <c r="C47" s="6" t="n">
        <v>1196326</v>
      </c>
    </row>
    <row r="48" spans="1:3">
      <c r="A48" s="4" t="s">
        <v>293</v>
      </c>
      <c r="B48" s="6" t="n">
        <v>130135</v>
      </c>
      <c r="C48" s="6" t="n">
        <v>128406</v>
      </c>
    </row>
    <row r="49" spans="1:3">
      <c r="A49" s="4" t="s">
        <v>294</v>
      </c>
      <c r="B49" s="6" t="n">
        <v>12691</v>
      </c>
      <c r="C49" s="6" t="n">
        <v>13362</v>
      </c>
    </row>
    <row r="50" spans="1:3">
      <c r="A50" s="4" t="s">
        <v>291</v>
      </c>
      <c r="B50" s="6" t="n">
        <v>1680061</v>
      </c>
      <c r="C50" s="6" t="n">
        <v>1311370</v>
      </c>
    </row>
    <row r="51" spans="1:3">
      <c r="A51" s="4" t="s">
        <v>295</v>
      </c>
      <c r="B51" s="6" t="n">
        <v>-79080</v>
      </c>
      <c r="C51" s="6" t="n">
        <v>-86474</v>
      </c>
    </row>
    <row r="52" spans="1:3">
      <c r="A52" s="4" t="s">
        <v>302</v>
      </c>
    </row>
    <row r="53" spans="1:3">
      <c r="A53" s="3" t="s">
        <v>289</v>
      </c>
    </row>
    <row r="54" spans="1:3">
      <c r="A54" s="4" t="s">
        <v>290</v>
      </c>
      <c r="B54" s="6" t="n">
        <v>93222</v>
      </c>
      <c r="C54" s="6" t="n">
        <v>122146</v>
      </c>
    </row>
    <row r="55" spans="1:3">
      <c r="A55" s="4" t="s">
        <v>293</v>
      </c>
      <c r="B55" s="6" t="n">
        <v>3526</v>
      </c>
      <c r="C55" s="6" t="n">
        <v>4734</v>
      </c>
    </row>
    <row r="56" spans="1:3">
      <c r="A56" s="4" t="s">
        <v>294</v>
      </c>
      <c r="B56" s="6" t="n">
        <v>590</v>
      </c>
      <c r="C56" s="6" t="n">
        <v>1508</v>
      </c>
    </row>
    <row r="57" spans="1:3">
      <c r="A57" s="4" t="s">
        <v>291</v>
      </c>
      <c r="B57" s="6" t="n">
        <v>96158</v>
      </c>
      <c r="C57" s="6" t="n">
        <v>125372</v>
      </c>
    </row>
    <row r="58" spans="1:3">
      <c r="A58" s="4" t="s">
        <v>295</v>
      </c>
      <c r="B58" s="6" t="n">
        <v>-26</v>
      </c>
      <c r="C58" s="6" t="n">
        <v>-123</v>
      </c>
    </row>
    <row r="59" spans="1:3">
      <c r="A59" s="4" t="s">
        <v>303</v>
      </c>
    </row>
    <row r="60" spans="1:3">
      <c r="A60" s="3" t="s">
        <v>289</v>
      </c>
    </row>
    <row r="61" spans="1:3">
      <c r="A61" s="4" t="s">
        <v>290</v>
      </c>
      <c r="B61" s="6" t="n">
        <v>1036035</v>
      </c>
      <c r="C61" s="6" t="n">
        <v>1009320</v>
      </c>
    </row>
    <row r="62" spans="1:3">
      <c r="A62" s="4" t="s">
        <v>293</v>
      </c>
      <c r="B62" s="6" t="n">
        <v>56508</v>
      </c>
      <c r="C62" s="6" t="n">
        <v>19117</v>
      </c>
    </row>
    <row r="63" spans="1:3">
      <c r="A63" s="4" t="s">
        <v>294</v>
      </c>
      <c r="B63" s="6" t="n">
        <v>1740</v>
      </c>
      <c r="C63" s="6" t="n">
        <v>11529</v>
      </c>
    </row>
    <row r="64" spans="1:3">
      <c r="A64" s="4" t="s">
        <v>291</v>
      </c>
      <c r="B64" s="6" t="n">
        <v>1090803</v>
      </c>
      <c r="C64" s="6" t="n">
        <v>1016908</v>
      </c>
    </row>
    <row r="65" spans="1:3">
      <c r="A65" s="4" t="s">
        <v>295</v>
      </c>
      <c r="B65" s="6" t="n">
        <v>0</v>
      </c>
      <c r="C65" s="6" t="n">
        <v>0</v>
      </c>
    </row>
    <row r="66" spans="1:3">
      <c r="A66" s="4" t="s">
        <v>304</v>
      </c>
    </row>
    <row r="67" spans="1:3">
      <c r="A67" s="3" t="s">
        <v>289</v>
      </c>
    </row>
    <row r="68" spans="1:3">
      <c r="A68" s="4" t="s">
        <v>290</v>
      </c>
      <c r="B68" s="6" t="n">
        <v>38669</v>
      </c>
      <c r="C68" s="6" t="n">
        <v>9112</v>
      </c>
    </row>
    <row r="69" spans="1:3">
      <c r="A69" s="4" t="s">
        <v>293</v>
      </c>
      <c r="B69" s="6" t="n">
        <v>98</v>
      </c>
      <c r="C69" s="6" t="n">
        <v>0</v>
      </c>
    </row>
    <row r="70" spans="1:3">
      <c r="A70" s="4" t="s">
        <v>294</v>
      </c>
      <c r="B70" s="6" t="n">
        <v>54</v>
      </c>
      <c r="C70" s="6" t="n">
        <v>58</v>
      </c>
    </row>
    <row r="71" spans="1:3">
      <c r="A71" s="4" t="s">
        <v>291</v>
      </c>
      <c r="B71" s="6" t="n">
        <v>38713</v>
      </c>
      <c r="C71" s="6" t="n">
        <v>9054</v>
      </c>
    </row>
    <row r="72" spans="1:3">
      <c r="A72" s="4" t="s">
        <v>295</v>
      </c>
      <c r="B72" s="7" t="n">
        <v>0</v>
      </c>
      <c r="C7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3</v>
      </c>
    </row>
    <row r="2" spans="1:3">
      <c r="A2" s="3" t="s">
        <v>290</v>
      </c>
    </row>
    <row r="3" spans="1:3">
      <c r="A3" s="4" t="s">
        <v>306</v>
      </c>
      <c r="B3" s="7" t="n">
        <v>628975</v>
      </c>
    </row>
    <row r="4" spans="1:3">
      <c r="A4" s="4" t="s">
        <v>307</v>
      </c>
      <c r="B4" s="6" t="n">
        <v>3832723</v>
      </c>
    </row>
    <row r="5" spans="1:3">
      <c r="A5" s="4" t="s">
        <v>308</v>
      </c>
      <c r="B5" s="6" t="n">
        <v>5867161</v>
      </c>
    </row>
    <row r="6" spans="1:3">
      <c r="A6" s="4" t="s">
        <v>309</v>
      </c>
      <c r="B6" s="6" t="n">
        <v>5059694</v>
      </c>
    </row>
    <row r="7" spans="1:3">
      <c r="A7" s="4" t="s">
        <v>310</v>
      </c>
      <c r="B7" s="6" t="n">
        <v>3459677</v>
      </c>
    </row>
    <row r="8" spans="1:3">
      <c r="A8" s="4" t="s">
        <v>290</v>
      </c>
      <c r="B8" s="6" t="n">
        <v>18848230</v>
      </c>
      <c r="C8" s="7" t="n">
        <v>20007462</v>
      </c>
    </row>
    <row r="9" spans="1:3">
      <c r="A9" s="3" t="s">
        <v>311</v>
      </c>
    </row>
    <row r="10" spans="1:3">
      <c r="A10" s="4" t="s">
        <v>306</v>
      </c>
      <c r="B10" s="6" t="n">
        <v>655798</v>
      </c>
    </row>
    <row r="11" spans="1:3">
      <c r="A11" s="4" t="s">
        <v>307</v>
      </c>
      <c r="B11" s="6" t="n">
        <v>4104021</v>
      </c>
    </row>
    <row r="12" spans="1:3">
      <c r="A12" s="4" t="s">
        <v>308</v>
      </c>
      <c r="B12" s="6" t="n">
        <v>6263431</v>
      </c>
    </row>
    <row r="13" spans="1:3">
      <c r="A13" s="4" t="s">
        <v>309</v>
      </c>
      <c r="B13" s="6" t="n">
        <v>5478203</v>
      </c>
    </row>
    <row r="14" spans="1:3">
      <c r="A14" s="4" t="s">
        <v>310</v>
      </c>
      <c r="B14" s="6" t="n">
        <v>3669135</v>
      </c>
    </row>
    <row r="15" spans="1:3">
      <c r="A15" s="4" t="s">
        <v>311</v>
      </c>
      <c r="B15" s="7" t="n">
        <v>20170588</v>
      </c>
      <c r="C15" s="7" t="n">
        <v>205316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87</v>
      </c>
      <c r="D1" s="2" t="s">
        <v>1</v>
      </c>
    </row>
    <row r="2" spans="1:5">
      <c r="B2" s="2" t="s">
        <v>2</v>
      </c>
      <c r="C2" s="2" t="s">
        <v>88</v>
      </c>
      <c r="D2" s="2" t="s">
        <v>2</v>
      </c>
      <c r="E2" s="2" t="s">
        <v>88</v>
      </c>
    </row>
    <row r="3" spans="1:5">
      <c r="A3" s="3" t="s">
        <v>184</v>
      </c>
    </row>
    <row r="4" spans="1:5">
      <c r="A4" s="4" t="s">
        <v>313</v>
      </c>
      <c r="B4" s="7" t="n">
        <v>1673307</v>
      </c>
      <c r="C4" s="7" t="n">
        <v>337206</v>
      </c>
      <c r="D4" s="7" t="n">
        <v>3356200</v>
      </c>
      <c r="E4" s="7" t="n">
        <v>2995877</v>
      </c>
    </row>
    <row r="5" spans="1:5">
      <c r="A5" s="4" t="s">
        <v>314</v>
      </c>
      <c r="B5" s="6" t="n">
        <v>26810</v>
      </c>
      <c r="C5" s="6" t="n">
        <v>8584</v>
      </c>
      <c r="D5" s="6" t="n">
        <v>46667</v>
      </c>
      <c r="E5" s="6" t="n">
        <v>31935</v>
      </c>
    </row>
    <row r="6" spans="1:5">
      <c r="A6" s="4" t="s">
        <v>315</v>
      </c>
      <c r="B6" s="7" t="n">
        <v>135</v>
      </c>
      <c r="C6" s="7" t="n">
        <v>304</v>
      </c>
      <c r="D6" s="7" t="n">
        <v>146</v>
      </c>
      <c r="E6" s="7" t="n">
        <v>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6</v>
      </c>
      <c r="B1" s="2" t="s">
        <v>2</v>
      </c>
      <c r="C1" s="2" t="s">
        <v>23</v>
      </c>
      <c r="D1" s="2" t="s">
        <v>317</v>
      </c>
    </row>
    <row r="2" spans="1:4">
      <c r="A2" s="3" t="s">
        <v>184</v>
      </c>
    </row>
    <row r="3" spans="1:4">
      <c r="A3" s="4" t="s">
        <v>318</v>
      </c>
      <c r="B3" s="7" t="n">
        <v>3491994</v>
      </c>
      <c r="C3" s="7" t="n">
        <v>3242627</v>
      </c>
    </row>
    <row r="4" spans="1:4">
      <c r="A4" s="4" t="s">
        <v>319</v>
      </c>
      <c r="B4" s="6" t="n">
        <v>6725</v>
      </c>
      <c r="C4" s="6" t="n">
        <v>7967</v>
      </c>
    </row>
    <row r="5" spans="1:4">
      <c r="A5" s="4" t="s">
        <v>320</v>
      </c>
      <c r="B5" s="6" t="n">
        <v>-2882</v>
      </c>
      <c r="C5" s="6" t="n">
        <v>-2890</v>
      </c>
      <c r="D5" s="7" t="n">
        <v>-2890</v>
      </c>
    </row>
    <row r="6" spans="1:4">
      <c r="A6" s="4" t="s">
        <v>321</v>
      </c>
      <c r="B6" s="7" t="n">
        <v>3495837</v>
      </c>
      <c r="C6" s="7" t="n">
        <v>32477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3498719</v>
      </c>
      <c r="C3" s="7" t="n">
        <v>3250594</v>
      </c>
    </row>
    <row r="4" spans="1:3">
      <c r="A4" s="4" t="s">
        <v>325</v>
      </c>
    </row>
    <row r="5" spans="1:3">
      <c r="A5" s="3" t="s">
        <v>323</v>
      </c>
    </row>
    <row r="6" spans="1:3">
      <c r="A6" s="4" t="s">
        <v>324</v>
      </c>
      <c r="B6" s="6" t="n">
        <v>3497254</v>
      </c>
      <c r="C6" s="6" t="n">
        <v>3249129</v>
      </c>
    </row>
    <row r="7" spans="1:3">
      <c r="A7" s="4" t="s">
        <v>326</v>
      </c>
    </row>
    <row r="8" spans="1:3">
      <c r="A8" s="3" t="s">
        <v>323</v>
      </c>
    </row>
    <row r="9" spans="1:3">
      <c r="A9" s="4" t="s">
        <v>324</v>
      </c>
      <c r="B9" s="7" t="n">
        <v>1465</v>
      </c>
      <c r="C9" s="7" t="n">
        <v>14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7</v>
      </c>
      <c r="B1" s="2" t="s">
        <v>1</v>
      </c>
      <c r="C1" s="2" t="s">
        <v>288</v>
      </c>
    </row>
    <row r="2" spans="1:3">
      <c r="B2" s="2" t="s">
        <v>2</v>
      </c>
      <c r="C2" s="2" t="s">
        <v>23</v>
      </c>
    </row>
    <row r="3" spans="1:3">
      <c r="A3" s="3" t="s">
        <v>328</v>
      </c>
    </row>
    <row r="4" spans="1:3">
      <c r="A4" s="4" t="s">
        <v>329</v>
      </c>
      <c r="B4" s="7" t="n">
        <v>2890</v>
      </c>
      <c r="C4" s="7" t="n">
        <v>2890</v>
      </c>
    </row>
    <row r="5" spans="1:3">
      <c r="A5" s="4" t="s">
        <v>330</v>
      </c>
      <c r="B5" s="6" t="n">
        <v>536</v>
      </c>
      <c r="C5" s="6" t="n">
        <v>0</v>
      </c>
    </row>
    <row r="6" spans="1:3">
      <c r="A6" s="4" t="s">
        <v>331</v>
      </c>
      <c r="B6" s="6" t="n">
        <v>-544</v>
      </c>
      <c r="C6" s="6" t="n">
        <v>0</v>
      </c>
    </row>
    <row r="7" spans="1:3">
      <c r="A7" s="4" t="s">
        <v>332</v>
      </c>
      <c r="B7" s="6" t="n">
        <v>2882</v>
      </c>
      <c r="C7" s="6" t="n">
        <v>2890</v>
      </c>
    </row>
    <row r="8" spans="1:3">
      <c r="A8" s="3" t="s">
        <v>333</v>
      </c>
    </row>
    <row r="9" spans="1:3">
      <c r="A9" s="4" t="s">
        <v>334</v>
      </c>
      <c r="B9" s="6" t="n">
        <v>536</v>
      </c>
      <c r="C9" s="6" t="n">
        <v>0</v>
      </c>
    </row>
    <row r="10" spans="1:3">
      <c r="A10" s="4" t="s">
        <v>335</v>
      </c>
      <c r="B10" s="6" t="n">
        <v>2346</v>
      </c>
      <c r="C10" s="6" t="n">
        <v>2890</v>
      </c>
    </row>
    <row r="11" spans="1:3">
      <c r="A11" s="4" t="s">
        <v>336</v>
      </c>
    </row>
    <row r="12" spans="1:3">
      <c r="A12" s="3" t="s">
        <v>337</v>
      </c>
    </row>
    <row r="13" spans="1:3">
      <c r="A13" s="4" t="s">
        <v>337</v>
      </c>
      <c r="B13" s="6" t="n">
        <v>3498719</v>
      </c>
      <c r="C13" s="6" t="n">
        <v>3250594</v>
      </c>
    </row>
    <row r="14" spans="1:3">
      <c r="A14" s="4" t="s">
        <v>334</v>
      </c>
      <c r="B14" s="6" t="n">
        <v>13805</v>
      </c>
      <c r="C14" s="6" t="n">
        <v>14031</v>
      </c>
    </row>
    <row r="15" spans="1:3">
      <c r="A15" s="4" t="s">
        <v>335</v>
      </c>
      <c r="B15" s="6" t="n">
        <v>3484914</v>
      </c>
      <c r="C15" s="6" t="n">
        <v>3236563</v>
      </c>
    </row>
    <row r="16" spans="1:3">
      <c r="A16" s="4" t="s">
        <v>336</v>
      </c>
    </row>
    <row r="17" spans="1:3">
      <c r="A17" s="3" t="s">
        <v>337</v>
      </c>
    </row>
    <row r="18" spans="1:3">
      <c r="A18" s="4" t="s">
        <v>337</v>
      </c>
      <c r="B18" s="7" t="n">
        <v>3498719</v>
      </c>
      <c r="C18" s="7" t="n">
        <v>32505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76818</v>
      </c>
      <c r="C4" s="7" t="n">
        <v>74717</v>
      </c>
      <c r="D4" s="7" t="n">
        <v>231745</v>
      </c>
      <c r="E4" s="7" t="n">
        <v>220420</v>
      </c>
    </row>
    <row r="5" spans="1:5">
      <c r="A5" s="4" t="s">
        <v>91</v>
      </c>
      <c r="B5" s="6" t="n">
        <v>238364</v>
      </c>
      <c r="C5" s="6" t="n">
        <v>237501</v>
      </c>
      <c r="D5" s="6" t="n">
        <v>463429</v>
      </c>
      <c r="E5" s="6" t="n">
        <v>462778</v>
      </c>
    </row>
    <row r="6" spans="1:5">
      <c r="A6" s="4" t="s">
        <v>92</v>
      </c>
      <c r="B6" s="6" t="n">
        <v>3370</v>
      </c>
      <c r="C6" s="6" t="n">
        <v>1820</v>
      </c>
      <c r="D6" s="6" t="n">
        <v>6519</v>
      </c>
      <c r="E6" s="6" t="n">
        <v>3640</v>
      </c>
    </row>
    <row r="7" spans="1:5">
      <c r="A7" s="4" t="s">
        <v>93</v>
      </c>
      <c r="B7" s="6" t="n">
        <v>355755</v>
      </c>
      <c r="C7" s="6" t="n">
        <v>220169</v>
      </c>
      <c r="D7" s="6" t="n">
        <v>687540</v>
      </c>
      <c r="E7" s="6" t="n">
        <v>579025</v>
      </c>
    </row>
    <row r="8" spans="1:5">
      <c r="A8" s="3" t="s">
        <v>94</v>
      </c>
    </row>
    <row r="9" spans="1:5">
      <c r="A9" s="4" t="s">
        <v>95</v>
      </c>
      <c r="B9" s="6" t="n">
        <v>0</v>
      </c>
      <c r="C9" s="6" t="n">
        <v>0</v>
      </c>
      <c r="D9" s="6" t="n">
        <v>-536</v>
      </c>
      <c r="E9" s="6" t="n">
        <v>-558</v>
      </c>
    </row>
    <row r="10" spans="1:5">
      <c r="A10" s="4" t="s">
        <v>96</v>
      </c>
      <c r="B10" s="6" t="n">
        <v>0</v>
      </c>
      <c r="C10" s="6" t="n">
        <v>0</v>
      </c>
      <c r="D10" s="6" t="n">
        <v>0</v>
      </c>
      <c r="E10" s="6" t="n">
        <v>108</v>
      </c>
    </row>
    <row r="11" spans="1:5">
      <c r="A11" s="4" t="s">
        <v>97</v>
      </c>
      <c r="B11" s="6" t="n">
        <v>42013</v>
      </c>
      <c r="C11" s="6" t="n">
        <v>15859</v>
      </c>
      <c r="D11" s="6" t="n">
        <v>73819</v>
      </c>
      <c r="E11" s="6" t="n">
        <v>34509</v>
      </c>
    </row>
    <row r="12" spans="1:5">
      <c r="A12" s="4" t="s">
        <v>98</v>
      </c>
      <c r="B12" s="6" t="n">
        <v>42013</v>
      </c>
      <c r="C12" s="6" t="n">
        <v>15859</v>
      </c>
      <c r="D12" s="6" t="n">
        <v>73283</v>
      </c>
      <c r="E12" s="6" t="n">
        <v>34059</v>
      </c>
    </row>
    <row r="13" spans="1:5">
      <c r="A13" s="4" t="s">
        <v>99</v>
      </c>
      <c r="B13" s="6" t="n">
        <v>716320</v>
      </c>
      <c r="C13" s="6" t="n">
        <v>550066</v>
      </c>
      <c r="D13" s="6" t="n">
        <v>1462516</v>
      </c>
      <c r="E13" s="6" t="n">
        <v>1299922</v>
      </c>
    </row>
    <row r="14" spans="1:5">
      <c r="A14" s="3" t="s">
        <v>100</v>
      </c>
    </row>
    <row r="15" spans="1:5">
      <c r="A15" s="4" t="s">
        <v>101</v>
      </c>
      <c r="B15" s="6" t="n">
        <v>170492</v>
      </c>
      <c r="C15" s="6" t="n">
        <v>160485</v>
      </c>
      <c r="D15" s="6" t="n">
        <v>357129</v>
      </c>
      <c r="E15" s="6" t="n">
        <v>310024</v>
      </c>
    </row>
    <row r="16" spans="1:5">
      <c r="A16" s="4" t="s">
        <v>102</v>
      </c>
      <c r="B16" s="6" t="n">
        <v>-68746</v>
      </c>
      <c r="C16" s="6" t="n">
        <v>-43059</v>
      </c>
      <c r="D16" s="6" t="n">
        <v>-82761</v>
      </c>
      <c r="E16" s="6" t="n">
        <v>-25708</v>
      </c>
    </row>
    <row r="17" spans="1:5">
      <c r="A17" s="4" t="s">
        <v>103</v>
      </c>
      <c r="B17" s="6" t="n">
        <v>152460</v>
      </c>
      <c r="C17" s="6" t="n">
        <v>143761</v>
      </c>
      <c r="D17" s="6" t="n">
        <v>300770</v>
      </c>
      <c r="E17" s="6" t="n">
        <v>286652</v>
      </c>
    </row>
    <row r="18" spans="1:5">
      <c r="A18" s="4" t="s">
        <v>104</v>
      </c>
      <c r="B18" s="6" t="n">
        <v>-249</v>
      </c>
      <c r="C18" s="6" t="n">
        <v>-49</v>
      </c>
      <c r="D18" s="6" t="n">
        <v>-418</v>
      </c>
      <c r="E18" s="6" t="n">
        <v>-501</v>
      </c>
    </row>
    <row r="19" spans="1:5">
      <c r="A19" s="4" t="s">
        <v>105</v>
      </c>
      <c r="B19" s="6" t="n">
        <v>9314</v>
      </c>
      <c r="C19" s="6" t="n">
        <v>11181</v>
      </c>
      <c r="D19" s="6" t="n">
        <v>25295</v>
      </c>
      <c r="E19" s="6" t="n">
        <v>29523</v>
      </c>
    </row>
    <row r="20" spans="1:5">
      <c r="A20" s="4" t="s">
        <v>106</v>
      </c>
      <c r="B20" s="6" t="n">
        <v>263271</v>
      </c>
      <c r="C20" s="6" t="n">
        <v>272319</v>
      </c>
      <c r="D20" s="6" t="n">
        <v>600015</v>
      </c>
      <c r="E20" s="6" t="n">
        <v>599990</v>
      </c>
    </row>
    <row r="21" spans="1:5">
      <c r="A21" s="4" t="s">
        <v>107</v>
      </c>
      <c r="B21" s="6" t="n">
        <v>294507</v>
      </c>
      <c r="C21" s="6" t="n">
        <v>268645</v>
      </c>
      <c r="D21" s="6" t="n">
        <v>571036</v>
      </c>
      <c r="E21" s="6" t="n">
        <v>513127</v>
      </c>
    </row>
    <row r="22" spans="1:5">
      <c r="A22" s="4" t="s">
        <v>108</v>
      </c>
      <c r="B22" s="6" t="n">
        <v>36354</v>
      </c>
      <c r="C22" s="6" t="n">
        <v>10151</v>
      </c>
      <c r="D22" s="6" t="n">
        <v>36893</v>
      </c>
      <c r="E22" s="6" t="n">
        <v>27707</v>
      </c>
    </row>
    <row r="23" spans="1:5">
      <c r="A23" s="4" t="s">
        <v>109</v>
      </c>
      <c r="B23" s="6" t="n">
        <v>8679</v>
      </c>
      <c r="C23" s="6" t="n">
        <v>9645</v>
      </c>
      <c r="D23" s="6" t="n">
        <v>18403</v>
      </c>
      <c r="E23" s="6" t="n">
        <v>19282</v>
      </c>
    </row>
    <row r="24" spans="1:5">
      <c r="A24" s="4" t="s">
        <v>110</v>
      </c>
      <c r="B24" s="6" t="n">
        <v>602811</v>
      </c>
      <c r="C24" s="6" t="n">
        <v>560760</v>
      </c>
      <c r="D24" s="6" t="n">
        <v>1226347</v>
      </c>
      <c r="E24" s="6" t="n">
        <v>1160106</v>
      </c>
    </row>
    <row r="25" spans="1:5">
      <c r="A25" s="4" t="s">
        <v>111</v>
      </c>
      <c r="B25" s="6" t="n">
        <v>113509</v>
      </c>
      <c r="C25" s="6" t="n">
        <v>-10694</v>
      </c>
      <c r="D25" s="6" t="n">
        <v>236169</v>
      </c>
      <c r="E25" s="6" t="n">
        <v>139816</v>
      </c>
    </row>
    <row r="26" spans="1:5">
      <c r="A26" s="4" t="s">
        <v>112</v>
      </c>
      <c r="B26" s="6" t="n">
        <v>39710</v>
      </c>
      <c r="C26" s="6" t="n">
        <v>-3679</v>
      </c>
      <c r="D26" s="6" t="n">
        <v>63748</v>
      </c>
      <c r="E26" s="6" t="n">
        <v>48218</v>
      </c>
    </row>
    <row r="27" spans="1:5">
      <c r="A27" s="4" t="s">
        <v>113</v>
      </c>
      <c r="B27" s="7" t="n">
        <v>73799</v>
      </c>
      <c r="C27" s="7" t="n">
        <v>-7015</v>
      </c>
      <c r="D27" s="7" t="n">
        <v>172421</v>
      </c>
      <c r="E27" s="7" t="n">
        <v>91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3</v>
      </c>
    </row>
    <row r="2" spans="1:3">
      <c r="A2" s="3" t="s">
        <v>184</v>
      </c>
    </row>
    <row r="3" spans="1:3">
      <c r="A3" s="4" t="s">
        <v>30</v>
      </c>
      <c r="B3" s="7" t="n">
        <v>35482</v>
      </c>
      <c r="C3" s="7" t="n">
        <v>40980</v>
      </c>
    </row>
    <row r="4" spans="1:3">
      <c r="A4" s="3" t="s">
        <v>339</v>
      </c>
    </row>
    <row r="5" spans="1:3">
      <c r="A5" s="4" t="s">
        <v>340</v>
      </c>
      <c r="B5" s="6" t="n">
        <v>33031</v>
      </c>
      <c r="C5" s="6" t="n">
        <v>38504</v>
      </c>
    </row>
    <row r="6" spans="1:3">
      <c r="A6" s="4" t="s">
        <v>283</v>
      </c>
      <c r="B6" s="6" t="n">
        <v>33031</v>
      </c>
      <c r="C6" s="6" t="n">
        <v>38504</v>
      </c>
    </row>
    <row r="7" spans="1:3">
      <c r="A7" s="3" t="s">
        <v>341</v>
      </c>
    </row>
    <row r="8" spans="1:3">
      <c r="A8" s="4" t="s">
        <v>342</v>
      </c>
      <c r="B8" s="6" t="n">
        <v>8281</v>
      </c>
      <c r="C8" s="7" t="n">
        <v>14000</v>
      </c>
    </row>
    <row r="9" spans="1:3">
      <c r="A9" s="4" t="s">
        <v>343</v>
      </c>
      <c r="B9" s="6" t="n">
        <v>133509</v>
      </c>
    </row>
    <row r="10" spans="1:3">
      <c r="A10" s="4" t="s">
        <v>344</v>
      </c>
      <c r="B10" s="6" t="n">
        <v>134380</v>
      </c>
    </row>
    <row r="11" spans="1:3">
      <c r="A11" s="4" t="s">
        <v>345</v>
      </c>
      <c r="B11" s="6" t="n">
        <v>79780</v>
      </c>
    </row>
    <row r="12" spans="1:3">
      <c r="A12" s="4" t="s">
        <v>346</v>
      </c>
      <c r="B12" s="7" t="n">
        <v>587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7</v>
      </c>
      <c r="B1" s="2" t="s">
        <v>1</v>
      </c>
    </row>
    <row r="2" spans="1:3">
      <c r="B2" s="2" t="s">
        <v>348</v>
      </c>
      <c r="C2" s="2" t="s">
        <v>349</v>
      </c>
    </row>
    <row r="3" spans="1:3">
      <c r="A3" s="4" t="s">
        <v>292</v>
      </c>
    </row>
    <row r="4" spans="1:3">
      <c r="A4" s="3" t="s">
        <v>350</v>
      </c>
    </row>
    <row r="5" spans="1:3">
      <c r="A5" s="4" t="s">
        <v>351</v>
      </c>
      <c r="B5" s="7" t="n">
        <v>1194803</v>
      </c>
      <c r="C5" s="7" t="n">
        <v>6725965</v>
      </c>
    </row>
    <row r="6" spans="1:3">
      <c r="A6" s="4" t="s">
        <v>352</v>
      </c>
      <c r="B6" s="6" t="n">
        <v>49751</v>
      </c>
      <c r="C6" s="6" t="n">
        <v>230467</v>
      </c>
    </row>
    <row r="7" spans="1:3">
      <c r="A7" s="4" t="s">
        <v>353</v>
      </c>
      <c r="B7" s="6" t="n">
        <v>1277214</v>
      </c>
      <c r="C7" s="6" t="n">
        <v>821922</v>
      </c>
    </row>
    <row r="8" spans="1:3">
      <c r="A8" s="4" t="s">
        <v>354</v>
      </c>
      <c r="B8" s="6" t="n">
        <v>148163</v>
      </c>
      <c r="C8" s="6" t="n">
        <v>128887</v>
      </c>
    </row>
    <row r="9" spans="1:3">
      <c r="A9" s="4" t="s">
        <v>355</v>
      </c>
      <c r="B9" s="6" t="n">
        <v>2472017</v>
      </c>
      <c r="C9" s="6" t="n">
        <v>7547887</v>
      </c>
    </row>
    <row r="10" spans="1:3">
      <c r="A10" s="4" t="s">
        <v>356</v>
      </c>
      <c r="B10" s="7" t="n">
        <v>197914</v>
      </c>
      <c r="C10" s="7" t="n">
        <v>359354</v>
      </c>
    </row>
    <row r="11" spans="1:3">
      <c r="A11" s="3" t="s">
        <v>357</v>
      </c>
    </row>
    <row r="12" spans="1:3">
      <c r="A12" s="4" t="s">
        <v>358</v>
      </c>
      <c r="B12" s="6" t="n">
        <v>98</v>
      </c>
      <c r="C12" s="6" t="n">
        <v>558</v>
      </c>
    </row>
    <row r="13" spans="1:3">
      <c r="A13" s="4" t="s">
        <v>359</v>
      </c>
      <c r="B13" s="6" t="n">
        <v>143</v>
      </c>
      <c r="C13" s="6" t="n">
        <v>106</v>
      </c>
    </row>
    <row r="14" spans="1:3">
      <c r="A14" s="4" t="s">
        <v>360</v>
      </c>
      <c r="B14" s="6" t="n">
        <v>241</v>
      </c>
      <c r="C14" s="6" t="n">
        <v>664</v>
      </c>
    </row>
    <row r="15" spans="1:3">
      <c r="A15" s="4" t="s">
        <v>361</v>
      </c>
      <c r="B15" s="7" t="n">
        <v>161440</v>
      </c>
    </row>
    <row r="16" spans="1:3">
      <c r="A16" s="4" t="s">
        <v>362</v>
      </c>
      <c r="B16" s="4" t="s">
        <v>363</v>
      </c>
    </row>
    <row r="17" spans="1:3">
      <c r="A17" s="4" t="s">
        <v>364</v>
      </c>
      <c r="B17" s="7" t="n">
        <v>19276</v>
      </c>
    </row>
    <row r="18" spans="1:3">
      <c r="A18" s="4" t="s">
        <v>296</v>
      </c>
    </row>
    <row r="19" spans="1:3">
      <c r="A19" s="3" t="s">
        <v>350</v>
      </c>
    </row>
    <row r="20" spans="1:3">
      <c r="A20" s="4" t="s">
        <v>351</v>
      </c>
      <c r="B20" s="6" t="n">
        <v>1373</v>
      </c>
      <c r="C20" s="7" t="n">
        <v>1357822</v>
      </c>
    </row>
    <row r="21" spans="1:3">
      <c r="A21" s="4" t="s">
        <v>352</v>
      </c>
      <c r="B21" s="6" t="n">
        <v>10</v>
      </c>
      <c r="C21" s="6" t="n">
        <v>4101</v>
      </c>
    </row>
    <row r="22" spans="1:3">
      <c r="A22" s="4" t="s">
        <v>353</v>
      </c>
      <c r="B22" s="6" t="n">
        <v>11755</v>
      </c>
      <c r="C22" s="6" t="n">
        <v>23604</v>
      </c>
    </row>
    <row r="23" spans="1:3">
      <c r="A23" s="4" t="s">
        <v>354</v>
      </c>
      <c r="B23" s="6" t="n">
        <v>110</v>
      </c>
      <c r="C23" s="6" t="n">
        <v>507</v>
      </c>
    </row>
    <row r="24" spans="1:3">
      <c r="A24" s="4" t="s">
        <v>355</v>
      </c>
      <c r="B24" s="6" t="n">
        <v>13128</v>
      </c>
      <c r="C24" s="6" t="n">
        <v>1381426</v>
      </c>
    </row>
    <row r="25" spans="1:3">
      <c r="A25" s="4" t="s">
        <v>356</v>
      </c>
      <c r="B25" s="6" t="n">
        <v>120</v>
      </c>
      <c r="C25" s="6" t="n">
        <v>4608</v>
      </c>
    </row>
    <row r="26" spans="1:3">
      <c r="A26" s="4" t="s">
        <v>297</v>
      </c>
    </row>
    <row r="27" spans="1:3">
      <c r="A27" s="3" t="s">
        <v>350</v>
      </c>
    </row>
    <row r="28" spans="1:3">
      <c r="A28" s="4" t="s">
        <v>351</v>
      </c>
      <c r="B28" s="6" t="n">
        <v>632</v>
      </c>
      <c r="C28" s="6" t="n">
        <v>267581</v>
      </c>
    </row>
    <row r="29" spans="1:3">
      <c r="A29" s="4" t="s">
        <v>352</v>
      </c>
      <c r="B29" s="6" t="n">
        <v>87</v>
      </c>
      <c r="C29" s="6" t="n">
        <v>7903</v>
      </c>
    </row>
    <row r="30" spans="1:3">
      <c r="A30" s="4" t="s">
        <v>353</v>
      </c>
      <c r="B30" s="6" t="n">
        <v>10101</v>
      </c>
      <c r="C30" s="6" t="n">
        <v>0</v>
      </c>
    </row>
    <row r="31" spans="1:3">
      <c r="A31" s="4" t="s">
        <v>354</v>
      </c>
      <c r="B31" s="6" t="n">
        <v>94</v>
      </c>
      <c r="C31" s="6" t="n">
        <v>0</v>
      </c>
    </row>
    <row r="32" spans="1:3">
      <c r="A32" s="4" t="s">
        <v>355</v>
      </c>
      <c r="B32" s="6" t="n">
        <v>10733</v>
      </c>
      <c r="C32" s="6" t="n">
        <v>267581</v>
      </c>
    </row>
    <row r="33" spans="1:3">
      <c r="A33" s="4" t="s">
        <v>356</v>
      </c>
      <c r="B33" s="6" t="n">
        <v>181</v>
      </c>
      <c r="C33" s="6" t="n">
        <v>7903</v>
      </c>
    </row>
    <row r="34" spans="1:3">
      <c r="A34" s="4" t="s">
        <v>298</v>
      </c>
    </row>
    <row r="35" spans="1:3">
      <c r="A35" s="3" t="s">
        <v>350</v>
      </c>
    </row>
    <row r="36" spans="1:3">
      <c r="A36" s="4" t="s">
        <v>351</v>
      </c>
      <c r="B36" s="6" t="n">
        <v>2205</v>
      </c>
      <c r="C36" s="6" t="n">
        <v>2286</v>
      </c>
    </row>
    <row r="37" spans="1:3">
      <c r="A37" s="4" t="s">
        <v>352</v>
      </c>
      <c r="B37" s="6" t="n">
        <v>4</v>
      </c>
      <c r="C37" s="6" t="n">
        <v>5</v>
      </c>
    </row>
    <row r="38" spans="1:3">
      <c r="A38" s="4" t="s">
        <v>353</v>
      </c>
      <c r="B38" s="6" t="n">
        <v>0</v>
      </c>
      <c r="C38" s="6" t="n">
        <v>0</v>
      </c>
    </row>
    <row r="39" spans="1:3">
      <c r="A39" s="4" t="s">
        <v>354</v>
      </c>
      <c r="B39" s="6" t="n">
        <v>0</v>
      </c>
      <c r="C39" s="6" t="n">
        <v>0</v>
      </c>
    </row>
    <row r="40" spans="1:3">
      <c r="A40" s="4" t="s">
        <v>355</v>
      </c>
      <c r="B40" s="6" t="n">
        <v>2205</v>
      </c>
      <c r="C40" s="6" t="n">
        <v>2286</v>
      </c>
    </row>
    <row r="41" spans="1:3">
      <c r="A41" s="4" t="s">
        <v>356</v>
      </c>
      <c r="B41" s="6" t="n">
        <v>4</v>
      </c>
      <c r="C41" s="6" t="n">
        <v>5</v>
      </c>
    </row>
    <row r="42" spans="1:3">
      <c r="A42" s="4" t="s">
        <v>299</v>
      </c>
    </row>
    <row r="43" spans="1:3">
      <c r="A43" s="3" t="s">
        <v>350</v>
      </c>
    </row>
    <row r="44" spans="1:3">
      <c r="A44" s="4" t="s">
        <v>351</v>
      </c>
      <c r="B44" s="6" t="n">
        <v>918217</v>
      </c>
      <c r="C44" s="6" t="n">
        <v>4412965</v>
      </c>
    </row>
    <row r="45" spans="1:3">
      <c r="A45" s="4" t="s">
        <v>352</v>
      </c>
      <c r="B45" s="6" t="n">
        <v>44939</v>
      </c>
      <c r="C45" s="6" t="n">
        <v>202874</v>
      </c>
    </row>
    <row r="46" spans="1:3">
      <c r="A46" s="4" t="s">
        <v>353</v>
      </c>
      <c r="B46" s="6" t="n">
        <v>975449</v>
      </c>
      <c r="C46" s="6" t="n">
        <v>552791</v>
      </c>
    </row>
    <row r="47" spans="1:3">
      <c r="A47" s="4" t="s">
        <v>354</v>
      </c>
      <c r="B47" s="6" t="n">
        <v>137595</v>
      </c>
      <c r="C47" s="6" t="n">
        <v>117507</v>
      </c>
    </row>
    <row r="48" spans="1:3">
      <c r="A48" s="4" t="s">
        <v>355</v>
      </c>
      <c r="B48" s="6" t="n">
        <v>1893666</v>
      </c>
      <c r="C48" s="6" t="n">
        <v>4965756</v>
      </c>
    </row>
    <row r="49" spans="1:3">
      <c r="A49" s="4" t="s">
        <v>356</v>
      </c>
      <c r="B49" s="7" t="n">
        <v>182534</v>
      </c>
      <c r="C49" s="6" t="n">
        <v>320381</v>
      </c>
    </row>
    <row r="50" spans="1:3">
      <c r="A50" s="3" t="s">
        <v>357</v>
      </c>
    </row>
    <row r="51" spans="1:3">
      <c r="A51" s="4" t="s">
        <v>365</v>
      </c>
      <c r="B51" s="4" t="s">
        <v>366</v>
      </c>
    </row>
    <row r="52" spans="1:3">
      <c r="A52" s="4" t="s">
        <v>367</v>
      </c>
    </row>
    <row r="53" spans="1:3">
      <c r="A53" s="3" t="s">
        <v>350</v>
      </c>
    </row>
    <row r="54" spans="1:3">
      <c r="A54" s="4" t="s">
        <v>354</v>
      </c>
      <c r="B54" s="7" t="n">
        <v>17788</v>
      </c>
    </row>
    <row r="55" spans="1:3">
      <c r="A55" s="4" t="s">
        <v>300</v>
      </c>
    </row>
    <row r="56" spans="1:3">
      <c r="A56" s="3" t="s">
        <v>350</v>
      </c>
    </row>
    <row r="57" spans="1:3">
      <c r="A57" s="4" t="s">
        <v>354</v>
      </c>
      <c r="B57" s="6" t="n">
        <v>12838</v>
      </c>
    </row>
    <row r="58" spans="1:3">
      <c r="A58" s="4" t="s">
        <v>301</v>
      </c>
    </row>
    <row r="59" spans="1:3">
      <c r="A59" s="3" t="s">
        <v>350</v>
      </c>
    </row>
    <row r="60" spans="1:3">
      <c r="A60" s="4" t="s">
        <v>351</v>
      </c>
      <c r="B60" s="6" t="n">
        <v>199178</v>
      </c>
      <c r="C60" s="6" t="n">
        <v>247082</v>
      </c>
    </row>
    <row r="61" spans="1:3">
      <c r="A61" s="4" t="s">
        <v>352</v>
      </c>
      <c r="B61" s="6" t="n">
        <v>4215</v>
      </c>
      <c r="C61" s="6" t="n">
        <v>4372</v>
      </c>
    </row>
    <row r="62" spans="1:3">
      <c r="A62" s="4" t="s">
        <v>353</v>
      </c>
      <c r="B62" s="6" t="n">
        <v>213912</v>
      </c>
      <c r="C62" s="6" t="n">
        <v>182404</v>
      </c>
    </row>
    <row r="63" spans="1:3">
      <c r="A63" s="4" t="s">
        <v>354</v>
      </c>
      <c r="B63" s="6" t="n">
        <v>8476</v>
      </c>
      <c r="C63" s="6" t="n">
        <v>8990</v>
      </c>
    </row>
    <row r="64" spans="1:3">
      <c r="A64" s="4" t="s">
        <v>355</v>
      </c>
      <c r="B64" s="6" t="n">
        <v>413090</v>
      </c>
      <c r="C64" s="6" t="n">
        <v>429486</v>
      </c>
    </row>
    <row r="65" spans="1:3">
      <c r="A65" s="4" t="s">
        <v>356</v>
      </c>
      <c r="B65" s="7" t="n">
        <v>12691</v>
      </c>
      <c r="C65" s="6" t="n">
        <v>13362</v>
      </c>
    </row>
    <row r="66" spans="1:3">
      <c r="A66" s="3" t="s">
        <v>357</v>
      </c>
    </row>
    <row r="67" spans="1:3">
      <c r="A67" s="4" t="s">
        <v>365</v>
      </c>
      <c r="B67" s="4" t="s">
        <v>368</v>
      </c>
    </row>
    <row r="68" spans="1:3">
      <c r="A68" s="4" t="s">
        <v>302</v>
      </c>
    </row>
    <row r="69" spans="1:3">
      <c r="A69" s="3" t="s">
        <v>350</v>
      </c>
    </row>
    <row r="70" spans="1:3">
      <c r="A70" s="4" t="s">
        <v>351</v>
      </c>
      <c r="B70" s="7" t="n">
        <v>796</v>
      </c>
      <c r="C70" s="6" t="n">
        <v>0</v>
      </c>
    </row>
    <row r="71" spans="1:3">
      <c r="A71" s="4" t="s">
        <v>352</v>
      </c>
      <c r="B71" s="6" t="n">
        <v>2</v>
      </c>
      <c r="C71" s="6" t="n">
        <v>0</v>
      </c>
    </row>
    <row r="72" spans="1:3">
      <c r="A72" s="4" t="s">
        <v>353</v>
      </c>
      <c r="B72" s="6" t="n">
        <v>17110</v>
      </c>
      <c r="C72" s="6" t="n">
        <v>18625</v>
      </c>
    </row>
    <row r="73" spans="1:3">
      <c r="A73" s="4" t="s">
        <v>354</v>
      </c>
      <c r="B73" s="6" t="n">
        <v>588</v>
      </c>
      <c r="C73" s="6" t="n">
        <v>1508</v>
      </c>
    </row>
    <row r="74" spans="1:3">
      <c r="A74" s="4" t="s">
        <v>355</v>
      </c>
      <c r="B74" s="6" t="n">
        <v>17906</v>
      </c>
      <c r="C74" s="6" t="n">
        <v>18625</v>
      </c>
    </row>
    <row r="75" spans="1:3">
      <c r="A75" s="4" t="s">
        <v>356</v>
      </c>
      <c r="B75" s="6" t="n">
        <v>590</v>
      </c>
      <c r="C75" s="6" t="n">
        <v>1508</v>
      </c>
    </row>
    <row r="76" spans="1:3">
      <c r="A76" s="4" t="s">
        <v>303</v>
      </c>
    </row>
    <row r="77" spans="1:3">
      <c r="A77" s="3" t="s">
        <v>350</v>
      </c>
    </row>
    <row r="78" spans="1:3">
      <c r="A78" s="4" t="s">
        <v>351</v>
      </c>
      <c r="B78" s="6" t="n">
        <v>62458</v>
      </c>
      <c r="C78" s="6" t="n">
        <v>429175</v>
      </c>
    </row>
    <row r="79" spans="1:3">
      <c r="A79" s="4" t="s">
        <v>352</v>
      </c>
      <c r="B79" s="6" t="n">
        <v>440</v>
      </c>
      <c r="C79" s="6" t="n">
        <v>11154</v>
      </c>
    </row>
    <row r="80" spans="1:3">
      <c r="A80" s="4" t="s">
        <v>353</v>
      </c>
      <c r="B80" s="6" t="n">
        <v>48887</v>
      </c>
      <c r="C80" s="6" t="n">
        <v>44498</v>
      </c>
    </row>
    <row r="81" spans="1:3">
      <c r="A81" s="4" t="s">
        <v>354</v>
      </c>
      <c r="B81" s="6" t="n">
        <v>1300</v>
      </c>
      <c r="C81" s="6" t="n">
        <v>375</v>
      </c>
    </row>
    <row r="82" spans="1:3">
      <c r="A82" s="4" t="s">
        <v>355</v>
      </c>
      <c r="B82" s="6" t="n">
        <v>111345</v>
      </c>
      <c r="C82" s="6" t="n">
        <v>473673</v>
      </c>
    </row>
    <row r="83" spans="1:3">
      <c r="A83" s="4" t="s">
        <v>356</v>
      </c>
      <c r="B83" s="6" t="n">
        <v>1740</v>
      </c>
      <c r="C83" s="6" t="n">
        <v>11529</v>
      </c>
    </row>
    <row r="84" spans="1:3">
      <c r="A84" s="4" t="s">
        <v>304</v>
      </c>
    </row>
    <row r="85" spans="1:3">
      <c r="A85" s="3" t="s">
        <v>350</v>
      </c>
    </row>
    <row r="86" spans="1:3">
      <c r="A86" s="4" t="s">
        <v>351</v>
      </c>
      <c r="B86" s="6" t="n">
        <v>9944</v>
      </c>
      <c r="C86" s="6" t="n">
        <v>9054</v>
      </c>
    </row>
    <row r="87" spans="1:3">
      <c r="A87" s="4" t="s">
        <v>352</v>
      </c>
      <c r="B87" s="6" t="n">
        <v>54</v>
      </c>
      <c r="C87" s="6" t="n">
        <v>58</v>
      </c>
    </row>
    <row r="88" spans="1:3">
      <c r="A88" s="4" t="s">
        <v>353</v>
      </c>
      <c r="B88" s="6" t="n">
        <v>0</v>
      </c>
      <c r="C88" s="6" t="n">
        <v>0</v>
      </c>
    </row>
    <row r="89" spans="1:3">
      <c r="A89" s="4" t="s">
        <v>354</v>
      </c>
      <c r="B89" s="6" t="n">
        <v>0</v>
      </c>
      <c r="C89" s="6" t="n">
        <v>0</v>
      </c>
    </row>
    <row r="90" spans="1:3">
      <c r="A90" s="4" t="s">
        <v>355</v>
      </c>
      <c r="B90" s="6" t="n">
        <v>9944</v>
      </c>
      <c r="C90" s="6" t="n">
        <v>9054</v>
      </c>
    </row>
    <row r="91" spans="1:3">
      <c r="A91" s="4" t="s">
        <v>356</v>
      </c>
      <c r="B91" s="7" t="n">
        <v>54</v>
      </c>
      <c r="C91" s="7" t="n">
        <v>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87</v>
      </c>
      <c r="D1" s="2" t="s">
        <v>1</v>
      </c>
    </row>
    <row r="2" spans="1:5">
      <c r="B2" s="2" t="s">
        <v>2</v>
      </c>
      <c r="C2" s="2" t="s">
        <v>88</v>
      </c>
      <c r="D2" s="2" t="s">
        <v>2</v>
      </c>
      <c r="E2" s="2" t="s">
        <v>88</v>
      </c>
    </row>
    <row r="3" spans="1:5">
      <c r="A3" s="3" t="s">
        <v>370</v>
      </c>
    </row>
    <row r="4" spans="1:5">
      <c r="A4" s="4" t="s">
        <v>329</v>
      </c>
      <c r="B4" s="7" t="n">
        <v>98416</v>
      </c>
      <c r="C4" s="7" t="n">
        <v>115653</v>
      </c>
      <c r="D4" s="7" t="n">
        <v>102343</v>
      </c>
      <c r="E4" s="7" t="n">
        <v>119532</v>
      </c>
    </row>
    <row r="5" spans="1:5">
      <c r="A5" s="4" t="s">
        <v>371</v>
      </c>
      <c r="B5" s="6" t="n">
        <v>0</v>
      </c>
      <c r="C5" s="6" t="n">
        <v>0</v>
      </c>
      <c r="D5" s="6" t="n">
        <v>0</v>
      </c>
      <c r="E5" s="6" t="n">
        <v>450</v>
      </c>
    </row>
    <row r="6" spans="1:5">
      <c r="A6" s="4" t="s">
        <v>372</v>
      </c>
      <c r="B6" s="6" t="n">
        <v>-3729</v>
      </c>
      <c r="C6" s="6" t="n">
        <v>-8740</v>
      </c>
      <c r="D6" s="6" t="n">
        <v>-7656</v>
      </c>
      <c r="E6" s="6" t="n">
        <v>-13069</v>
      </c>
    </row>
    <row r="7" spans="1:5">
      <c r="A7" s="4" t="s">
        <v>332</v>
      </c>
      <c r="B7" s="7" t="n">
        <v>94687</v>
      </c>
      <c r="C7" s="7" t="n">
        <v>106913</v>
      </c>
      <c r="D7" s="7" t="n">
        <v>94687</v>
      </c>
      <c r="E7" s="7" t="n">
        <v>1069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3</v>
      </c>
      <c r="B1" s="2" t="s">
        <v>1</v>
      </c>
      <c r="C1" s="2" t="s">
        <v>288</v>
      </c>
    </row>
    <row r="2" spans="1:3">
      <c r="B2" s="2" t="s">
        <v>2</v>
      </c>
      <c r="C2" s="2" t="s">
        <v>23</v>
      </c>
    </row>
    <row r="3" spans="1:3">
      <c r="A3" s="3" t="s">
        <v>187</v>
      </c>
    </row>
    <row r="4" spans="1:3">
      <c r="A4" s="4" t="s">
        <v>374</v>
      </c>
      <c r="B4" s="7" t="n">
        <v>69871</v>
      </c>
      <c r="C4" s="7" t="n">
        <v>76107</v>
      </c>
    </row>
    <row r="5" spans="1:3">
      <c r="A5" s="4" t="s">
        <v>375</v>
      </c>
      <c r="B5" s="6" t="n">
        <v>25590</v>
      </c>
      <c r="C5" s="6" t="n">
        <v>45940</v>
      </c>
    </row>
    <row r="6" spans="1:3">
      <c r="A6" s="4" t="s">
        <v>376</v>
      </c>
      <c r="B6" s="6" t="n">
        <v>44281</v>
      </c>
    </row>
    <row r="7" spans="1:3">
      <c r="A7" s="4" t="s">
        <v>377</v>
      </c>
      <c r="B7" s="6" t="n">
        <v>25590</v>
      </c>
      <c r="C7" s="6" t="n">
        <v>50924</v>
      </c>
    </row>
    <row r="8" spans="1:3">
      <c r="A8" s="4" t="s">
        <v>378</v>
      </c>
      <c r="B8" s="6" t="n">
        <v>82626</v>
      </c>
      <c r="C8" s="6" t="n">
        <v>19060</v>
      </c>
    </row>
    <row r="9" spans="1:3">
      <c r="A9" s="4" t="s">
        <v>379</v>
      </c>
      <c r="B9" s="6" t="n">
        <v>6493</v>
      </c>
    </row>
    <row r="10" spans="1:3">
      <c r="A10" s="3" t="s">
        <v>380</v>
      </c>
    </row>
    <row r="11" spans="1:3">
      <c r="A11" s="4" t="s">
        <v>381</v>
      </c>
      <c r="B11" s="6" t="n">
        <v>6655373</v>
      </c>
      <c r="C11" s="6" t="n">
        <v>1788922</v>
      </c>
    </row>
    <row r="12" spans="1:3">
      <c r="A12" s="4" t="s">
        <v>382</v>
      </c>
      <c r="B12" s="6" t="n">
        <v>90903</v>
      </c>
      <c r="C12" s="6" t="n">
        <v>-7773</v>
      </c>
    </row>
    <row r="13" spans="1:3">
      <c r="A13" s="4" t="s">
        <v>383</v>
      </c>
      <c r="B13" s="6" t="n">
        <v>160914</v>
      </c>
      <c r="C13" s="6" t="n">
        <v>68600</v>
      </c>
    </row>
    <row r="14" spans="1:3">
      <c r="A14" s="4" t="s">
        <v>384</v>
      </c>
      <c r="B14" s="6" t="n">
        <v>70011</v>
      </c>
      <c r="C14" s="6" t="n">
        <v>76373</v>
      </c>
    </row>
    <row r="15" spans="1:3">
      <c r="A15" s="4" t="s">
        <v>385</v>
      </c>
    </row>
    <row r="16" spans="1:3">
      <c r="A16" s="3" t="s">
        <v>380</v>
      </c>
    </row>
    <row r="17" spans="1:3">
      <c r="A17" s="4" t="s">
        <v>386</v>
      </c>
      <c r="B17" s="6" t="n">
        <v>700900</v>
      </c>
      <c r="C17" s="6" t="n">
        <v>443589</v>
      </c>
    </row>
    <row r="18" spans="1:3">
      <c r="A18" s="4" t="s">
        <v>387</v>
      </c>
    </row>
    <row r="19" spans="1:3">
      <c r="A19" s="3" t="s">
        <v>380</v>
      </c>
    </row>
    <row r="20" spans="1:3">
      <c r="A20" s="4" t="s">
        <v>386</v>
      </c>
      <c r="B20" s="6" t="n">
        <v>1076793</v>
      </c>
      <c r="C20" s="6" t="n">
        <v>937242</v>
      </c>
    </row>
    <row r="21" spans="1:3">
      <c r="A21" s="4" t="s">
        <v>388</v>
      </c>
    </row>
    <row r="22" spans="1:3">
      <c r="A22" s="3" t="s">
        <v>380</v>
      </c>
    </row>
    <row r="23" spans="1:3">
      <c r="A23" s="4" t="s">
        <v>386</v>
      </c>
      <c r="B23" s="6" t="n">
        <v>2477263</v>
      </c>
      <c r="C23" s="6" t="n">
        <v>5014845</v>
      </c>
    </row>
    <row r="24" spans="1:3">
      <c r="A24" s="4" t="s">
        <v>389</v>
      </c>
    </row>
    <row r="25" spans="1:3">
      <c r="A25" s="3" t="s">
        <v>380</v>
      </c>
    </row>
    <row r="26" spans="1:3">
      <c r="A26" s="4" t="s">
        <v>386</v>
      </c>
      <c r="B26" s="6" t="n">
        <v>158462</v>
      </c>
      <c r="C26" s="6" t="n">
        <v>111801</v>
      </c>
    </row>
    <row r="27" spans="1:3">
      <c r="A27" s="4" t="s">
        <v>390</v>
      </c>
    </row>
    <row r="28" spans="1:3">
      <c r="A28" s="3" t="s">
        <v>380</v>
      </c>
    </row>
    <row r="29" spans="1:3">
      <c r="A29" s="4" t="s">
        <v>386</v>
      </c>
      <c r="B29" s="6" t="n">
        <v>148517</v>
      </c>
      <c r="C29" s="6" t="n">
        <v>212299</v>
      </c>
    </row>
    <row r="30" spans="1:3">
      <c r="A30" s="4" t="s">
        <v>391</v>
      </c>
    </row>
    <row r="31" spans="1:3">
      <c r="A31" s="3" t="s">
        <v>380</v>
      </c>
    </row>
    <row r="32" spans="1:3">
      <c r="A32" s="4" t="s">
        <v>381</v>
      </c>
      <c r="B32" s="6" t="n">
        <v>900797</v>
      </c>
      <c r="C32" s="6" t="n">
        <v>524673</v>
      </c>
    </row>
    <row r="33" spans="1:3">
      <c r="A33" s="4" t="s">
        <v>382</v>
      </c>
      <c r="B33" s="6" t="n">
        <v>41354</v>
      </c>
      <c r="C33" s="6" t="n">
        <v>40557</v>
      </c>
    </row>
    <row r="34" spans="1:3">
      <c r="A34" s="4" t="s">
        <v>383</v>
      </c>
      <c r="B34" s="6" t="n">
        <v>66936</v>
      </c>
      <c r="C34" s="6" t="n">
        <v>40579</v>
      </c>
    </row>
    <row r="35" spans="1:3">
      <c r="A35" s="4" t="s">
        <v>384</v>
      </c>
      <c r="B35" s="6" t="n">
        <v>25582</v>
      </c>
      <c r="C35" s="6" t="n">
        <v>22</v>
      </c>
    </row>
    <row r="36" spans="1:3">
      <c r="A36" s="4" t="s">
        <v>392</v>
      </c>
    </row>
    <row r="37" spans="1:3">
      <c r="A37" s="3" t="s">
        <v>380</v>
      </c>
    </row>
    <row r="38" spans="1:3">
      <c r="A38" s="4" t="s">
        <v>381</v>
      </c>
      <c r="B38" s="6" t="n">
        <v>900797</v>
      </c>
      <c r="C38" s="6" t="n">
        <v>524673</v>
      </c>
    </row>
    <row r="39" spans="1:3">
      <c r="A39" s="4" t="s">
        <v>382</v>
      </c>
      <c r="B39" s="6" t="n">
        <v>41354</v>
      </c>
      <c r="C39" s="6" t="n">
        <v>40557</v>
      </c>
    </row>
    <row r="40" spans="1:3">
      <c r="A40" s="4" t="s">
        <v>383</v>
      </c>
      <c r="B40" s="6" t="n">
        <v>66936</v>
      </c>
      <c r="C40" s="6" t="n">
        <v>40579</v>
      </c>
    </row>
    <row r="41" spans="1:3">
      <c r="A41" s="4" t="s">
        <v>384</v>
      </c>
      <c r="B41" s="6" t="n">
        <v>25582</v>
      </c>
      <c r="C41" s="6" t="n">
        <v>22</v>
      </c>
    </row>
    <row r="42" spans="1:3">
      <c r="A42" s="4" t="s">
        <v>393</v>
      </c>
    </row>
    <row r="43" spans="1:3">
      <c r="A43" s="3" t="s">
        <v>380</v>
      </c>
    </row>
    <row r="44" spans="1:3">
      <c r="A44" s="4" t="s">
        <v>381</v>
      </c>
      <c r="B44" s="6" t="n">
        <v>419800</v>
      </c>
      <c r="C44" s="6" t="n">
        <v>143800</v>
      </c>
    </row>
    <row r="45" spans="1:3">
      <c r="A45" s="4" t="s">
        <v>382</v>
      </c>
      <c r="B45" s="6" t="n">
        <v>-9501</v>
      </c>
      <c r="C45" s="6" t="n">
        <v>11843</v>
      </c>
    </row>
    <row r="46" spans="1:3">
      <c r="A46" s="4" t="s">
        <v>383</v>
      </c>
      <c r="B46" s="6" t="n">
        <v>14649</v>
      </c>
      <c r="C46" s="6" t="n">
        <v>11843</v>
      </c>
    </row>
    <row r="47" spans="1:3">
      <c r="A47" s="4" t="s">
        <v>384</v>
      </c>
      <c r="B47" s="6" t="n">
        <v>24150</v>
      </c>
      <c r="C47" s="6" t="n">
        <v>0</v>
      </c>
    </row>
    <row r="48" spans="1:3">
      <c r="A48" s="4" t="s">
        <v>394</v>
      </c>
    </row>
    <row r="49" spans="1:3">
      <c r="A49" s="3" t="s">
        <v>380</v>
      </c>
    </row>
    <row r="50" spans="1:3">
      <c r="A50" s="4" t="s">
        <v>381</v>
      </c>
      <c r="B50" s="6" t="n">
        <v>480997</v>
      </c>
      <c r="C50" s="6" t="n">
        <v>380873</v>
      </c>
    </row>
    <row r="51" spans="1:3">
      <c r="A51" s="4" t="s">
        <v>382</v>
      </c>
      <c r="B51" s="6" t="n">
        <v>50855</v>
      </c>
      <c r="C51" s="6" t="n">
        <v>28714</v>
      </c>
    </row>
    <row r="52" spans="1:3">
      <c r="A52" s="4" t="s">
        <v>383</v>
      </c>
      <c r="B52" s="6" t="n">
        <v>52287</v>
      </c>
      <c r="C52" s="6" t="n">
        <v>28736</v>
      </c>
    </row>
    <row r="53" spans="1:3">
      <c r="A53" s="4" t="s">
        <v>384</v>
      </c>
      <c r="B53" s="6" t="n">
        <v>1432</v>
      </c>
      <c r="C53" s="6" t="n">
        <v>22</v>
      </c>
    </row>
    <row r="54" spans="1:3">
      <c r="A54" s="4" t="s">
        <v>395</v>
      </c>
    </row>
    <row r="55" spans="1:3">
      <c r="A55" s="3" t="s">
        <v>380</v>
      </c>
    </row>
    <row r="56" spans="1:3">
      <c r="A56" s="4" t="s">
        <v>381</v>
      </c>
      <c r="B56" s="6" t="n">
        <v>5754576</v>
      </c>
      <c r="C56" s="6" t="n">
        <v>1264249</v>
      </c>
    </row>
    <row r="57" spans="1:3">
      <c r="A57" s="4" t="s">
        <v>382</v>
      </c>
      <c r="B57" s="6" t="n">
        <v>49549</v>
      </c>
      <c r="C57" s="6" t="n">
        <v>-48330</v>
      </c>
    </row>
    <row r="58" spans="1:3">
      <c r="A58" s="4" t="s">
        <v>383</v>
      </c>
      <c r="B58" s="6" t="n">
        <v>93978</v>
      </c>
      <c r="C58" s="6" t="n">
        <v>28021</v>
      </c>
    </row>
    <row r="59" spans="1:3">
      <c r="A59" s="4" t="s">
        <v>384</v>
      </c>
      <c r="B59" s="6" t="n">
        <v>44429</v>
      </c>
      <c r="C59" s="6" t="n">
        <v>76351</v>
      </c>
    </row>
    <row r="60" spans="1:3">
      <c r="A60" s="4" t="s">
        <v>396</v>
      </c>
    </row>
    <row r="61" spans="1:3">
      <c r="A61" s="3" t="s">
        <v>380</v>
      </c>
    </row>
    <row r="62" spans="1:3">
      <c r="A62" s="4" t="s">
        <v>381</v>
      </c>
      <c r="B62" s="6" t="n">
        <v>408100</v>
      </c>
      <c r="C62" s="6" t="n">
        <v>303600</v>
      </c>
    </row>
    <row r="63" spans="1:3">
      <c r="A63" s="4" t="s">
        <v>382</v>
      </c>
      <c r="B63" s="6" t="n">
        <v>22520</v>
      </c>
      <c r="C63" s="6" t="n">
        <v>3240</v>
      </c>
    </row>
    <row r="64" spans="1:3">
      <c r="A64" s="4" t="s">
        <v>383</v>
      </c>
      <c r="B64" s="6" t="n">
        <v>33083</v>
      </c>
      <c r="C64" s="6" t="n">
        <v>8295</v>
      </c>
    </row>
    <row r="65" spans="1:3">
      <c r="A65" s="4" t="s">
        <v>384</v>
      </c>
      <c r="B65" s="6" t="n">
        <v>10563</v>
      </c>
      <c r="C65" s="6" t="n">
        <v>5055</v>
      </c>
    </row>
    <row r="66" spans="1:3">
      <c r="A66" s="4" t="s">
        <v>397</v>
      </c>
    </row>
    <row r="67" spans="1:3">
      <c r="A67" s="3" t="s">
        <v>380</v>
      </c>
    </row>
    <row r="68" spans="1:3">
      <c r="A68" s="4" t="s">
        <v>381</v>
      </c>
      <c r="B68" s="6" t="n">
        <v>662935</v>
      </c>
      <c r="C68" s="6" t="n">
        <v>662935</v>
      </c>
    </row>
    <row r="69" spans="1:3">
      <c r="A69" s="4" t="s">
        <v>382</v>
      </c>
      <c r="B69" s="6" t="n">
        <v>11336</v>
      </c>
      <c r="C69" s="6" t="n">
        <v>-51759</v>
      </c>
    </row>
    <row r="70" spans="1:3">
      <c r="A70" s="4" t="s">
        <v>383</v>
      </c>
      <c r="B70" s="6" t="n">
        <v>40175</v>
      </c>
      <c r="C70" s="6" t="n">
        <v>19537</v>
      </c>
    </row>
    <row r="71" spans="1:3">
      <c r="A71" s="4" t="s">
        <v>384</v>
      </c>
      <c r="B71" s="6" t="n">
        <v>28839</v>
      </c>
      <c r="C71" s="6" t="n">
        <v>71296</v>
      </c>
    </row>
    <row r="72" spans="1:3">
      <c r="A72" s="4" t="s">
        <v>398</v>
      </c>
    </row>
    <row r="73" spans="1:3">
      <c r="A73" s="3" t="s">
        <v>380</v>
      </c>
    </row>
    <row r="74" spans="1:3">
      <c r="A74" s="4" t="s">
        <v>381</v>
      </c>
      <c r="B74" s="6" t="n">
        <v>33314</v>
      </c>
      <c r="C74" s="6" t="n">
        <v>29310</v>
      </c>
    </row>
    <row r="75" spans="1:3">
      <c r="A75" s="4" t="s">
        <v>382</v>
      </c>
      <c r="B75" s="6" t="n">
        <v>0</v>
      </c>
      <c r="C75" s="6" t="n">
        <v>0</v>
      </c>
    </row>
    <row r="76" spans="1:3">
      <c r="A76" s="4" t="s">
        <v>383</v>
      </c>
      <c r="B76" s="6" t="n">
        <v>0</v>
      </c>
      <c r="C76" s="6" t="n">
        <v>0</v>
      </c>
    </row>
    <row r="77" spans="1:3">
      <c r="A77" s="4" t="s">
        <v>384</v>
      </c>
      <c r="B77" s="6" t="n">
        <v>0</v>
      </c>
      <c r="C77" s="6" t="n">
        <v>0</v>
      </c>
    </row>
    <row r="78" spans="1:3">
      <c r="A78" s="4" t="s">
        <v>399</v>
      </c>
    </row>
    <row r="79" spans="1:3">
      <c r="A79" s="3" t="s">
        <v>380</v>
      </c>
    </row>
    <row r="80" spans="1:3">
      <c r="A80" s="4" t="s">
        <v>381</v>
      </c>
      <c r="B80" s="6" t="n">
        <v>107768</v>
      </c>
      <c r="C80" s="6" t="n">
        <v>117200</v>
      </c>
    </row>
    <row r="81" spans="1:3">
      <c r="A81" s="4" t="s">
        <v>382</v>
      </c>
      <c r="B81" s="6" t="n">
        <v>0</v>
      </c>
      <c r="C81" s="6" t="n">
        <v>0</v>
      </c>
    </row>
    <row r="82" spans="1:3">
      <c r="A82" s="4" t="s">
        <v>383</v>
      </c>
      <c r="B82" s="6" t="n">
        <v>0</v>
      </c>
      <c r="C82" s="6" t="n">
        <v>0</v>
      </c>
    </row>
    <row r="83" spans="1:3">
      <c r="A83" s="4" t="s">
        <v>384</v>
      </c>
      <c r="B83" s="6" t="n">
        <v>0</v>
      </c>
      <c r="C83" s="6" t="n">
        <v>0</v>
      </c>
    </row>
    <row r="84" spans="1:3">
      <c r="A84" s="4" t="s">
        <v>400</v>
      </c>
    </row>
    <row r="85" spans="1:3">
      <c r="A85" s="3" t="s">
        <v>380</v>
      </c>
    </row>
    <row r="86" spans="1:3">
      <c r="A86" s="4" t="s">
        <v>381</v>
      </c>
      <c r="B86" s="6" t="n">
        <v>151434</v>
      </c>
      <c r="C86" s="6" t="n">
        <v>151204</v>
      </c>
    </row>
    <row r="87" spans="1:3">
      <c r="A87" s="4" t="s">
        <v>382</v>
      </c>
      <c r="B87" s="6" t="n">
        <v>138</v>
      </c>
      <c r="C87" s="6" t="n">
        <v>189</v>
      </c>
    </row>
    <row r="88" spans="1:3">
      <c r="A88" s="4" t="s">
        <v>383</v>
      </c>
      <c r="B88" s="6" t="n">
        <v>138</v>
      </c>
      <c r="C88" s="6" t="n">
        <v>189</v>
      </c>
    </row>
    <row r="89" spans="1:3">
      <c r="A89" s="4" t="s">
        <v>384</v>
      </c>
      <c r="B89" s="6" t="n">
        <v>0</v>
      </c>
      <c r="C89" s="7" t="n">
        <v>0</v>
      </c>
    </row>
    <row r="90" spans="1:3">
      <c r="A90" s="4" t="s">
        <v>401</v>
      </c>
    </row>
    <row r="91" spans="1:3">
      <c r="A91" s="3" t="s">
        <v>380</v>
      </c>
    </row>
    <row r="92" spans="1:3">
      <c r="A92" s="4" t="s">
        <v>381</v>
      </c>
      <c r="B92" s="6" t="n">
        <v>4391025</v>
      </c>
    </row>
    <row r="93" spans="1:3">
      <c r="A93" s="4" t="s">
        <v>382</v>
      </c>
      <c r="B93" s="6" t="n">
        <v>15555</v>
      </c>
    </row>
    <row r="94" spans="1:3">
      <c r="A94" s="4" t="s">
        <v>383</v>
      </c>
      <c r="B94" s="6" t="n">
        <v>20582</v>
      </c>
    </row>
    <row r="95" spans="1:3">
      <c r="A95" s="4" t="s">
        <v>384</v>
      </c>
      <c r="B95" s="7" t="n">
        <v>5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87</v>
      </c>
      <c r="D1" s="2" t="s">
        <v>1</v>
      </c>
    </row>
    <row r="2" spans="1:6">
      <c r="B2" s="2" t="s">
        <v>2</v>
      </c>
      <c r="C2" s="2" t="s">
        <v>88</v>
      </c>
      <c r="D2" s="2" t="s">
        <v>2</v>
      </c>
      <c r="E2" s="2" t="s">
        <v>88</v>
      </c>
      <c r="F2" s="2" t="s">
        <v>23</v>
      </c>
    </row>
    <row r="3" spans="1:6">
      <c r="A3" s="3" t="s">
        <v>403</v>
      </c>
    </row>
    <row r="4" spans="1:6">
      <c r="A4" s="4" t="s">
        <v>404</v>
      </c>
      <c r="B4" s="7" t="n">
        <v>76282</v>
      </c>
      <c r="C4" s="7" t="n">
        <v>-73356</v>
      </c>
      <c r="D4" s="7" t="n">
        <v>103130</v>
      </c>
      <c r="E4" s="7" t="n">
        <v>-18672</v>
      </c>
    </row>
    <row r="5" spans="1:6">
      <c r="A5" s="4" t="s">
        <v>93</v>
      </c>
    </row>
    <row r="6" spans="1:6">
      <c r="A6" s="3" t="s">
        <v>403</v>
      </c>
    </row>
    <row r="7" spans="1:6">
      <c r="A7" s="4" t="s">
        <v>405</v>
      </c>
      <c r="B7" s="6" t="n">
        <v>-8980</v>
      </c>
      <c r="C7" s="6" t="n">
        <v>6258</v>
      </c>
      <c r="D7" s="6" t="n">
        <v>-19430</v>
      </c>
      <c r="E7" s="6" t="n">
        <v>3488</v>
      </c>
    </row>
    <row r="8" spans="1:6">
      <c r="A8" s="4" t="s">
        <v>406</v>
      </c>
    </row>
    <row r="9" spans="1:6">
      <c r="A9" s="3" t="s">
        <v>403</v>
      </c>
    </row>
    <row r="10" spans="1:6">
      <c r="A10" s="4" t="s">
        <v>407</v>
      </c>
      <c r="B10" s="6" t="n">
        <v>30687</v>
      </c>
      <c r="D10" s="6" t="n">
        <v>30687</v>
      </c>
      <c r="F10" s="7" t="n">
        <v>11257</v>
      </c>
    </row>
    <row r="11" spans="1:6">
      <c r="A11" s="4" t="s">
        <v>408</v>
      </c>
    </row>
    <row r="12" spans="1:6">
      <c r="A12" s="3" t="s">
        <v>403</v>
      </c>
    </row>
    <row r="13" spans="1:6">
      <c r="A13" s="4" t="s">
        <v>404</v>
      </c>
      <c r="B13" s="6" t="n">
        <v>8687</v>
      </c>
      <c r="C13" s="6" t="n">
        <v>-8749</v>
      </c>
      <c r="D13" s="6" t="n">
        <v>19309</v>
      </c>
      <c r="E13" s="6" t="n">
        <v>-5927</v>
      </c>
    </row>
    <row r="14" spans="1:6">
      <c r="A14" s="4" t="s">
        <v>409</v>
      </c>
    </row>
    <row r="15" spans="1:6">
      <c r="A15" s="3" t="s">
        <v>403</v>
      </c>
    </row>
    <row r="16" spans="1:6">
      <c r="A16" s="4" t="s">
        <v>404</v>
      </c>
      <c r="B16" s="6" t="n">
        <v>-7</v>
      </c>
      <c r="C16" s="6" t="n">
        <v>36</v>
      </c>
      <c r="D16" s="6" t="n">
        <v>-211</v>
      </c>
      <c r="E16" s="6" t="n">
        <v>-115</v>
      </c>
    </row>
    <row r="17" spans="1:6">
      <c r="A17" s="4" t="s">
        <v>410</v>
      </c>
    </row>
    <row r="18" spans="1:6">
      <c r="A18" s="3" t="s">
        <v>403</v>
      </c>
    </row>
    <row r="19" spans="1:6">
      <c r="A19" s="4" t="s">
        <v>404</v>
      </c>
      <c r="B19" s="6" t="n">
        <v>-34</v>
      </c>
      <c r="C19" s="6" t="n">
        <v>37</v>
      </c>
      <c r="D19" s="6" t="n">
        <v>-66</v>
      </c>
      <c r="E19" s="6" t="n">
        <v>172</v>
      </c>
    </row>
    <row r="20" spans="1:6">
      <c r="A20" s="4" t="s">
        <v>411</v>
      </c>
    </row>
    <row r="21" spans="1:6">
      <c r="A21" s="3" t="s">
        <v>403</v>
      </c>
    </row>
    <row r="22" spans="1:6">
      <c r="A22" s="4" t="s">
        <v>404</v>
      </c>
      <c r="B22" s="6" t="n">
        <v>-177</v>
      </c>
      <c r="C22" s="6" t="n">
        <v>271</v>
      </c>
      <c r="D22" s="6" t="n">
        <v>-407</v>
      </c>
      <c r="E22" s="6" t="n">
        <v>418</v>
      </c>
    </row>
    <row r="23" spans="1:6">
      <c r="A23" s="4" t="s">
        <v>412</v>
      </c>
    </row>
    <row r="24" spans="1:6">
      <c r="A24" s="3" t="s">
        <v>403</v>
      </c>
    </row>
    <row r="25" spans="1:6">
      <c r="A25" s="4" t="s">
        <v>404</v>
      </c>
      <c r="B25" s="6" t="n">
        <v>-1836</v>
      </c>
      <c r="C25" s="6" t="n">
        <v>-266</v>
      </c>
      <c r="D25" s="6" t="n">
        <v>-3277</v>
      </c>
      <c r="E25" s="6" t="n">
        <v>-989</v>
      </c>
    </row>
    <row r="26" spans="1:6">
      <c r="A26" s="4" t="s">
        <v>413</v>
      </c>
    </row>
    <row r="27" spans="1:6">
      <c r="A27" s="3" t="s">
        <v>403</v>
      </c>
    </row>
    <row r="28" spans="1:6">
      <c r="A28" s="4" t="s">
        <v>404</v>
      </c>
      <c r="B28" s="6" t="n">
        <v>-61</v>
      </c>
      <c r="C28" s="6" t="n">
        <v>1081</v>
      </c>
      <c r="D28" s="6" t="n">
        <v>73</v>
      </c>
      <c r="E28" s="6" t="n">
        <v>1991</v>
      </c>
    </row>
    <row r="29" spans="1:6">
      <c r="A29" s="4" t="s">
        <v>414</v>
      </c>
    </row>
    <row r="30" spans="1:6">
      <c r="A30" s="3" t="s">
        <v>403</v>
      </c>
    </row>
    <row r="31" spans="1:6">
      <c r="A31" s="4" t="s">
        <v>404</v>
      </c>
      <c r="B31" s="6" t="n">
        <v>-22</v>
      </c>
      <c r="C31" s="6" t="n">
        <v>-1089</v>
      </c>
      <c r="D31" s="6" t="n">
        <v>-217</v>
      </c>
      <c r="E31" s="6" t="n">
        <v>-2076</v>
      </c>
    </row>
    <row r="32" spans="1:6">
      <c r="A32" s="4" t="s">
        <v>415</v>
      </c>
    </row>
    <row r="33" spans="1:6">
      <c r="A33" s="3" t="s">
        <v>403</v>
      </c>
    </row>
    <row r="34" spans="1:6">
      <c r="A34" s="4" t="s">
        <v>404</v>
      </c>
      <c r="B34" s="6" t="n">
        <v>12498</v>
      </c>
      <c r="C34" s="6" t="n">
        <v>-34585</v>
      </c>
      <c r="D34" s="6" t="n">
        <v>15555</v>
      </c>
      <c r="E34" s="6" t="n">
        <v>-17760</v>
      </c>
    </row>
    <row r="35" spans="1:6">
      <c r="A35" s="4" t="s">
        <v>416</v>
      </c>
    </row>
    <row r="36" spans="1:6">
      <c r="A36" s="3" t="s">
        <v>403</v>
      </c>
    </row>
    <row r="37" spans="1:6">
      <c r="A37" s="4" t="s">
        <v>404</v>
      </c>
      <c r="B37" s="6" t="n">
        <v>9158</v>
      </c>
      <c r="C37" s="6" t="n">
        <v>7250</v>
      </c>
      <c r="D37" s="6" t="n">
        <v>12096</v>
      </c>
      <c r="E37" s="6" t="n">
        <v>-2090</v>
      </c>
    </row>
    <row r="38" spans="1:6">
      <c r="A38" s="4" t="s">
        <v>417</v>
      </c>
    </row>
    <row r="39" spans="1:6">
      <c r="A39" s="3" t="s">
        <v>403</v>
      </c>
    </row>
    <row r="40" spans="1:6">
      <c r="A40" s="4" t="s">
        <v>404</v>
      </c>
      <c r="B40" s="6" t="n">
        <v>48076</v>
      </c>
      <c r="C40" s="6" t="n">
        <v>-37342</v>
      </c>
      <c r="D40" s="6" t="n">
        <v>60275</v>
      </c>
      <c r="E40" s="6" t="n">
        <v>7704</v>
      </c>
    </row>
    <row r="41" spans="1:6">
      <c r="A41" s="4" t="s">
        <v>418</v>
      </c>
    </row>
    <row r="42" spans="1:6">
      <c r="A42" s="3" t="s">
        <v>419</v>
      </c>
    </row>
    <row r="43" spans="1:6">
      <c r="A43" s="4" t="s">
        <v>420</v>
      </c>
      <c r="B43" s="6" t="n">
        <v>6102</v>
      </c>
      <c r="C43" s="6" t="n">
        <v>-16633</v>
      </c>
      <c r="D43" s="6" t="n">
        <v>4498</v>
      </c>
      <c r="E43" s="6" t="n">
        <v>522</v>
      </c>
    </row>
    <row r="44" spans="1:6">
      <c r="A44" s="4" t="s">
        <v>421</v>
      </c>
      <c r="B44" s="6" t="n">
        <v>1963</v>
      </c>
      <c r="C44" s="6" t="n">
        <v>2091</v>
      </c>
      <c r="D44" s="6" t="n">
        <v>4449</v>
      </c>
      <c r="E44" s="6" t="n">
        <v>4349</v>
      </c>
    </row>
    <row r="45" spans="1:6">
      <c r="A45" s="4" t="s">
        <v>422</v>
      </c>
    </row>
    <row r="46" spans="1:6">
      <c r="A46" s="3" t="s">
        <v>419</v>
      </c>
    </row>
    <row r="47" spans="1:6">
      <c r="A47" s="4" t="s">
        <v>420</v>
      </c>
      <c r="B47" s="6" t="n">
        <v>3974</v>
      </c>
      <c r="C47" s="6" t="n">
        <v>-2515</v>
      </c>
      <c r="D47" s="6" t="n">
        <v>4499</v>
      </c>
      <c r="E47" s="6" t="n">
        <v>626</v>
      </c>
    </row>
    <row r="48" spans="1:6">
      <c r="A48" s="4" t="s">
        <v>421</v>
      </c>
      <c r="B48" s="6" t="n">
        <v>1337</v>
      </c>
      <c r="C48" s="6" t="n">
        <v>1837</v>
      </c>
      <c r="D48" s="6" t="n">
        <v>2831</v>
      </c>
      <c r="E48" s="6" t="n">
        <v>3693</v>
      </c>
    </row>
    <row r="49" spans="1:6">
      <c r="A49" s="4" t="s">
        <v>423</v>
      </c>
    </row>
    <row r="50" spans="1:6">
      <c r="A50" s="3" t="s">
        <v>419</v>
      </c>
    </row>
    <row r="51" spans="1:6">
      <c r="A51" s="4" t="s">
        <v>420</v>
      </c>
      <c r="B51" s="6" t="n">
        <v>-24733</v>
      </c>
      <c r="C51" s="6" t="n">
        <v>0</v>
      </c>
      <c r="D51" s="6" t="n">
        <v>-24733</v>
      </c>
      <c r="E51" s="6" t="n">
        <v>0</v>
      </c>
    </row>
    <row r="52" spans="1:6">
      <c r="A52" s="4" t="s">
        <v>421</v>
      </c>
      <c r="B52" s="6" t="n">
        <v>-583</v>
      </c>
      <c r="C52" s="6" t="n">
        <v>0</v>
      </c>
      <c r="D52" s="6" t="n">
        <v>-583</v>
      </c>
      <c r="E52" s="6" t="n">
        <v>0</v>
      </c>
    </row>
    <row r="53" spans="1:6">
      <c r="A53" s="4" t="s">
        <v>424</v>
      </c>
    </row>
    <row r="54" spans="1:6">
      <c r="A54" s="3" t="s">
        <v>419</v>
      </c>
    </row>
    <row r="55" spans="1:6">
      <c r="A55" s="4" t="s">
        <v>420</v>
      </c>
      <c r="B55" s="6" t="n">
        <v>0</v>
      </c>
      <c r="C55" s="6" t="n">
        <v>0</v>
      </c>
      <c r="D55" s="6" t="n">
        <v>0</v>
      </c>
      <c r="E55" s="6" t="n">
        <v>0</v>
      </c>
    </row>
    <row r="56" spans="1:6">
      <c r="A56" s="4" t="s">
        <v>421</v>
      </c>
      <c r="B56" s="6" t="n">
        <v>0</v>
      </c>
      <c r="C56" s="6" t="n">
        <v>-22</v>
      </c>
      <c r="D56" s="6" t="n">
        <v>0</v>
      </c>
      <c r="E56" s="6" t="n">
        <v>-43</v>
      </c>
    </row>
    <row r="57" spans="1:6">
      <c r="A57" s="4" t="s">
        <v>425</v>
      </c>
    </row>
    <row r="58" spans="1:6">
      <c r="A58" s="3" t="s">
        <v>419</v>
      </c>
    </row>
    <row r="59" spans="1:6">
      <c r="A59" s="4" t="s">
        <v>420</v>
      </c>
      <c r="B59" s="6" t="n">
        <v>26861</v>
      </c>
      <c r="C59" s="6" t="n">
        <v>-14118</v>
      </c>
      <c r="D59" s="6" t="n">
        <v>24732</v>
      </c>
      <c r="E59" s="6" t="n">
        <v>-104</v>
      </c>
    </row>
    <row r="60" spans="1:6">
      <c r="A60" s="4" t="s">
        <v>421</v>
      </c>
      <c r="B60" s="6" t="n">
        <v>1209</v>
      </c>
      <c r="C60" s="6" t="n">
        <v>276</v>
      </c>
      <c r="D60" s="6" t="n">
        <v>2201</v>
      </c>
      <c r="E60" s="6" t="n">
        <v>699</v>
      </c>
    </row>
    <row r="61" spans="1:6">
      <c r="A61" s="4" t="s">
        <v>426</v>
      </c>
    </row>
    <row r="62" spans="1:6">
      <c r="A62" s="3" t="s">
        <v>419</v>
      </c>
    </row>
    <row r="63" spans="1:6">
      <c r="A63" s="4" t="s">
        <v>404</v>
      </c>
      <c r="B63" s="6" t="n">
        <v>0</v>
      </c>
      <c r="C63" s="6" t="n">
        <v>381</v>
      </c>
      <c r="D63" s="6" t="n">
        <v>0</v>
      </c>
      <c r="E63" s="6" t="n">
        <v>-427</v>
      </c>
    </row>
    <row r="64" spans="1:6">
      <c r="A64" s="4" t="s">
        <v>427</v>
      </c>
      <c r="B64" s="6" t="n">
        <v>0</v>
      </c>
      <c r="C64" s="6" t="n">
        <v>-385</v>
      </c>
      <c r="D64" s="6" t="n">
        <v>0</v>
      </c>
      <c r="E64" s="6" t="n">
        <v>428</v>
      </c>
    </row>
    <row r="65" spans="1:6">
      <c r="A65" s="4" t="s">
        <v>428</v>
      </c>
    </row>
    <row r="66" spans="1:6">
      <c r="A66" s="3" t="s">
        <v>419</v>
      </c>
    </row>
    <row r="67" spans="1:6">
      <c r="A67" s="4" t="s">
        <v>404</v>
      </c>
      <c r="B67" s="6" t="n">
        <v>0</v>
      </c>
      <c r="C67" s="6" t="n">
        <v>569</v>
      </c>
      <c r="D67" s="6" t="n">
        <v>0</v>
      </c>
      <c r="E67" s="6" t="n">
        <v>-869</v>
      </c>
    </row>
    <row r="68" spans="1:6">
      <c r="A68" s="4" t="s">
        <v>427</v>
      </c>
      <c r="B68" s="6" t="n">
        <v>0</v>
      </c>
      <c r="C68" s="6" t="n">
        <v>-573</v>
      </c>
      <c r="D68" s="6" t="n">
        <v>0</v>
      </c>
      <c r="E68" s="6" t="n">
        <v>870</v>
      </c>
    </row>
    <row r="69" spans="1:6">
      <c r="A69" s="4" t="s">
        <v>429</v>
      </c>
    </row>
    <row r="70" spans="1:6">
      <c r="A70" s="3" t="s">
        <v>419</v>
      </c>
    </row>
    <row r="71" spans="1:6">
      <c r="A71" s="4" t="s">
        <v>404</v>
      </c>
      <c r="B71" s="6" t="n">
        <v>0</v>
      </c>
      <c r="C71" s="6" t="n">
        <v>-188</v>
      </c>
      <c r="D71" s="6" t="n">
        <v>0</v>
      </c>
      <c r="E71" s="6" t="n">
        <v>442</v>
      </c>
    </row>
    <row r="72" spans="1:6">
      <c r="A72" s="4" t="s">
        <v>427</v>
      </c>
      <c r="B72" s="7" t="n">
        <v>0</v>
      </c>
      <c r="C72" s="7" t="n">
        <v>188</v>
      </c>
      <c r="D72" s="7" t="n">
        <v>0</v>
      </c>
      <c r="E72" s="7" t="n">
        <v>-4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134668</v>
      </c>
      <c r="C3" s="7" t="n">
        <v>66435</v>
      </c>
    </row>
    <row r="4" spans="1:3">
      <c r="A4" s="4" t="s">
        <v>433</v>
      </c>
      <c r="B4" s="6" t="n">
        <v>-37891</v>
      </c>
      <c r="C4" s="6" t="n">
        <v>-38236</v>
      </c>
    </row>
    <row r="5" spans="1:3">
      <c r="A5" s="4" t="s">
        <v>378</v>
      </c>
      <c r="B5" s="6" t="n">
        <v>82059</v>
      </c>
      <c r="C5" s="6" t="n">
        <v>19060</v>
      </c>
    </row>
    <row r="6" spans="1:3">
      <c r="A6" s="4" t="s">
        <v>434</v>
      </c>
      <c r="B6" s="6" t="n">
        <v>14718</v>
      </c>
      <c r="C6" s="6" t="n">
        <v>9139</v>
      </c>
    </row>
    <row r="7" spans="1:3">
      <c r="A7" s="3" t="s">
        <v>435</v>
      </c>
    </row>
    <row r="8" spans="1:3">
      <c r="A8" s="4" t="s">
        <v>436</v>
      </c>
      <c r="B8" s="6" t="n">
        <v>37891</v>
      </c>
      <c r="C8" s="6" t="n">
        <v>76107</v>
      </c>
    </row>
    <row r="9" spans="1:3">
      <c r="A9" s="4" t="s">
        <v>437</v>
      </c>
      <c r="B9" s="6" t="n">
        <v>-37891</v>
      </c>
      <c r="C9" s="6" t="n">
        <v>-38236</v>
      </c>
    </row>
    <row r="10" spans="1:3">
      <c r="A10" s="4" t="s">
        <v>438</v>
      </c>
      <c r="B10" s="6" t="n">
        <v>0</v>
      </c>
      <c r="C10" s="6" t="n">
        <v>-37871</v>
      </c>
    </row>
    <row r="11" spans="1:3">
      <c r="A11" s="4" t="s">
        <v>434</v>
      </c>
      <c r="B11" s="7" t="n">
        <v>0</v>
      </c>
      <c r="C11"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3</v>
      </c>
    </row>
    <row r="2" spans="1:3">
      <c r="A2" s="3" t="s">
        <v>440</v>
      </c>
    </row>
    <row r="3" spans="1:3">
      <c r="A3" s="4" t="s">
        <v>291</v>
      </c>
      <c r="B3" s="7" t="n">
        <v>20170588</v>
      </c>
      <c r="C3" s="7" t="n">
        <v>20531627</v>
      </c>
    </row>
    <row r="4" spans="1:3">
      <c r="A4" s="4" t="s">
        <v>441</v>
      </c>
      <c r="B4" s="6" t="n">
        <v>326752</v>
      </c>
      <c r="C4" s="6" t="n">
        <v>615839</v>
      </c>
    </row>
    <row r="5" spans="1:3">
      <c r="A5" s="4" t="s">
        <v>442</v>
      </c>
      <c r="B5" s="6" t="n">
        <v>2413192</v>
      </c>
      <c r="C5" s="6" t="n">
        <v>267026</v>
      </c>
    </row>
    <row r="6" spans="1:3">
      <c r="A6" s="4" t="s">
        <v>38</v>
      </c>
      <c r="B6" s="6" t="n">
        <v>79780</v>
      </c>
      <c r="C6" s="6" t="n">
        <v>0</v>
      </c>
    </row>
    <row r="7" spans="1:3">
      <c r="A7" s="4" t="s">
        <v>443</v>
      </c>
      <c r="B7" s="6" t="n">
        <v>25590</v>
      </c>
      <c r="C7" s="6" t="n">
        <v>50924</v>
      </c>
    </row>
    <row r="8" spans="1:3">
      <c r="A8" s="4" t="s">
        <v>444</v>
      </c>
      <c r="B8" s="6" t="n">
        <v>160914</v>
      </c>
      <c r="C8" s="6" t="n">
        <v>68600</v>
      </c>
    </row>
    <row r="9" spans="1:3">
      <c r="A9" s="4" t="s">
        <v>44</v>
      </c>
      <c r="B9" s="6" t="n">
        <v>27251404</v>
      </c>
      <c r="C9" s="6" t="n">
        <v>26631193</v>
      </c>
    </row>
    <row r="10" spans="1:3">
      <c r="A10" s="3" t="s">
        <v>445</v>
      </c>
    </row>
    <row r="11" spans="1:3">
      <c r="A11" s="4" t="s">
        <v>56</v>
      </c>
      <c r="B11" s="6" t="n">
        <v>79780</v>
      </c>
      <c r="C11" s="6" t="n">
        <v>0</v>
      </c>
    </row>
    <row r="12" spans="1:3">
      <c r="A12" s="4" t="s">
        <v>443</v>
      </c>
      <c r="B12" s="6" t="n">
        <v>82626</v>
      </c>
      <c r="C12" s="6" t="n">
        <v>19060</v>
      </c>
    </row>
    <row r="13" spans="1:3">
      <c r="A13" s="4" t="s">
        <v>444</v>
      </c>
      <c r="B13" s="6" t="n">
        <v>70011</v>
      </c>
      <c r="C13" s="6" t="n">
        <v>76373</v>
      </c>
    </row>
    <row r="14" spans="1:3">
      <c r="A14" s="4" t="s">
        <v>60</v>
      </c>
      <c r="B14" s="6" t="n">
        <v>27251404</v>
      </c>
      <c r="C14" s="6" t="n">
        <v>26631193</v>
      </c>
    </row>
    <row r="15" spans="1:3">
      <c r="A15" s="4" t="s">
        <v>446</v>
      </c>
    </row>
    <row r="16" spans="1:3">
      <c r="A16" s="3" t="s">
        <v>440</v>
      </c>
    </row>
    <row r="17" spans="1:3">
      <c r="A17" s="4" t="s">
        <v>444</v>
      </c>
      <c r="B17" s="6" t="n">
        <v>66936</v>
      </c>
      <c r="C17" s="6" t="n">
        <v>40579</v>
      </c>
    </row>
    <row r="18" spans="1:3">
      <c r="A18" s="3" t="s">
        <v>445</v>
      </c>
    </row>
    <row r="19" spans="1:3">
      <c r="A19" s="4" t="s">
        <v>444</v>
      </c>
      <c r="B19" s="6" t="n">
        <v>25582</v>
      </c>
      <c r="C19" s="6" t="n">
        <v>22</v>
      </c>
    </row>
    <row r="20" spans="1:3">
      <c r="A20" s="4" t="s">
        <v>447</v>
      </c>
    </row>
    <row r="21" spans="1:3">
      <c r="A21" s="3" t="s">
        <v>440</v>
      </c>
    </row>
    <row r="22" spans="1:3">
      <c r="A22" s="4" t="s">
        <v>444</v>
      </c>
      <c r="B22" s="6" t="n">
        <v>93978</v>
      </c>
      <c r="C22" s="6" t="n">
        <v>28021</v>
      </c>
    </row>
    <row r="23" spans="1:3">
      <c r="A23" s="3" t="s">
        <v>445</v>
      </c>
    </row>
    <row r="24" spans="1:3">
      <c r="A24" s="4" t="s">
        <v>444</v>
      </c>
      <c r="B24" s="6" t="n">
        <v>44429</v>
      </c>
      <c r="C24" s="6" t="n">
        <v>76351</v>
      </c>
    </row>
    <row r="25" spans="1:3">
      <c r="A25" s="4" t="s">
        <v>448</v>
      </c>
    </row>
    <row r="26" spans="1:3">
      <c r="A26" s="3" t="s">
        <v>440</v>
      </c>
    </row>
    <row r="27" spans="1:3">
      <c r="A27" s="4" t="s">
        <v>444</v>
      </c>
      <c r="B27" s="6" t="n">
        <v>33083</v>
      </c>
      <c r="C27" s="6" t="n">
        <v>8295</v>
      </c>
    </row>
    <row r="28" spans="1:3">
      <c r="A28" s="3" t="s">
        <v>445</v>
      </c>
    </row>
    <row r="29" spans="1:3">
      <c r="A29" s="4" t="s">
        <v>444</v>
      </c>
      <c r="B29" s="6" t="n">
        <v>10563</v>
      </c>
      <c r="C29" s="6" t="n">
        <v>5055</v>
      </c>
    </row>
    <row r="30" spans="1:3">
      <c r="A30" s="4" t="s">
        <v>449</v>
      </c>
    </row>
    <row r="31" spans="1:3">
      <c r="A31" s="3" t="s">
        <v>440</v>
      </c>
    </row>
    <row r="32" spans="1:3">
      <c r="A32" s="4" t="s">
        <v>444</v>
      </c>
      <c r="B32" s="6" t="n">
        <v>138</v>
      </c>
      <c r="C32" s="6" t="n">
        <v>189</v>
      </c>
    </row>
    <row r="33" spans="1:3">
      <c r="A33" s="3" t="s">
        <v>445</v>
      </c>
    </row>
    <row r="34" spans="1:3">
      <c r="A34" s="4" t="s">
        <v>444</v>
      </c>
      <c r="B34" s="6" t="n">
        <v>0</v>
      </c>
      <c r="C34" s="6" t="n">
        <v>0</v>
      </c>
    </row>
    <row r="35" spans="1:3">
      <c r="A35" s="4" t="s">
        <v>450</v>
      </c>
    </row>
    <row r="36" spans="1:3">
      <c r="A36" s="3" t="s">
        <v>440</v>
      </c>
    </row>
    <row r="37" spans="1:3">
      <c r="A37" s="4" t="s">
        <v>444</v>
      </c>
      <c r="B37" s="6" t="n">
        <v>20582</v>
      </c>
    </row>
    <row r="38" spans="1:3">
      <c r="A38" s="3" t="s">
        <v>445</v>
      </c>
    </row>
    <row r="39" spans="1:3">
      <c r="A39" s="4" t="s">
        <v>444</v>
      </c>
      <c r="B39" s="6" t="n">
        <v>5027</v>
      </c>
    </row>
    <row r="40" spans="1:3">
      <c r="A40" s="4" t="s">
        <v>451</v>
      </c>
    </row>
    <row r="41" spans="1:3">
      <c r="A41" s="3" t="s">
        <v>440</v>
      </c>
    </row>
    <row r="42" spans="1:3">
      <c r="A42" s="4" t="s">
        <v>444</v>
      </c>
      <c r="B42" s="6" t="n">
        <v>40175</v>
      </c>
      <c r="C42" s="6" t="n">
        <v>19537</v>
      </c>
    </row>
    <row r="43" spans="1:3">
      <c r="A43" s="3" t="s">
        <v>445</v>
      </c>
    </row>
    <row r="44" spans="1:3">
      <c r="A44" s="4" t="s">
        <v>444</v>
      </c>
      <c r="B44" s="6" t="n">
        <v>28839</v>
      </c>
      <c r="C44" s="6" t="n">
        <v>71296</v>
      </c>
    </row>
    <row r="45" spans="1:3">
      <c r="A45" s="4" t="s">
        <v>296</v>
      </c>
    </row>
    <row r="46" spans="1:3">
      <c r="A46" s="3" t="s">
        <v>440</v>
      </c>
    </row>
    <row r="47" spans="1:3">
      <c r="A47" s="4" t="s">
        <v>291</v>
      </c>
      <c r="B47" s="6" t="n">
        <v>1181290</v>
      </c>
      <c r="C47" s="6" t="n">
        <v>3341752</v>
      </c>
    </row>
    <row r="48" spans="1:3">
      <c r="A48" s="4" t="s">
        <v>297</v>
      </c>
    </row>
    <row r="49" spans="1:3">
      <c r="A49" s="3" t="s">
        <v>440</v>
      </c>
    </row>
    <row r="50" spans="1:3">
      <c r="A50" s="4" t="s">
        <v>291</v>
      </c>
      <c r="B50" s="6" t="n">
        <v>2273641</v>
      </c>
      <c r="C50" s="6" t="n">
        <v>2219173</v>
      </c>
    </row>
    <row r="51" spans="1:3">
      <c r="A51" s="4" t="s">
        <v>298</v>
      </c>
    </row>
    <row r="52" spans="1:3">
      <c r="A52" s="3" t="s">
        <v>440</v>
      </c>
    </row>
    <row r="53" spans="1:3">
      <c r="A53" s="4" t="s">
        <v>291</v>
      </c>
      <c r="B53" s="6" t="n">
        <v>2205</v>
      </c>
      <c r="C53" s="6" t="n">
        <v>2286</v>
      </c>
    </row>
    <row r="54" spans="1:3">
      <c r="A54" s="4" t="s">
        <v>299</v>
      </c>
    </row>
    <row r="55" spans="1:3">
      <c r="A55" s="3" t="s">
        <v>440</v>
      </c>
    </row>
    <row r="56" spans="1:3">
      <c r="A56" s="4" t="s">
        <v>291</v>
      </c>
      <c r="B56" s="6" t="n">
        <v>13807717</v>
      </c>
      <c r="C56" s="6" t="n">
        <v>12505712</v>
      </c>
    </row>
    <row r="57" spans="1:3">
      <c r="A57" s="4" t="s">
        <v>301</v>
      </c>
    </row>
    <row r="58" spans="1:3">
      <c r="A58" s="3" t="s">
        <v>440</v>
      </c>
    </row>
    <row r="59" spans="1:3">
      <c r="A59" s="4" t="s">
        <v>291</v>
      </c>
      <c r="B59" s="6" t="n">
        <v>1680061</v>
      </c>
      <c r="C59" s="6" t="n">
        <v>1311370</v>
      </c>
    </row>
    <row r="60" spans="1:3">
      <c r="A60" s="4" t="s">
        <v>302</v>
      </c>
    </row>
    <row r="61" spans="1:3">
      <c r="A61" s="3" t="s">
        <v>440</v>
      </c>
    </row>
    <row r="62" spans="1:3">
      <c r="A62" s="4" t="s">
        <v>291</v>
      </c>
      <c r="B62" s="6" t="n">
        <v>96158</v>
      </c>
      <c r="C62" s="6" t="n">
        <v>125372</v>
      </c>
    </row>
    <row r="63" spans="1:3">
      <c r="A63" s="4" t="s">
        <v>303</v>
      </c>
    </row>
    <row r="64" spans="1:3">
      <c r="A64" s="3" t="s">
        <v>440</v>
      </c>
    </row>
    <row r="65" spans="1:3">
      <c r="A65" s="4" t="s">
        <v>291</v>
      </c>
      <c r="B65" s="6" t="n">
        <v>1090803</v>
      </c>
      <c r="C65" s="6" t="n">
        <v>1016908</v>
      </c>
    </row>
    <row r="66" spans="1:3">
      <c r="A66" s="4" t="s">
        <v>304</v>
      </c>
    </row>
    <row r="67" spans="1:3">
      <c r="A67" s="3" t="s">
        <v>440</v>
      </c>
    </row>
    <row r="68" spans="1:3">
      <c r="A68" s="4" t="s">
        <v>291</v>
      </c>
      <c r="B68" s="6" t="n">
        <v>38713</v>
      </c>
      <c r="C68" s="6" t="n">
        <v>9054</v>
      </c>
    </row>
    <row r="69" spans="1:3">
      <c r="A69" s="4" t="s">
        <v>452</v>
      </c>
    </row>
    <row r="70" spans="1:3">
      <c r="A70" s="3" t="s">
        <v>440</v>
      </c>
    </row>
    <row r="71" spans="1:3">
      <c r="A71" s="4" t="s">
        <v>291</v>
      </c>
      <c r="B71" s="6" t="n">
        <v>20170588</v>
      </c>
      <c r="C71" s="6" t="n">
        <v>20531627</v>
      </c>
    </row>
    <row r="72" spans="1:3">
      <c r="A72" s="4" t="s">
        <v>441</v>
      </c>
      <c r="B72" s="6" t="n">
        <v>326752</v>
      </c>
      <c r="C72" s="6" t="n">
        <v>615839</v>
      </c>
    </row>
    <row r="73" spans="1:3">
      <c r="A73" s="4" t="s">
        <v>442</v>
      </c>
      <c r="B73" s="6" t="n">
        <v>2413192</v>
      </c>
      <c r="C73" s="6" t="n">
        <v>267026</v>
      </c>
    </row>
    <row r="74" spans="1:3">
      <c r="A74" s="4" t="s">
        <v>38</v>
      </c>
      <c r="B74" s="6" t="n">
        <v>79780</v>
      </c>
    </row>
    <row r="75" spans="1:3">
      <c r="A75" s="4" t="s">
        <v>443</v>
      </c>
      <c r="B75" s="6" t="n">
        <v>108216</v>
      </c>
      <c r="C75" s="6" t="n">
        <v>69984</v>
      </c>
    </row>
    <row r="76" spans="1:3">
      <c r="A76" s="4" t="s">
        <v>444</v>
      </c>
      <c r="B76" s="6" t="n">
        <v>160914</v>
      </c>
      <c r="C76" s="6" t="n">
        <v>68600</v>
      </c>
    </row>
    <row r="77" spans="1:3">
      <c r="A77" s="4" t="s">
        <v>44</v>
      </c>
      <c r="B77" s="6" t="n">
        <v>27251404</v>
      </c>
      <c r="C77" s="6" t="n">
        <v>26631193</v>
      </c>
    </row>
    <row r="78" spans="1:3">
      <c r="A78" s="4" t="s">
        <v>45</v>
      </c>
      <c r="B78" s="6" t="n">
        <v>50510846</v>
      </c>
      <c r="C78" s="6" t="n">
        <v>48184269</v>
      </c>
    </row>
    <row r="79" spans="1:3">
      <c r="A79" s="3" t="s">
        <v>445</v>
      </c>
    </row>
    <row r="80" spans="1:3">
      <c r="A80" s="4" t="s">
        <v>56</v>
      </c>
      <c r="B80" s="6" t="n">
        <v>79780</v>
      </c>
    </row>
    <row r="81" spans="1:3">
      <c r="A81" s="4" t="s">
        <v>443</v>
      </c>
      <c r="B81" s="6" t="n">
        <v>82626</v>
      </c>
      <c r="C81" s="6" t="n">
        <v>19060</v>
      </c>
    </row>
    <row r="82" spans="1:3">
      <c r="A82" s="4" t="s">
        <v>444</v>
      </c>
      <c r="B82" s="6" t="n">
        <v>70011</v>
      </c>
      <c r="C82" s="6" t="n">
        <v>76373</v>
      </c>
    </row>
    <row r="83" spans="1:3">
      <c r="A83" s="4" t="s">
        <v>407</v>
      </c>
      <c r="B83" s="6" t="n">
        <v>30687</v>
      </c>
      <c r="C83" s="6" t="n">
        <v>11257</v>
      </c>
    </row>
    <row r="84" spans="1:3">
      <c r="A84" s="4" t="s">
        <v>60</v>
      </c>
      <c r="B84" s="6" t="n">
        <v>368288</v>
      </c>
      <c r="C84" s="6" t="n">
        <v>290317</v>
      </c>
    </row>
    <row r="85" spans="1:3">
      <c r="A85" s="4" t="s">
        <v>61</v>
      </c>
      <c r="B85" s="6" t="n">
        <v>631392</v>
      </c>
      <c r="C85" s="6" t="n">
        <v>397007</v>
      </c>
    </row>
    <row r="86" spans="1:3">
      <c r="A86" s="4" t="s">
        <v>453</v>
      </c>
    </row>
    <row r="87" spans="1:3">
      <c r="A87" s="3" t="s">
        <v>440</v>
      </c>
    </row>
    <row r="88" spans="1:3">
      <c r="A88" s="4" t="s">
        <v>444</v>
      </c>
      <c r="B88" s="6" t="n">
        <v>14649</v>
      </c>
      <c r="C88" s="6" t="n">
        <v>11843</v>
      </c>
    </row>
    <row r="89" spans="1:3">
      <c r="A89" s="3" t="s">
        <v>445</v>
      </c>
    </row>
    <row r="90" spans="1:3">
      <c r="A90" s="4" t="s">
        <v>444</v>
      </c>
      <c r="B90" s="6" t="n">
        <v>24150</v>
      </c>
    </row>
    <row r="91" spans="1:3">
      <c r="A91" s="4" t="s">
        <v>454</v>
      </c>
    </row>
    <row r="92" spans="1:3">
      <c r="A92" s="3" t="s">
        <v>440</v>
      </c>
    </row>
    <row r="93" spans="1:3">
      <c r="A93" s="4" t="s">
        <v>444</v>
      </c>
      <c r="B93" s="6" t="n">
        <v>52287</v>
      </c>
      <c r="C93" s="6" t="n">
        <v>28736</v>
      </c>
    </row>
    <row r="94" spans="1:3">
      <c r="A94" s="3" t="s">
        <v>445</v>
      </c>
    </row>
    <row r="95" spans="1:3">
      <c r="A95" s="4" t="s">
        <v>444</v>
      </c>
      <c r="B95" s="6" t="n">
        <v>1432</v>
      </c>
      <c r="C95" s="6" t="n">
        <v>22</v>
      </c>
    </row>
    <row r="96" spans="1:3">
      <c r="A96" s="4" t="s">
        <v>455</v>
      </c>
    </row>
    <row r="97" spans="1:3">
      <c r="A97" s="3" t="s">
        <v>440</v>
      </c>
    </row>
    <row r="98" spans="1:3">
      <c r="A98" s="4" t="s">
        <v>444</v>
      </c>
      <c r="B98" s="6" t="n">
        <v>33083</v>
      </c>
      <c r="C98" s="6" t="n">
        <v>8295</v>
      </c>
    </row>
    <row r="99" spans="1:3">
      <c r="A99" s="3" t="s">
        <v>445</v>
      </c>
    </row>
    <row r="100" spans="1:3">
      <c r="A100" s="4" t="s">
        <v>444</v>
      </c>
      <c r="B100" s="6" t="n">
        <v>10563</v>
      </c>
      <c r="C100" s="6" t="n">
        <v>5055</v>
      </c>
    </row>
    <row r="101" spans="1:3">
      <c r="A101" s="4" t="s">
        <v>456</v>
      </c>
    </row>
    <row r="102" spans="1:3">
      <c r="A102" s="3" t="s">
        <v>440</v>
      </c>
    </row>
    <row r="103" spans="1:3">
      <c r="A103" s="4" t="s">
        <v>444</v>
      </c>
      <c r="B103" s="6" t="n">
        <v>138</v>
      </c>
      <c r="C103" s="6" t="n">
        <v>189</v>
      </c>
    </row>
    <row r="104" spans="1:3">
      <c r="A104" s="4" t="s">
        <v>457</v>
      </c>
    </row>
    <row r="105" spans="1:3">
      <c r="A105" s="3" t="s">
        <v>440</v>
      </c>
    </row>
    <row r="106" spans="1:3">
      <c r="A106" s="4" t="s">
        <v>444</v>
      </c>
      <c r="B106" s="6" t="n">
        <v>20582</v>
      </c>
    </row>
    <row r="107" spans="1:3">
      <c r="A107" s="3" t="s">
        <v>445</v>
      </c>
    </row>
    <row r="108" spans="1:3">
      <c r="A108" s="4" t="s">
        <v>444</v>
      </c>
      <c r="B108" s="6" t="n">
        <v>5027</v>
      </c>
    </row>
    <row r="109" spans="1:3">
      <c r="A109" s="4" t="s">
        <v>458</v>
      </c>
    </row>
    <row r="110" spans="1:3">
      <c r="A110" s="3" t="s">
        <v>440</v>
      </c>
    </row>
    <row r="111" spans="1:3">
      <c r="A111" s="4" t="s">
        <v>444</v>
      </c>
      <c r="B111" s="6" t="n">
        <v>40175</v>
      </c>
      <c r="C111" s="6" t="n">
        <v>19537</v>
      </c>
    </row>
    <row r="112" spans="1:3">
      <c r="A112" s="3" t="s">
        <v>445</v>
      </c>
    </row>
    <row r="113" spans="1:3">
      <c r="A113" s="4" t="s">
        <v>444</v>
      </c>
      <c r="B113" s="6" t="n">
        <v>28839</v>
      </c>
      <c r="C113" s="6" t="n">
        <v>71296</v>
      </c>
    </row>
    <row r="114" spans="1:3">
      <c r="A114" s="4" t="s">
        <v>459</v>
      </c>
    </row>
    <row r="115" spans="1:3">
      <c r="A115" s="3" t="s">
        <v>440</v>
      </c>
    </row>
    <row r="116" spans="1:3">
      <c r="A116" s="4" t="s">
        <v>291</v>
      </c>
      <c r="B116" s="6" t="n">
        <v>1181290</v>
      </c>
      <c r="C116" s="6" t="n">
        <v>3341752</v>
      </c>
    </row>
    <row r="117" spans="1:3">
      <c r="A117" s="4" t="s">
        <v>441</v>
      </c>
      <c r="B117" s="6" t="n">
        <v>268691</v>
      </c>
      <c r="C117" s="6" t="n">
        <v>558208</v>
      </c>
    </row>
    <row r="118" spans="1:3">
      <c r="A118" s="4" t="s">
        <v>460</v>
      </c>
    </row>
    <row r="119" spans="1:3">
      <c r="A119" s="3" t="s">
        <v>440</v>
      </c>
    </row>
    <row r="120" spans="1:3">
      <c r="A120" s="4" t="s">
        <v>291</v>
      </c>
      <c r="B120" s="6" t="n">
        <v>2273641</v>
      </c>
      <c r="C120" s="6" t="n">
        <v>2219173</v>
      </c>
    </row>
    <row r="121" spans="1:3">
      <c r="A121" s="4" t="s">
        <v>461</v>
      </c>
    </row>
    <row r="122" spans="1:3">
      <c r="A122" s="3" t="s">
        <v>440</v>
      </c>
    </row>
    <row r="123" spans="1:3">
      <c r="A123" s="4" t="s">
        <v>291</v>
      </c>
      <c r="B123" s="6" t="n">
        <v>2205</v>
      </c>
      <c r="C123" s="6" t="n">
        <v>2286</v>
      </c>
    </row>
    <row r="124" spans="1:3">
      <c r="A124" s="4" t="s">
        <v>462</v>
      </c>
    </row>
    <row r="125" spans="1:3">
      <c r="A125" s="3" t="s">
        <v>440</v>
      </c>
    </row>
    <row r="126" spans="1:3">
      <c r="A126" s="4" t="s">
        <v>291</v>
      </c>
      <c r="B126" s="6" t="n">
        <v>13807717</v>
      </c>
      <c r="C126" s="6" t="n">
        <v>12505712</v>
      </c>
    </row>
    <row r="127" spans="1:3">
      <c r="A127" s="4" t="s">
        <v>441</v>
      </c>
      <c r="B127" s="6" t="n">
        <v>56932</v>
      </c>
      <c r="C127" s="6" t="n">
        <v>56566</v>
      </c>
    </row>
    <row r="128" spans="1:3">
      <c r="A128" s="4" t="s">
        <v>463</v>
      </c>
    </row>
    <row r="129" spans="1:3">
      <c r="A129" s="3" t="s">
        <v>440</v>
      </c>
    </row>
    <row r="130" spans="1:3">
      <c r="A130" s="4" t="s">
        <v>291</v>
      </c>
      <c r="B130" s="6" t="n">
        <v>1680061</v>
      </c>
      <c r="C130" s="6" t="n">
        <v>1311370</v>
      </c>
    </row>
    <row r="131" spans="1:3">
      <c r="A131" s="4" t="s">
        <v>464</v>
      </c>
    </row>
    <row r="132" spans="1:3">
      <c r="A132" s="3" t="s">
        <v>440</v>
      </c>
    </row>
    <row r="133" spans="1:3">
      <c r="A133" s="4" t="s">
        <v>291</v>
      </c>
      <c r="B133" s="6" t="n">
        <v>96158</v>
      </c>
      <c r="C133" s="6" t="n">
        <v>125372</v>
      </c>
    </row>
    <row r="134" spans="1:3">
      <c r="A134" s="4" t="s">
        <v>465</v>
      </c>
    </row>
    <row r="135" spans="1:3">
      <c r="A135" s="3" t="s">
        <v>440</v>
      </c>
    </row>
    <row r="136" spans="1:3">
      <c r="A136" s="4" t="s">
        <v>291</v>
      </c>
      <c r="B136" s="6" t="n">
        <v>1090803</v>
      </c>
      <c r="C136" s="6" t="n">
        <v>1016908</v>
      </c>
    </row>
    <row r="137" spans="1:3">
      <c r="A137" s="4" t="s">
        <v>441</v>
      </c>
      <c r="B137" s="6" t="n">
        <v>1129</v>
      </c>
      <c r="C137" s="6" t="n">
        <v>1065</v>
      </c>
    </row>
    <row r="138" spans="1:3">
      <c r="A138" s="4" t="s">
        <v>466</v>
      </c>
    </row>
    <row r="139" spans="1:3">
      <c r="A139" s="3" t="s">
        <v>440</v>
      </c>
    </row>
    <row r="140" spans="1:3">
      <c r="A140" s="4" t="s">
        <v>291</v>
      </c>
      <c r="B140" s="6" t="n">
        <v>38713</v>
      </c>
      <c r="C140" s="6" t="n">
        <v>9054</v>
      </c>
    </row>
    <row r="141" spans="1:3">
      <c r="A141" s="4" t="s">
        <v>467</v>
      </c>
    </row>
    <row r="142" spans="1:3">
      <c r="A142" s="3" t="s">
        <v>440</v>
      </c>
    </row>
    <row r="143" spans="1:3">
      <c r="A143" s="4" t="s">
        <v>442</v>
      </c>
      <c r="B143" s="6" t="n">
        <v>345406</v>
      </c>
      <c r="C143" s="6" t="n">
        <v>132288</v>
      </c>
    </row>
    <row r="144" spans="1:3">
      <c r="A144" s="4" t="s">
        <v>38</v>
      </c>
      <c r="B144" s="6" t="n">
        <v>79780</v>
      </c>
    </row>
    <row r="145" spans="1:3">
      <c r="A145" s="4" t="s">
        <v>443</v>
      </c>
      <c r="B145" s="6" t="n">
        <v>108216</v>
      </c>
      <c r="C145" s="6" t="n">
        <v>69984</v>
      </c>
    </row>
    <row r="146" spans="1:3">
      <c r="A146" s="4" t="s">
        <v>44</v>
      </c>
      <c r="B146" s="6" t="n">
        <v>15193369</v>
      </c>
      <c r="C146" s="6" t="n">
        <v>15249966</v>
      </c>
    </row>
    <row r="147" spans="1:3">
      <c r="A147" s="4" t="s">
        <v>45</v>
      </c>
      <c r="B147" s="6" t="n">
        <v>15726771</v>
      </c>
      <c r="C147" s="6" t="n">
        <v>15452238</v>
      </c>
    </row>
    <row r="148" spans="1:3">
      <c r="A148" s="3" t="s">
        <v>445</v>
      </c>
    </row>
    <row r="149" spans="1:3">
      <c r="A149" s="4" t="s">
        <v>56</v>
      </c>
      <c r="B149" s="6" t="n">
        <v>79780</v>
      </c>
    </row>
    <row r="150" spans="1:3">
      <c r="A150" s="4" t="s">
        <v>443</v>
      </c>
      <c r="B150" s="6" t="n">
        <v>82626</v>
      </c>
      <c r="C150" s="6" t="n">
        <v>19060</v>
      </c>
    </row>
    <row r="151" spans="1:3">
      <c r="A151" s="4" t="s">
        <v>60</v>
      </c>
      <c r="B151" s="6" t="n">
        <v>6</v>
      </c>
      <c r="C151" s="6" t="n">
        <v>24</v>
      </c>
    </row>
    <row r="152" spans="1:3">
      <c r="A152" s="4" t="s">
        <v>61</v>
      </c>
      <c r="B152" s="6" t="n">
        <v>162412</v>
      </c>
      <c r="C152" s="6" t="n">
        <v>19084</v>
      </c>
    </row>
    <row r="153" spans="1:3">
      <c r="A153" s="4" t="s">
        <v>468</v>
      </c>
    </row>
    <row r="154" spans="1:3">
      <c r="A154" s="3" t="s">
        <v>440</v>
      </c>
    </row>
    <row r="155" spans="1:3">
      <c r="A155" s="4" t="s">
        <v>291</v>
      </c>
      <c r="B155" s="6" t="n">
        <v>20155532</v>
      </c>
      <c r="C155" s="6" t="n">
        <v>20527089</v>
      </c>
    </row>
    <row r="156" spans="1:3">
      <c r="A156" s="4" t="s">
        <v>441</v>
      </c>
      <c r="B156" s="6" t="n">
        <v>326752</v>
      </c>
      <c r="C156" s="6" t="n">
        <v>615839</v>
      </c>
    </row>
    <row r="157" spans="1:3">
      <c r="A157" s="4" t="s">
        <v>442</v>
      </c>
      <c r="B157" s="6" t="n">
        <v>2067786</v>
      </c>
      <c r="C157" s="6" t="n">
        <v>134738</v>
      </c>
    </row>
    <row r="158" spans="1:3">
      <c r="A158" s="4" t="s">
        <v>444</v>
      </c>
      <c r="B158" s="6" t="n">
        <v>160914</v>
      </c>
      <c r="C158" s="6" t="n">
        <v>68600</v>
      </c>
    </row>
    <row r="159" spans="1:3">
      <c r="A159" s="4" t="s">
        <v>44</v>
      </c>
      <c r="B159" s="6" t="n">
        <v>12058035</v>
      </c>
      <c r="C159" s="6" t="n">
        <v>11381227</v>
      </c>
    </row>
    <row r="160" spans="1:3">
      <c r="A160" s="4" t="s">
        <v>45</v>
      </c>
      <c r="B160" s="6" t="n">
        <v>34769019</v>
      </c>
      <c r="C160" s="6" t="n">
        <v>32727493</v>
      </c>
    </row>
    <row r="161" spans="1:3">
      <c r="A161" s="3" t="s">
        <v>445</v>
      </c>
    </row>
    <row r="162" spans="1:3">
      <c r="A162" s="4" t="s">
        <v>444</v>
      </c>
      <c r="B162" s="6" t="n">
        <v>70011</v>
      </c>
      <c r="C162" s="6" t="n">
        <v>76373</v>
      </c>
    </row>
    <row r="163" spans="1:3">
      <c r="A163" s="4" t="s">
        <v>60</v>
      </c>
      <c r="B163" s="6" t="n">
        <v>368282</v>
      </c>
      <c r="C163" s="6" t="n">
        <v>290293</v>
      </c>
    </row>
    <row r="164" spans="1:3">
      <c r="A164" s="4" t="s">
        <v>61</v>
      </c>
      <c r="B164" s="6" t="n">
        <v>438293</v>
      </c>
      <c r="C164" s="6" t="n">
        <v>366666</v>
      </c>
    </row>
    <row r="165" spans="1:3">
      <c r="A165" s="4" t="s">
        <v>469</v>
      </c>
    </row>
    <row r="166" spans="1:3">
      <c r="A166" s="3" t="s">
        <v>440</v>
      </c>
    </row>
    <row r="167" spans="1:3">
      <c r="A167" s="4" t="s">
        <v>444</v>
      </c>
      <c r="B167" s="6" t="n">
        <v>14649</v>
      </c>
      <c r="C167" s="6" t="n">
        <v>11843</v>
      </c>
    </row>
    <row r="168" spans="1:3">
      <c r="A168" s="3" t="s">
        <v>445</v>
      </c>
    </row>
    <row r="169" spans="1:3">
      <c r="A169" s="4" t="s">
        <v>444</v>
      </c>
      <c r="B169" s="6" t="n">
        <v>24150</v>
      </c>
    </row>
    <row r="170" spans="1:3">
      <c r="A170" s="4" t="s">
        <v>470</v>
      </c>
    </row>
    <row r="171" spans="1:3">
      <c r="A171" s="3" t="s">
        <v>440</v>
      </c>
    </row>
    <row r="172" spans="1:3">
      <c r="A172" s="4" t="s">
        <v>444</v>
      </c>
      <c r="B172" s="6" t="n">
        <v>52287</v>
      </c>
      <c r="C172" s="6" t="n">
        <v>28736</v>
      </c>
    </row>
    <row r="173" spans="1:3">
      <c r="A173" s="3" t="s">
        <v>445</v>
      </c>
    </row>
    <row r="174" spans="1:3">
      <c r="A174" s="4" t="s">
        <v>444</v>
      </c>
      <c r="B174" s="6" t="n">
        <v>1432</v>
      </c>
      <c r="C174" s="6" t="n">
        <v>22</v>
      </c>
    </row>
    <row r="175" spans="1:3">
      <c r="A175" s="4" t="s">
        <v>471</v>
      </c>
    </row>
    <row r="176" spans="1:3">
      <c r="A176" s="3" t="s">
        <v>440</v>
      </c>
    </row>
    <row r="177" spans="1:3">
      <c r="A177" s="4" t="s">
        <v>444</v>
      </c>
      <c r="B177" s="6" t="n">
        <v>33083</v>
      </c>
      <c r="C177" s="6" t="n">
        <v>8295</v>
      </c>
    </row>
    <row r="178" spans="1:3">
      <c r="A178" s="3" t="s">
        <v>445</v>
      </c>
    </row>
    <row r="179" spans="1:3">
      <c r="A179" s="4" t="s">
        <v>444</v>
      </c>
      <c r="B179" s="6" t="n">
        <v>10563</v>
      </c>
      <c r="C179" s="6" t="n">
        <v>5055</v>
      </c>
    </row>
    <row r="180" spans="1:3">
      <c r="A180" s="4" t="s">
        <v>472</v>
      </c>
    </row>
    <row r="181" spans="1:3">
      <c r="A181" s="3" t="s">
        <v>440</v>
      </c>
    </row>
    <row r="182" spans="1:3">
      <c r="A182" s="4" t="s">
        <v>444</v>
      </c>
      <c r="B182" s="6" t="n">
        <v>138</v>
      </c>
      <c r="C182" s="6" t="n">
        <v>189</v>
      </c>
    </row>
    <row r="183" spans="1:3">
      <c r="A183" s="4" t="s">
        <v>473</v>
      </c>
    </row>
    <row r="184" spans="1:3">
      <c r="A184" s="3" t="s">
        <v>440</v>
      </c>
    </row>
    <row r="185" spans="1:3">
      <c r="A185" s="4" t="s">
        <v>444</v>
      </c>
      <c r="B185" s="6" t="n">
        <v>20582</v>
      </c>
    </row>
    <row r="186" spans="1:3">
      <c r="A186" s="3" t="s">
        <v>445</v>
      </c>
    </row>
    <row r="187" spans="1:3">
      <c r="A187" s="4" t="s">
        <v>444</v>
      </c>
      <c r="B187" s="6" t="n">
        <v>5027</v>
      </c>
    </row>
    <row r="188" spans="1:3">
      <c r="A188" s="4" t="s">
        <v>474</v>
      </c>
    </row>
    <row r="189" spans="1:3">
      <c r="A189" s="3" t="s">
        <v>440</v>
      </c>
    </row>
    <row r="190" spans="1:3">
      <c r="A190" s="4" t="s">
        <v>444</v>
      </c>
      <c r="B190" s="6" t="n">
        <v>40175</v>
      </c>
      <c r="C190" s="6" t="n">
        <v>19537</v>
      </c>
    </row>
    <row r="191" spans="1:3">
      <c r="A191" s="3" t="s">
        <v>445</v>
      </c>
    </row>
    <row r="192" spans="1:3">
      <c r="A192" s="4" t="s">
        <v>444</v>
      </c>
      <c r="B192" s="6" t="n">
        <v>28839</v>
      </c>
      <c r="C192" s="6" t="n">
        <v>71296</v>
      </c>
    </row>
    <row r="193" spans="1:3">
      <c r="A193" s="4" t="s">
        <v>475</v>
      </c>
    </row>
    <row r="194" spans="1:3">
      <c r="A194" s="3" t="s">
        <v>440</v>
      </c>
    </row>
    <row r="195" spans="1:3">
      <c r="A195" s="4" t="s">
        <v>291</v>
      </c>
      <c r="B195" s="6" t="n">
        <v>1181290</v>
      </c>
      <c r="C195" s="6" t="n">
        <v>3341752</v>
      </c>
    </row>
    <row r="196" spans="1:3">
      <c r="A196" s="4" t="s">
        <v>441</v>
      </c>
      <c r="B196" s="6" t="n">
        <v>268691</v>
      </c>
      <c r="C196" s="6" t="n">
        <v>558208</v>
      </c>
    </row>
    <row r="197" spans="1:3">
      <c r="A197" s="4" t="s">
        <v>476</v>
      </c>
    </row>
    <row r="198" spans="1:3">
      <c r="A198" s="3" t="s">
        <v>440</v>
      </c>
    </row>
    <row r="199" spans="1:3">
      <c r="A199" s="4" t="s">
        <v>291</v>
      </c>
      <c r="B199" s="6" t="n">
        <v>2273641</v>
      </c>
      <c r="C199" s="6" t="n">
        <v>2219173</v>
      </c>
    </row>
    <row r="200" spans="1:3">
      <c r="A200" s="4" t="s">
        <v>477</v>
      </c>
    </row>
    <row r="201" spans="1:3">
      <c r="A201" s="3" t="s">
        <v>440</v>
      </c>
    </row>
    <row r="202" spans="1:3">
      <c r="A202" s="4" t="s">
        <v>291</v>
      </c>
      <c r="B202" s="6" t="n">
        <v>2205</v>
      </c>
      <c r="C202" s="6" t="n">
        <v>2286</v>
      </c>
    </row>
    <row r="203" spans="1:3">
      <c r="A203" s="4" t="s">
        <v>478</v>
      </c>
    </row>
    <row r="204" spans="1:3">
      <c r="A204" s="3" t="s">
        <v>440</v>
      </c>
    </row>
    <row r="205" spans="1:3">
      <c r="A205" s="4" t="s">
        <v>291</v>
      </c>
      <c r="B205" s="6" t="n">
        <v>13792661</v>
      </c>
      <c r="C205" s="6" t="n">
        <v>12501174</v>
      </c>
    </row>
    <row r="206" spans="1:3">
      <c r="A206" s="4" t="s">
        <v>441</v>
      </c>
      <c r="B206" s="6" t="n">
        <v>56932</v>
      </c>
      <c r="C206" s="6" t="n">
        <v>56566</v>
      </c>
    </row>
    <row r="207" spans="1:3">
      <c r="A207" s="4" t="s">
        <v>479</v>
      </c>
    </row>
    <row r="208" spans="1:3">
      <c r="A208" s="3" t="s">
        <v>440</v>
      </c>
    </row>
    <row r="209" spans="1:3">
      <c r="A209" s="4" t="s">
        <v>291</v>
      </c>
      <c r="B209" s="6" t="n">
        <v>1680061</v>
      </c>
      <c r="C209" s="6" t="n">
        <v>1311370</v>
      </c>
    </row>
    <row r="210" spans="1:3">
      <c r="A210" s="4" t="s">
        <v>480</v>
      </c>
    </row>
    <row r="211" spans="1:3">
      <c r="A211" s="3" t="s">
        <v>440</v>
      </c>
    </row>
    <row r="212" spans="1:3">
      <c r="A212" s="4" t="s">
        <v>291</v>
      </c>
      <c r="B212" s="6" t="n">
        <v>96158</v>
      </c>
      <c r="C212" s="6" t="n">
        <v>125372</v>
      </c>
    </row>
    <row r="213" spans="1:3">
      <c r="A213" s="4" t="s">
        <v>481</v>
      </c>
    </row>
    <row r="214" spans="1:3">
      <c r="A214" s="3" t="s">
        <v>440</v>
      </c>
    </row>
    <row r="215" spans="1:3">
      <c r="A215" s="4" t="s">
        <v>291</v>
      </c>
      <c r="B215" s="6" t="n">
        <v>1090803</v>
      </c>
      <c r="C215" s="6" t="n">
        <v>1016908</v>
      </c>
    </row>
    <row r="216" spans="1:3">
      <c r="A216" s="4" t="s">
        <v>441</v>
      </c>
      <c r="B216" s="6" t="n">
        <v>1129</v>
      </c>
      <c r="C216" s="6" t="n">
        <v>1065</v>
      </c>
    </row>
    <row r="217" spans="1:3">
      <c r="A217" s="4" t="s">
        <v>482</v>
      </c>
    </row>
    <row r="218" spans="1:3">
      <c r="A218" s="3" t="s">
        <v>440</v>
      </c>
    </row>
    <row r="219" spans="1:3">
      <c r="A219" s="4" t="s">
        <v>291</v>
      </c>
      <c r="B219" s="6" t="n">
        <v>38713</v>
      </c>
      <c r="C219" s="6" t="n">
        <v>9054</v>
      </c>
    </row>
    <row r="220" spans="1:3">
      <c r="A220" s="4" t="s">
        <v>483</v>
      </c>
    </row>
    <row r="221" spans="1:3">
      <c r="A221" s="3" t="s">
        <v>440</v>
      </c>
    </row>
    <row r="222" spans="1:3">
      <c r="A222" s="4" t="s">
        <v>291</v>
      </c>
      <c r="B222" s="6" t="n">
        <v>15056</v>
      </c>
      <c r="C222" s="6" t="n">
        <v>4538</v>
      </c>
    </row>
    <row r="223" spans="1:3">
      <c r="A223" s="4" t="s">
        <v>45</v>
      </c>
      <c r="B223" s="6" t="n">
        <v>15056</v>
      </c>
      <c r="C223" s="6" t="n">
        <v>4538</v>
      </c>
    </row>
    <row r="224" spans="1:3">
      <c r="A224" s="3" t="s">
        <v>445</v>
      </c>
    </row>
    <row r="225" spans="1:3">
      <c r="A225" s="4" t="s">
        <v>407</v>
      </c>
      <c r="B225" s="6" t="n">
        <v>30687</v>
      </c>
      <c r="C225" s="6" t="n">
        <v>11257</v>
      </c>
    </row>
    <row r="226" spans="1:3">
      <c r="A226" s="4" t="s">
        <v>61</v>
      </c>
      <c r="B226" s="6" t="n">
        <v>30687</v>
      </c>
      <c r="C226" s="6" t="n">
        <v>11257</v>
      </c>
    </row>
    <row r="227" spans="1:3">
      <c r="A227" s="4" t="s">
        <v>484</v>
      </c>
    </row>
    <row r="228" spans="1:3">
      <c r="A228" s="3" t="s">
        <v>440</v>
      </c>
    </row>
    <row r="229" spans="1:3">
      <c r="A229" s="4" t="s">
        <v>291</v>
      </c>
      <c r="B229" s="6" t="n">
        <v>15056</v>
      </c>
      <c r="C229" s="6" t="n">
        <v>4538</v>
      </c>
    </row>
    <row r="230" spans="1:3">
      <c r="A230" s="4" t="s">
        <v>485</v>
      </c>
    </row>
    <row r="231" spans="1:3">
      <c r="A231" s="3" t="s">
        <v>440</v>
      </c>
    </row>
    <row r="232" spans="1:3">
      <c r="A232" s="4" t="s">
        <v>291</v>
      </c>
      <c r="B232" s="7" t="n">
        <v>0</v>
      </c>
      <c r="C232"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87</v>
      </c>
      <c r="D1" s="2" t="s">
        <v>1</v>
      </c>
    </row>
    <row r="2" spans="1:5">
      <c r="B2" s="2" t="s">
        <v>2</v>
      </c>
      <c r="C2" s="2" t="s">
        <v>88</v>
      </c>
      <c r="D2" s="2" t="s">
        <v>2</v>
      </c>
      <c r="E2" s="2" t="s">
        <v>88</v>
      </c>
    </row>
    <row r="3" spans="1:5">
      <c r="A3" s="3" t="s">
        <v>487</v>
      </c>
    </row>
    <row r="4" spans="1:5">
      <c r="A4" s="4" t="s">
        <v>488</v>
      </c>
      <c r="C4" s="7" t="n">
        <v>5362</v>
      </c>
      <c r="E4" s="7" t="n">
        <v>5878</v>
      </c>
    </row>
    <row r="5" spans="1:5">
      <c r="A5" s="4" t="s">
        <v>113</v>
      </c>
      <c r="C5" s="6" t="n">
        <v>0</v>
      </c>
      <c r="E5" s="6" t="n">
        <v>0</v>
      </c>
    </row>
    <row r="6" spans="1:5">
      <c r="A6" s="4" t="s">
        <v>125</v>
      </c>
      <c r="C6" s="6" t="n">
        <v>-49</v>
      </c>
      <c r="E6" s="6" t="n">
        <v>-77</v>
      </c>
    </row>
    <row r="7" spans="1:5">
      <c r="A7" s="4" t="s">
        <v>489</v>
      </c>
      <c r="C7" s="6" t="n">
        <v>-217</v>
      </c>
      <c r="E7" s="6" t="n">
        <v>-705</v>
      </c>
    </row>
    <row r="8" spans="1:5">
      <c r="A8" s="4" t="s">
        <v>490</v>
      </c>
      <c r="C8" s="6" t="n">
        <v>5096</v>
      </c>
      <c r="E8" s="6" t="n">
        <v>5096</v>
      </c>
    </row>
    <row r="9" spans="1:5">
      <c r="A9" s="4" t="s">
        <v>491</v>
      </c>
      <c r="C9" s="6" t="n">
        <v>0</v>
      </c>
      <c r="E9" s="6" t="n">
        <v>0</v>
      </c>
    </row>
    <row r="10" spans="1:5">
      <c r="A10" s="4" t="s">
        <v>492</v>
      </c>
    </row>
    <row r="11" spans="1:5">
      <c r="A11" s="3" t="s">
        <v>487</v>
      </c>
    </row>
    <row r="12" spans="1:5">
      <c r="A12" s="4" t="s">
        <v>488</v>
      </c>
      <c r="B12" s="7" t="n">
        <v>15542</v>
      </c>
      <c r="C12" s="6" t="n">
        <v>5329</v>
      </c>
      <c r="D12" s="7" t="n">
        <v>4538</v>
      </c>
      <c r="E12" s="6" t="n">
        <v>5842</v>
      </c>
    </row>
    <row r="13" spans="1:5">
      <c r="A13" s="4" t="s">
        <v>113</v>
      </c>
      <c r="B13" s="6" t="n">
        <v>0</v>
      </c>
      <c r="C13" s="6" t="n">
        <v>0</v>
      </c>
      <c r="D13" s="6" t="n">
        <v>0</v>
      </c>
      <c r="E13" s="6" t="n">
        <v>0</v>
      </c>
    </row>
    <row r="14" spans="1:5">
      <c r="A14" s="4" t="s">
        <v>125</v>
      </c>
      <c r="B14" s="6" t="n">
        <v>109</v>
      </c>
      <c r="C14" s="6" t="n">
        <v>-49</v>
      </c>
      <c r="D14" s="6" t="n">
        <v>475</v>
      </c>
      <c r="E14" s="6" t="n">
        <v>-77</v>
      </c>
    </row>
    <row r="15" spans="1:5">
      <c r="A15" s="4" t="s">
        <v>489</v>
      </c>
      <c r="B15" s="6" t="n">
        <v>-595</v>
      </c>
      <c r="C15" s="6" t="n">
        <v>-215</v>
      </c>
      <c r="D15" s="6" t="n">
        <v>-1193</v>
      </c>
      <c r="E15" s="6" t="n">
        <v>-700</v>
      </c>
    </row>
    <row r="16" spans="1:5">
      <c r="A16" s="4" t="s">
        <v>493</v>
      </c>
      <c r="D16" s="6" t="n">
        <v>-11236</v>
      </c>
    </row>
    <row r="17" spans="1:5">
      <c r="A17" s="4" t="s">
        <v>490</v>
      </c>
      <c r="B17" s="6" t="n">
        <v>15056</v>
      </c>
      <c r="C17" s="6" t="n">
        <v>5065</v>
      </c>
      <c r="D17" s="6" t="n">
        <v>15056</v>
      </c>
      <c r="E17" s="6" t="n">
        <v>5065</v>
      </c>
    </row>
    <row r="18" spans="1:5">
      <c r="A18" s="4" t="s">
        <v>491</v>
      </c>
      <c r="B18" s="6" t="n">
        <v>0</v>
      </c>
      <c r="C18" s="6" t="n">
        <v>0</v>
      </c>
      <c r="D18" s="6" t="n">
        <v>0</v>
      </c>
      <c r="E18" s="6" t="n">
        <v>0</v>
      </c>
    </row>
    <row r="19" spans="1:5">
      <c r="A19" s="4" t="s">
        <v>494</v>
      </c>
    </row>
    <row r="20" spans="1:5">
      <c r="A20" s="3" t="s">
        <v>487</v>
      </c>
    </row>
    <row r="21" spans="1:5">
      <c r="A21" s="4" t="s">
        <v>488</v>
      </c>
      <c r="C21" s="6" t="n">
        <v>33</v>
      </c>
      <c r="E21" s="6" t="n">
        <v>36</v>
      </c>
    </row>
    <row r="22" spans="1:5">
      <c r="A22" s="4" t="s">
        <v>113</v>
      </c>
      <c r="C22" s="6" t="n">
        <v>0</v>
      </c>
      <c r="E22" s="6" t="n">
        <v>0</v>
      </c>
    </row>
    <row r="23" spans="1:5">
      <c r="A23" s="4" t="s">
        <v>125</v>
      </c>
      <c r="C23" s="6" t="n">
        <v>0</v>
      </c>
      <c r="E23" s="6" t="n">
        <v>0</v>
      </c>
    </row>
    <row r="24" spans="1:5">
      <c r="A24" s="4" t="s">
        <v>489</v>
      </c>
      <c r="C24" s="6" t="n">
        <v>-2</v>
      </c>
      <c r="E24" s="6" t="n">
        <v>-5</v>
      </c>
    </row>
    <row r="25" spans="1:5">
      <c r="A25" s="4" t="s">
        <v>490</v>
      </c>
      <c r="C25" s="6" t="n">
        <v>31</v>
      </c>
      <c r="E25" s="6" t="n">
        <v>31</v>
      </c>
    </row>
    <row r="26" spans="1:5">
      <c r="A26" s="4" t="s">
        <v>491</v>
      </c>
      <c r="C26" s="6" t="n">
        <v>0</v>
      </c>
      <c r="E26" s="6" t="n">
        <v>0</v>
      </c>
    </row>
    <row r="27" spans="1:5">
      <c r="A27" s="4" t="s">
        <v>495</v>
      </c>
    </row>
    <row r="28" spans="1:5">
      <c r="A28" s="3" t="s">
        <v>487</v>
      </c>
    </row>
    <row r="29" spans="1:5">
      <c r="A29" s="4" t="s">
        <v>488</v>
      </c>
      <c r="B29" s="6" t="n">
        <v>21707</v>
      </c>
      <c r="C29" s="6" t="n">
        <v>9177</v>
      </c>
      <c r="D29" s="6" t="n">
        <v>11257</v>
      </c>
      <c r="E29" s="6" t="n">
        <v>6407</v>
      </c>
    </row>
    <row r="30" spans="1:5">
      <c r="A30" s="4" t="s">
        <v>113</v>
      </c>
      <c r="B30" s="6" t="n">
        <v>8980</v>
      </c>
      <c r="C30" s="6" t="n">
        <v>-6258</v>
      </c>
      <c r="D30" s="6" t="n">
        <v>19430</v>
      </c>
      <c r="E30" s="6" t="n">
        <v>-3488</v>
      </c>
    </row>
    <row r="31" spans="1:5">
      <c r="A31" s="4" t="s">
        <v>125</v>
      </c>
      <c r="B31" s="6" t="n">
        <v>0</v>
      </c>
      <c r="C31" s="6" t="n">
        <v>0</v>
      </c>
      <c r="D31" s="6" t="n">
        <v>0</v>
      </c>
      <c r="E31" s="6" t="n">
        <v>0</v>
      </c>
    </row>
    <row r="32" spans="1:5">
      <c r="A32" s="4" t="s">
        <v>489</v>
      </c>
      <c r="B32" s="6" t="n">
        <v>0</v>
      </c>
      <c r="C32" s="6" t="n">
        <v>0</v>
      </c>
      <c r="D32" s="6" t="n">
        <v>0</v>
      </c>
      <c r="E32" s="6" t="n">
        <v>0</v>
      </c>
    </row>
    <row r="33" spans="1:5">
      <c r="A33" s="4" t="s">
        <v>493</v>
      </c>
      <c r="D33" s="6" t="n">
        <v>0</v>
      </c>
    </row>
    <row r="34" spans="1:5">
      <c r="A34" s="4" t="s">
        <v>490</v>
      </c>
      <c r="B34" s="6" t="n">
        <v>30687</v>
      </c>
      <c r="C34" s="6" t="n">
        <v>2919</v>
      </c>
      <c r="D34" s="6" t="n">
        <v>30687</v>
      </c>
      <c r="E34" s="6" t="n">
        <v>2919</v>
      </c>
    </row>
    <row r="35" spans="1:5">
      <c r="A35" s="4" t="s">
        <v>491</v>
      </c>
      <c r="B35" s="7" t="n">
        <v>8980</v>
      </c>
      <c r="C35" s="7" t="n">
        <v>-6258</v>
      </c>
      <c r="D35" s="7" t="n">
        <v>19430</v>
      </c>
      <c r="E35" s="7" t="n">
        <v>-34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6</v>
      </c>
      <c r="B1" s="2" t="s">
        <v>1</v>
      </c>
      <c r="C1" s="2" t="s">
        <v>288</v>
      </c>
    </row>
    <row r="2" spans="1:3">
      <c r="B2" s="2" t="s">
        <v>2</v>
      </c>
      <c r="C2" s="2" t="s">
        <v>23</v>
      </c>
    </row>
    <row r="3" spans="1:3">
      <c r="A3" s="3" t="s">
        <v>497</v>
      </c>
    </row>
    <row r="4" spans="1:3">
      <c r="A4" s="4" t="s">
        <v>407</v>
      </c>
      <c r="B4" s="7" t="n">
        <v>30687</v>
      </c>
      <c r="C4" s="7" t="n">
        <v>11257</v>
      </c>
    </row>
    <row r="5" spans="1:3">
      <c r="A5" s="8" t="n">
        <v>3</v>
      </c>
    </row>
    <row r="6" spans="1:3">
      <c r="A6" s="3" t="s">
        <v>497</v>
      </c>
    </row>
    <row r="7" spans="1:3">
      <c r="A7" s="4" t="s">
        <v>407</v>
      </c>
      <c r="B7" s="7" t="n">
        <v>30687</v>
      </c>
      <c r="C7" s="7" t="n">
        <v>11257</v>
      </c>
    </row>
    <row r="8" spans="1:3">
      <c r="A8" s="4" t="s">
        <v>498</v>
      </c>
    </row>
    <row r="9" spans="1:3">
      <c r="A9" s="3" t="s">
        <v>499</v>
      </c>
    </row>
    <row r="10" spans="1:3">
      <c r="A10" s="4" t="s">
        <v>500</v>
      </c>
      <c r="B10" s="4" t="s">
        <v>501</v>
      </c>
      <c r="C10" s="4" t="s">
        <v>501</v>
      </c>
    </row>
    <row r="11" spans="1:3">
      <c r="A11" s="4" t="s">
        <v>502</v>
      </c>
      <c r="B11" s="4" t="s">
        <v>503</v>
      </c>
      <c r="C11" s="4" t="s">
        <v>504</v>
      </c>
    </row>
    <row r="12" spans="1:3">
      <c r="A12" s="4" t="s">
        <v>505</v>
      </c>
      <c r="B12" s="4" t="s">
        <v>506</v>
      </c>
      <c r="C12" s="4" t="s">
        <v>506</v>
      </c>
    </row>
    <row r="13" spans="1:3">
      <c r="A13" s="4" t="s">
        <v>507</v>
      </c>
    </row>
    <row r="14" spans="1:3">
      <c r="A14" s="3" t="s">
        <v>499</v>
      </c>
    </row>
    <row r="15" spans="1:3">
      <c r="A15" s="4" t="s">
        <v>500</v>
      </c>
      <c r="B15" s="4" t="s">
        <v>508</v>
      </c>
      <c r="C15" s="4" t="s">
        <v>508</v>
      </c>
    </row>
    <row r="16" spans="1:3">
      <c r="A16" s="4" t="s">
        <v>502</v>
      </c>
      <c r="B16" s="4" t="s">
        <v>509</v>
      </c>
      <c r="C16" s="4" t="s">
        <v>510</v>
      </c>
    </row>
    <row r="17" spans="1:3">
      <c r="A17" s="4" t="s">
        <v>505</v>
      </c>
      <c r="B17" s="4" t="s">
        <v>501</v>
      </c>
      <c r="C17" s="4" t="s">
        <v>501</v>
      </c>
    </row>
    <row r="18" spans="1:3">
      <c r="A18" s="4" t="s">
        <v>511</v>
      </c>
    </row>
    <row r="19" spans="1:3">
      <c r="A19" s="3" t="s">
        <v>497</v>
      </c>
    </row>
    <row r="20" spans="1:3">
      <c r="A20" s="4" t="s">
        <v>407</v>
      </c>
      <c r="B20" s="7" t="n">
        <v>30687</v>
      </c>
      <c r="C20" s="7" t="n">
        <v>11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23</v>
      </c>
    </row>
    <row r="3" spans="1:3">
      <c r="A3" s="3" t="s">
        <v>440</v>
      </c>
    </row>
    <row r="4" spans="1:3">
      <c r="A4" s="4" t="s">
        <v>147</v>
      </c>
      <c r="B4" s="7" t="n">
        <v>3495837</v>
      </c>
      <c r="C4" s="7" t="n">
        <v>3247704</v>
      </c>
    </row>
    <row r="5" spans="1:3">
      <c r="A5" s="4" t="s">
        <v>28</v>
      </c>
      <c r="B5" s="6" t="n">
        <v>4113952</v>
      </c>
      <c r="C5" s="6" t="n">
        <v>4092661</v>
      </c>
    </row>
    <row r="6" spans="1:3">
      <c r="A6" s="3" t="s">
        <v>445</v>
      </c>
    </row>
    <row r="7" spans="1:3">
      <c r="A7" s="4" t="s">
        <v>49</v>
      </c>
      <c r="B7" s="6" t="n">
        <v>289666</v>
      </c>
      <c r="C7" s="6" t="n">
        <v>299577</v>
      </c>
    </row>
    <row r="8" spans="1:3">
      <c r="A8" s="4" t="s">
        <v>55</v>
      </c>
      <c r="B8" s="7" t="n">
        <v>99669</v>
      </c>
      <c r="C8" s="6" t="n">
        <v>93371</v>
      </c>
    </row>
    <row r="9" spans="1:3">
      <c r="A9" s="4" t="s">
        <v>513</v>
      </c>
      <c r="B9" s="4" t="s">
        <v>514</v>
      </c>
    </row>
    <row r="10" spans="1:3">
      <c r="A10" s="4" t="s">
        <v>515</v>
      </c>
    </row>
    <row r="11" spans="1:3">
      <c r="A11" s="3" t="s">
        <v>445</v>
      </c>
    </row>
    <row r="12" spans="1:3">
      <c r="A12" s="4" t="s">
        <v>516</v>
      </c>
      <c r="B12" s="4" t="s">
        <v>517</v>
      </c>
    </row>
    <row r="13" spans="1:3">
      <c r="A13" s="4" t="s">
        <v>518</v>
      </c>
    </row>
    <row r="14" spans="1:3">
      <c r="A14" s="3" t="s">
        <v>445</v>
      </c>
    </row>
    <row r="15" spans="1:3">
      <c r="A15" s="4" t="s">
        <v>516</v>
      </c>
      <c r="B15" s="4" t="s">
        <v>519</v>
      </c>
    </row>
    <row r="16" spans="1:3">
      <c r="A16" s="4" t="s">
        <v>520</v>
      </c>
    </row>
    <row r="17" spans="1:3">
      <c r="A17" s="3" t="s">
        <v>440</v>
      </c>
    </row>
    <row r="18" spans="1:3">
      <c r="A18" s="4" t="s">
        <v>147</v>
      </c>
      <c r="B18" s="7" t="n">
        <v>3495837</v>
      </c>
      <c r="C18" s="6" t="n">
        <v>3247704</v>
      </c>
    </row>
    <row r="19" spans="1:3">
      <c r="A19" s="4" t="s">
        <v>28</v>
      </c>
      <c r="B19" s="6" t="n">
        <v>4113952</v>
      </c>
      <c r="C19" s="6" t="n">
        <v>4092661</v>
      </c>
    </row>
    <row r="20" spans="1:3">
      <c r="A20" s="4" t="s">
        <v>521</v>
      </c>
      <c r="B20" s="6" t="n">
        <v>29905</v>
      </c>
      <c r="C20" s="6" t="n">
        <v>35039</v>
      </c>
    </row>
    <row r="21" spans="1:3">
      <c r="A21" s="4" t="s">
        <v>31</v>
      </c>
      <c r="B21" s="6" t="n">
        <v>14295</v>
      </c>
      <c r="C21" s="6" t="n">
        <v>14596</v>
      </c>
    </row>
    <row r="22" spans="1:3">
      <c r="A22" s="3" t="s">
        <v>445</v>
      </c>
    </row>
    <row r="23" spans="1:3">
      <c r="A23" s="4" t="s">
        <v>522</v>
      </c>
      <c r="B23" s="6" t="n">
        <v>11838861</v>
      </c>
      <c r="C23" s="6" t="n">
        <v>11104721</v>
      </c>
    </row>
    <row r="24" spans="1:3">
      <c r="A24" s="4" t="s">
        <v>49</v>
      </c>
      <c r="B24" s="6" t="n">
        <v>289666</v>
      </c>
      <c r="C24" s="6" t="n">
        <v>299577</v>
      </c>
    </row>
    <row r="25" spans="1:3">
      <c r="A25" s="4" t="s">
        <v>55</v>
      </c>
      <c r="B25" s="6" t="n">
        <v>99669</v>
      </c>
      <c r="C25" s="6" t="n">
        <v>93371</v>
      </c>
    </row>
    <row r="26" spans="1:3">
      <c r="A26" s="4" t="s">
        <v>523</v>
      </c>
      <c r="B26" s="6" t="n">
        <v>530956</v>
      </c>
      <c r="C26" s="6" t="n">
        <v>532575</v>
      </c>
    </row>
    <row r="27" spans="1:3">
      <c r="A27" s="4" t="s">
        <v>311</v>
      </c>
    </row>
    <row r="28" spans="1:3">
      <c r="A28" s="3" t="s">
        <v>440</v>
      </c>
    </row>
    <row r="29" spans="1:3">
      <c r="A29" s="4" t="s">
        <v>147</v>
      </c>
      <c r="B29" s="6" t="n">
        <v>3699863</v>
      </c>
      <c r="C29" s="6" t="n">
        <v>3362496</v>
      </c>
    </row>
    <row r="30" spans="1:3">
      <c r="A30" s="4" t="s">
        <v>28</v>
      </c>
      <c r="B30" s="6" t="n">
        <v>4113952</v>
      </c>
      <c r="C30" s="6" t="n">
        <v>4092661</v>
      </c>
    </row>
    <row r="31" spans="1:3">
      <c r="A31" s="4" t="s">
        <v>521</v>
      </c>
      <c r="B31" s="6" t="n">
        <v>29140</v>
      </c>
      <c r="C31" s="6" t="n">
        <v>34882</v>
      </c>
    </row>
    <row r="32" spans="1:3">
      <c r="A32" s="4" t="s">
        <v>31</v>
      </c>
      <c r="B32" s="6" t="n">
        <v>44723</v>
      </c>
      <c r="C32" s="6" t="n">
        <v>44723</v>
      </c>
    </row>
    <row r="33" spans="1:3">
      <c r="A33" s="3" t="s">
        <v>445</v>
      </c>
    </row>
    <row r="34" spans="1:3">
      <c r="A34" s="4" t="s">
        <v>522</v>
      </c>
      <c r="B34" s="6" t="n">
        <v>11967170</v>
      </c>
      <c r="C34" s="6" t="n">
        <v>10839205</v>
      </c>
    </row>
    <row r="35" spans="1:3">
      <c r="A35" s="4" t="s">
        <v>49</v>
      </c>
      <c r="B35" s="6" t="n">
        <v>289666</v>
      </c>
      <c r="C35" s="6" t="n">
        <v>299577</v>
      </c>
    </row>
    <row r="36" spans="1:3">
      <c r="A36" s="4" t="s">
        <v>55</v>
      </c>
      <c r="B36" s="6" t="n">
        <v>99669</v>
      </c>
      <c r="C36" s="6" t="n">
        <v>93371</v>
      </c>
    </row>
    <row r="37" spans="1:3">
      <c r="A37" s="4" t="s">
        <v>523</v>
      </c>
      <c r="B37" s="7" t="n">
        <v>527132</v>
      </c>
      <c r="C37" s="7" t="n">
        <v>5636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4</v>
      </c>
      <c r="C1" s="2" t="s">
        <v>87</v>
      </c>
      <c r="E1" s="2" t="s">
        <v>1</v>
      </c>
    </row>
    <row r="2" spans="1:6">
      <c r="C2" s="2" t="s">
        <v>2</v>
      </c>
      <c r="D2" s="2" t="s">
        <v>88</v>
      </c>
      <c r="E2" s="2" t="s">
        <v>2</v>
      </c>
      <c r="F2" s="2" t="s">
        <v>88</v>
      </c>
    </row>
    <row r="3" spans="1:6">
      <c r="A3" s="3" t="s">
        <v>115</v>
      </c>
    </row>
    <row r="4" spans="1:6">
      <c r="A4" s="4" t="s">
        <v>113</v>
      </c>
      <c r="C4" s="7" t="n">
        <v>73799</v>
      </c>
      <c r="D4" s="7" t="n">
        <v>-7015</v>
      </c>
      <c r="E4" s="7" t="n">
        <v>172421</v>
      </c>
      <c r="F4" s="7" t="n">
        <v>91598</v>
      </c>
    </row>
    <row r="5" spans="1:6">
      <c r="A5" s="3" t="s">
        <v>116</v>
      </c>
    </row>
    <row r="6" spans="1:6">
      <c r="A6" s="4" t="s">
        <v>117</v>
      </c>
      <c r="C6" s="6" t="n">
        <v>393130</v>
      </c>
      <c r="D6" s="6" t="n">
        <v>-494336</v>
      </c>
      <c r="E6" s="6" t="n">
        <v>839740</v>
      </c>
      <c r="F6" s="6" t="n">
        <v>-312961</v>
      </c>
    </row>
    <row r="7" spans="1:6">
      <c r="A7" s="4" t="s">
        <v>118</v>
      </c>
      <c r="C7" s="6" t="n">
        <v>6102</v>
      </c>
      <c r="D7" s="6" t="n">
        <v>-16633</v>
      </c>
      <c r="E7" s="6" t="n">
        <v>4498</v>
      </c>
      <c r="F7" s="6" t="n">
        <v>522</v>
      </c>
    </row>
    <row r="8" spans="1:6">
      <c r="A8" s="4" t="s">
        <v>119</v>
      </c>
      <c r="C8" s="6" t="n">
        <v>-28635</v>
      </c>
      <c r="D8" s="6" t="n">
        <v>-5038</v>
      </c>
      <c r="E8" s="6" t="n">
        <v>-51091</v>
      </c>
      <c r="F8" s="6" t="n">
        <v>-35475</v>
      </c>
    </row>
    <row r="9" spans="1:6">
      <c r="A9" s="4" t="s">
        <v>120</v>
      </c>
      <c r="C9" s="6" t="n">
        <v>370597</v>
      </c>
      <c r="D9" s="6" t="n">
        <v>-516007</v>
      </c>
      <c r="E9" s="6" t="n">
        <v>793147</v>
      </c>
      <c r="F9" s="6" t="n">
        <v>-347914</v>
      </c>
    </row>
    <row r="10" spans="1:6">
      <c r="A10" s="4" t="s">
        <v>121</v>
      </c>
      <c r="C10" s="6" t="n">
        <v>-96531</v>
      </c>
      <c r="D10" s="6" t="n">
        <v>79587</v>
      </c>
      <c r="E10" s="6" t="n">
        <v>-172771</v>
      </c>
      <c r="F10" s="6" t="n">
        <v>44458</v>
      </c>
    </row>
    <row r="11" spans="1:6">
      <c r="A11" s="4" t="s">
        <v>122</v>
      </c>
      <c r="C11" s="6" t="n">
        <v>2234</v>
      </c>
      <c r="D11" s="6" t="n">
        <v>2934</v>
      </c>
      <c r="E11" s="6" t="n">
        <v>4468</v>
      </c>
      <c r="F11" s="6" t="n">
        <v>5537</v>
      </c>
    </row>
    <row r="12" spans="1:6">
      <c r="A12" s="4" t="s">
        <v>123</v>
      </c>
      <c r="C12" s="6" t="n">
        <v>276300</v>
      </c>
      <c r="D12" s="6" t="n">
        <v>-433486</v>
      </c>
      <c r="E12" s="6" t="n">
        <v>624844</v>
      </c>
      <c r="F12" s="6" t="n">
        <v>-297919</v>
      </c>
    </row>
    <row r="13" spans="1:6">
      <c r="A13" s="4" t="s">
        <v>124</v>
      </c>
      <c r="C13" s="6" t="n">
        <v>96704</v>
      </c>
      <c r="D13" s="6" t="n">
        <v>-151720</v>
      </c>
      <c r="E13" s="6" t="n">
        <v>218695</v>
      </c>
      <c r="F13" s="6" t="n">
        <v>-104272</v>
      </c>
    </row>
    <row r="14" spans="1:6">
      <c r="A14" s="4" t="s">
        <v>125</v>
      </c>
      <c r="B14" s="4" t="s">
        <v>126</v>
      </c>
      <c r="C14" s="6" t="n">
        <v>179596</v>
      </c>
      <c r="D14" s="6" t="n">
        <v>-281766</v>
      </c>
      <c r="E14" s="6" t="n">
        <v>406149</v>
      </c>
      <c r="F14" s="6" t="n">
        <v>-193647</v>
      </c>
    </row>
    <row r="15" spans="1:6">
      <c r="A15" s="4" t="s">
        <v>127</v>
      </c>
      <c r="C15" s="6" t="n">
        <v>253395</v>
      </c>
      <c r="D15" s="6" t="n">
        <v>-288781</v>
      </c>
      <c r="E15" s="6" t="n">
        <v>578570</v>
      </c>
      <c r="F15" s="6" t="n">
        <v>-102049</v>
      </c>
    </row>
    <row r="16" spans="1:6">
      <c r="A16" s="4" t="s">
        <v>128</v>
      </c>
      <c r="C16" s="7" t="n">
        <v>-2472</v>
      </c>
      <c r="D16" s="7" t="n">
        <v>1314</v>
      </c>
      <c r="E16" s="7" t="n">
        <v>-4367</v>
      </c>
      <c r="F16" s="7" t="n">
        <v>-1229</v>
      </c>
    </row>
    <row r="17" spans="1:6">
      <c r="A17" t="n"/>
    </row>
    <row r="18" spans="1:6">
      <c r="A18" s="4" t="s">
        <v>126</v>
      </c>
      <c r="B18" s="4" t="s">
        <v>129</v>
      </c>
    </row>
  </sheetData>
  <mergeCells count="5">
    <mergeCell ref="A1:B2"/>
    <mergeCell ref="C1:D1"/>
    <mergeCell ref="E1:F1"/>
    <mergeCell ref="A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4</v>
      </c>
      <c r="C1" s="2" t="s">
        <v>87</v>
      </c>
      <c r="E1" s="2" t="s">
        <v>1</v>
      </c>
    </row>
    <row r="2" spans="1:6">
      <c r="C2" s="2" t="s">
        <v>2</v>
      </c>
      <c r="D2" s="2" t="s">
        <v>88</v>
      </c>
      <c r="E2" s="2" t="s">
        <v>2</v>
      </c>
      <c r="F2" s="2" t="s">
        <v>88</v>
      </c>
    </row>
    <row r="3" spans="1:6">
      <c r="A3" s="3" t="s">
        <v>525</v>
      </c>
    </row>
    <row r="4" spans="1:6">
      <c r="A4" s="4" t="s">
        <v>329</v>
      </c>
      <c r="C4" s="7" t="n">
        <v>459991</v>
      </c>
      <c r="D4" s="7" t="n">
        <v>691137</v>
      </c>
      <c r="E4" s="7" t="n">
        <v>233438</v>
      </c>
      <c r="F4" s="7" t="n">
        <v>603018</v>
      </c>
    </row>
    <row r="5" spans="1:6">
      <c r="A5" s="4" t="s">
        <v>526</v>
      </c>
      <c r="C5" s="6" t="n">
        <v>196757</v>
      </c>
      <c r="D5" s="6" t="n">
        <v>-280398</v>
      </c>
      <c r="E5" s="6" t="n">
        <v>436454</v>
      </c>
      <c r="F5" s="6" t="n">
        <v>-174402</v>
      </c>
    </row>
    <row r="6" spans="1:6">
      <c r="A6" s="4" t="s">
        <v>527</v>
      </c>
      <c r="C6" s="6" t="n">
        <v>-17161</v>
      </c>
      <c r="D6" s="6" t="n">
        <v>-1368</v>
      </c>
      <c r="E6" s="6" t="n">
        <v>-30305</v>
      </c>
      <c r="F6" s="6" t="n">
        <v>-19245</v>
      </c>
    </row>
    <row r="7" spans="1:6">
      <c r="A7" s="4" t="s">
        <v>125</v>
      </c>
      <c r="B7" s="4" t="s">
        <v>126</v>
      </c>
      <c r="C7" s="6" t="n">
        <v>179596</v>
      </c>
      <c r="D7" s="6" t="n">
        <v>-281766</v>
      </c>
      <c r="E7" s="6" t="n">
        <v>406149</v>
      </c>
      <c r="F7" s="6" t="n">
        <v>-193647</v>
      </c>
    </row>
    <row r="8" spans="1:6">
      <c r="A8" s="4" t="s">
        <v>332</v>
      </c>
      <c r="C8" s="6" t="n">
        <v>639587</v>
      </c>
      <c r="D8" s="6" t="n">
        <v>409371</v>
      </c>
      <c r="E8" s="6" t="n">
        <v>639587</v>
      </c>
      <c r="F8" s="6" t="n">
        <v>409371</v>
      </c>
    </row>
    <row r="9" spans="1:6">
      <c r="A9" s="4" t="s">
        <v>528</v>
      </c>
    </row>
    <row r="10" spans="1:6">
      <c r="A10" s="3" t="s">
        <v>525</v>
      </c>
    </row>
    <row r="11" spans="1:6">
      <c r="A11" s="4" t="s">
        <v>329</v>
      </c>
      <c r="C11" s="6" t="n">
        <v>616836</v>
      </c>
      <c r="D11" s="6" t="n">
        <v>883761</v>
      </c>
      <c r="E11" s="6" t="n">
        <v>339520</v>
      </c>
      <c r="F11" s="6" t="n">
        <v>784183</v>
      </c>
    </row>
    <row r="12" spans="1:6">
      <c r="A12" s="4" t="s">
        <v>526</v>
      </c>
      <c r="C12" s="6" t="n">
        <v>255535</v>
      </c>
      <c r="D12" s="6" t="n">
        <v>-321318</v>
      </c>
      <c r="E12" s="6" t="n">
        <v>545831</v>
      </c>
      <c r="F12" s="6" t="n">
        <v>-203424</v>
      </c>
    </row>
    <row r="13" spans="1:6">
      <c r="A13" s="4" t="s">
        <v>527</v>
      </c>
      <c r="C13" s="6" t="n">
        <v>-17337</v>
      </c>
      <c r="D13" s="6" t="n">
        <v>-1916</v>
      </c>
      <c r="E13" s="6" t="n">
        <v>-30317</v>
      </c>
      <c r="F13" s="6" t="n">
        <v>-20232</v>
      </c>
    </row>
    <row r="14" spans="1:6">
      <c r="A14" s="4" t="s">
        <v>125</v>
      </c>
      <c r="C14" s="6" t="n">
        <v>238198</v>
      </c>
      <c r="D14" s="6" t="n">
        <v>-323234</v>
      </c>
      <c r="E14" s="6" t="n">
        <v>515514</v>
      </c>
      <c r="F14" s="6" t="n">
        <v>-223656</v>
      </c>
    </row>
    <row r="15" spans="1:6">
      <c r="A15" s="4" t="s">
        <v>332</v>
      </c>
      <c r="C15" s="6" t="n">
        <v>855034</v>
      </c>
      <c r="D15" s="6" t="n">
        <v>560527</v>
      </c>
      <c r="E15" s="6" t="n">
        <v>855034</v>
      </c>
      <c r="F15" s="6" t="n">
        <v>560527</v>
      </c>
    </row>
    <row r="16" spans="1:6">
      <c r="A16" s="4" t="s">
        <v>529</v>
      </c>
    </row>
    <row r="17" spans="1:6">
      <c r="A17" s="3" t="s">
        <v>525</v>
      </c>
    </row>
    <row r="18" spans="1:6">
      <c r="A18" s="4" t="s">
        <v>329</v>
      </c>
      <c r="C18" s="6" t="n">
        <v>42625</v>
      </c>
      <c r="D18" s="6" t="n">
        <v>42824</v>
      </c>
      <c r="E18" s="6" t="n">
        <v>45284</v>
      </c>
      <c r="F18" s="6" t="n">
        <v>33141</v>
      </c>
    </row>
    <row r="19" spans="1:6">
      <c r="A19" s="4" t="s">
        <v>526</v>
      </c>
      <c r="C19" s="6" t="n">
        <v>3967</v>
      </c>
      <c r="D19" s="6" t="n">
        <v>-10812</v>
      </c>
      <c r="E19" s="6" t="n">
        <v>2924</v>
      </c>
      <c r="F19" s="6" t="n">
        <v>339</v>
      </c>
    </row>
    <row r="20" spans="1:6">
      <c r="A20" s="4" t="s">
        <v>527</v>
      </c>
      <c r="C20" s="6" t="n">
        <v>-1276</v>
      </c>
      <c r="D20" s="6" t="n">
        <v>-1359</v>
      </c>
      <c r="E20" s="6" t="n">
        <v>-2892</v>
      </c>
      <c r="F20" s="6" t="n">
        <v>-2827</v>
      </c>
    </row>
    <row r="21" spans="1:6">
      <c r="A21" s="4" t="s">
        <v>125</v>
      </c>
      <c r="C21" s="6" t="n">
        <v>2691</v>
      </c>
      <c r="D21" s="6" t="n">
        <v>-12171</v>
      </c>
      <c r="E21" s="6" t="n">
        <v>32</v>
      </c>
      <c r="F21" s="6" t="n">
        <v>-2488</v>
      </c>
    </row>
    <row r="22" spans="1:6">
      <c r="A22" s="4" t="s">
        <v>332</v>
      </c>
      <c r="C22" s="6" t="n">
        <v>45316</v>
      </c>
      <c r="D22" s="6" t="n">
        <v>30653</v>
      </c>
      <c r="E22" s="6" t="n">
        <v>45316</v>
      </c>
      <c r="F22" s="6" t="n">
        <v>30653</v>
      </c>
    </row>
    <row r="23" spans="1:6">
      <c r="A23" s="4" t="s">
        <v>121</v>
      </c>
    </row>
    <row r="24" spans="1:6">
      <c r="A24" s="3" t="s">
        <v>525</v>
      </c>
    </row>
    <row r="25" spans="1:6">
      <c r="A25" s="4" t="s">
        <v>329</v>
      </c>
      <c r="C25" s="6" t="n">
        <v>-115341</v>
      </c>
      <c r="D25" s="6" t="n">
        <v>-131028</v>
      </c>
      <c r="E25" s="6" t="n">
        <v>-65785</v>
      </c>
      <c r="F25" s="6" t="n">
        <v>-108194</v>
      </c>
    </row>
    <row r="26" spans="1:6">
      <c r="A26" s="4" t="s">
        <v>526</v>
      </c>
      <c r="C26" s="6" t="n">
        <v>-62745</v>
      </c>
      <c r="D26" s="6" t="n">
        <v>51732</v>
      </c>
      <c r="E26" s="6" t="n">
        <v>-112301</v>
      </c>
      <c r="F26" s="6" t="n">
        <v>28898</v>
      </c>
    </row>
    <row r="27" spans="1:6">
      <c r="A27" s="4" t="s">
        <v>527</v>
      </c>
      <c r="C27" s="6" t="n">
        <v>0</v>
      </c>
      <c r="D27" s="6" t="n">
        <v>0</v>
      </c>
      <c r="E27" s="6" t="n">
        <v>0</v>
      </c>
      <c r="F27" s="6" t="n">
        <v>0</v>
      </c>
    </row>
    <row r="28" spans="1:6">
      <c r="A28" s="4" t="s">
        <v>125</v>
      </c>
      <c r="C28" s="6" t="n">
        <v>-62745</v>
      </c>
      <c r="D28" s="6" t="n">
        <v>51732</v>
      </c>
      <c r="E28" s="6" t="n">
        <v>-112301</v>
      </c>
      <c r="F28" s="6" t="n">
        <v>28898</v>
      </c>
    </row>
    <row r="29" spans="1:6">
      <c r="A29" s="4" t="s">
        <v>332</v>
      </c>
      <c r="C29" s="6" t="n">
        <v>-178086</v>
      </c>
      <c r="D29" s="6" t="n">
        <v>-79296</v>
      </c>
      <c r="E29" s="6" t="n">
        <v>-178086</v>
      </c>
      <c r="F29" s="6" t="n">
        <v>-79296</v>
      </c>
    </row>
    <row r="30" spans="1:6">
      <c r="A30" s="4" t="s">
        <v>122</v>
      </c>
    </row>
    <row r="31" spans="1:6">
      <c r="A31" s="3" t="s">
        <v>525</v>
      </c>
    </row>
    <row r="32" spans="1:6">
      <c r="A32" s="4" t="s">
        <v>329</v>
      </c>
      <c r="C32" s="6" t="n">
        <v>-84129</v>
      </c>
      <c r="D32" s="6" t="n">
        <v>-104420</v>
      </c>
      <c r="E32" s="6" t="n">
        <v>-85581</v>
      </c>
      <c r="F32" s="6" t="n">
        <v>-106112</v>
      </c>
    </row>
    <row r="33" spans="1:6">
      <c r="A33" s="4" t="s">
        <v>526</v>
      </c>
      <c r="C33" s="6" t="n">
        <v>0</v>
      </c>
      <c r="D33" s="6" t="n">
        <v>0</v>
      </c>
      <c r="E33" s="6" t="n">
        <v>0</v>
      </c>
      <c r="F33" s="6" t="n">
        <v>-215</v>
      </c>
    </row>
    <row r="34" spans="1:6">
      <c r="A34" s="4" t="s">
        <v>527</v>
      </c>
      <c r="C34" s="6" t="n">
        <v>1452</v>
      </c>
      <c r="D34" s="6" t="n">
        <v>1907</v>
      </c>
      <c r="E34" s="6" t="n">
        <v>2904</v>
      </c>
      <c r="F34" s="6" t="n">
        <v>3814</v>
      </c>
    </row>
    <row r="35" spans="1:6">
      <c r="A35" s="4" t="s">
        <v>125</v>
      </c>
      <c r="C35" s="6" t="n">
        <v>1452</v>
      </c>
      <c r="D35" s="6" t="n">
        <v>1907</v>
      </c>
      <c r="E35" s="6" t="n">
        <v>2904</v>
      </c>
      <c r="F35" s="6" t="n">
        <v>3599</v>
      </c>
    </row>
    <row r="36" spans="1:6">
      <c r="A36" s="4" t="s">
        <v>332</v>
      </c>
      <c r="C36" s="7" t="n">
        <v>-82677</v>
      </c>
      <c r="D36" s="7" t="n">
        <v>-102513</v>
      </c>
      <c r="E36" s="7" t="n">
        <v>-82677</v>
      </c>
      <c r="F36" s="7" t="n">
        <v>-102513</v>
      </c>
    </row>
    <row r="37" spans="1:6">
      <c r="A37" t="n"/>
    </row>
    <row r="38" spans="1:6">
      <c r="A38" s="4" t="s">
        <v>126</v>
      </c>
      <c r="B38" s="4" t="s">
        <v>129</v>
      </c>
    </row>
  </sheetData>
  <mergeCells count="5">
    <mergeCell ref="A1:B2"/>
    <mergeCell ref="C1:D1"/>
    <mergeCell ref="E1:F1"/>
    <mergeCell ref="A37:E37"/>
    <mergeCell ref="B38:E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0</v>
      </c>
      <c r="C1" s="2" t="s">
        <v>87</v>
      </c>
      <c r="E1" s="2" t="s">
        <v>1</v>
      </c>
    </row>
    <row r="2" spans="1:6">
      <c r="C2" s="2" t="s">
        <v>2</v>
      </c>
      <c r="D2" s="2" t="s">
        <v>88</v>
      </c>
      <c r="E2" s="2" t="s">
        <v>2</v>
      </c>
      <c r="F2" s="2" t="s">
        <v>88</v>
      </c>
    </row>
    <row r="3" spans="1:6">
      <c r="A3" s="3" t="s">
        <v>531</v>
      </c>
    </row>
    <row r="4" spans="1:6">
      <c r="A4" s="4" t="s">
        <v>532</v>
      </c>
      <c r="C4" s="7" t="n">
        <v>393130</v>
      </c>
      <c r="D4" s="7" t="n">
        <v>-494336</v>
      </c>
      <c r="E4" s="7" t="n">
        <v>839740</v>
      </c>
      <c r="F4" s="7" t="n">
        <v>-312961</v>
      </c>
    </row>
    <row r="5" spans="1:6">
      <c r="A5" s="4" t="s">
        <v>118</v>
      </c>
      <c r="C5" s="6" t="n">
        <v>6102</v>
      </c>
      <c r="D5" s="6" t="n">
        <v>-16633</v>
      </c>
      <c r="E5" s="6" t="n">
        <v>4498</v>
      </c>
      <c r="F5" s="6" t="n">
        <v>522</v>
      </c>
    </row>
    <row r="6" spans="1:6">
      <c r="A6" s="4" t="s">
        <v>119</v>
      </c>
      <c r="C6" s="6" t="n">
        <v>-28635</v>
      </c>
      <c r="D6" s="6" t="n">
        <v>-5038</v>
      </c>
      <c r="E6" s="6" t="n">
        <v>-51091</v>
      </c>
      <c r="F6" s="6" t="n">
        <v>-35475</v>
      </c>
    </row>
    <row r="7" spans="1:6">
      <c r="A7" s="4" t="s">
        <v>120</v>
      </c>
      <c r="C7" s="6" t="n">
        <v>370597</v>
      </c>
      <c r="D7" s="6" t="n">
        <v>-516007</v>
      </c>
      <c r="E7" s="6" t="n">
        <v>793147</v>
      </c>
      <c r="F7" s="6" t="n">
        <v>-347914</v>
      </c>
    </row>
    <row r="8" spans="1:6">
      <c r="A8" s="4" t="s">
        <v>121</v>
      </c>
      <c r="C8" s="6" t="n">
        <v>-96531</v>
      </c>
      <c r="D8" s="6" t="n">
        <v>79587</v>
      </c>
      <c r="E8" s="6" t="n">
        <v>-172771</v>
      </c>
      <c r="F8" s="6" t="n">
        <v>44458</v>
      </c>
    </row>
    <row r="9" spans="1:6">
      <c r="A9" s="4" t="s">
        <v>533</v>
      </c>
      <c r="C9" s="6" t="n">
        <v>274066</v>
      </c>
      <c r="D9" s="6" t="n">
        <v>-436420</v>
      </c>
      <c r="E9" s="6" t="n">
        <v>620376</v>
      </c>
      <c r="F9" s="6" t="n">
        <v>-303456</v>
      </c>
    </row>
    <row r="10" spans="1:6">
      <c r="A10" s="4" t="s">
        <v>122</v>
      </c>
      <c r="C10" s="6" t="n">
        <v>2234</v>
      </c>
      <c r="D10" s="6" t="n">
        <v>2934</v>
      </c>
      <c r="E10" s="6" t="n">
        <v>4468</v>
      </c>
      <c r="F10" s="6" t="n">
        <v>5537</v>
      </c>
    </row>
    <row r="11" spans="1:6">
      <c r="A11" s="4" t="s">
        <v>123</v>
      </c>
      <c r="C11" s="6" t="n">
        <v>276300</v>
      </c>
      <c r="D11" s="6" t="n">
        <v>-433486</v>
      </c>
      <c r="E11" s="6" t="n">
        <v>624844</v>
      </c>
      <c r="F11" s="6" t="n">
        <v>-297919</v>
      </c>
    </row>
    <row r="12" spans="1:6">
      <c r="A12" s="3" t="s">
        <v>534</v>
      </c>
    </row>
    <row r="13" spans="1:6">
      <c r="A13" s="4" t="s">
        <v>532</v>
      </c>
      <c r="C13" s="6" t="n">
        <v>-137595</v>
      </c>
      <c r="D13" s="6" t="n">
        <v>173018</v>
      </c>
      <c r="E13" s="6" t="n">
        <v>-293909</v>
      </c>
      <c r="F13" s="6" t="n">
        <v>109537</v>
      </c>
    </row>
    <row r="14" spans="1:6">
      <c r="A14" s="4" t="s">
        <v>118</v>
      </c>
      <c r="C14" s="6" t="n">
        <v>-2135</v>
      </c>
      <c r="D14" s="6" t="n">
        <v>5821</v>
      </c>
      <c r="E14" s="6" t="n">
        <v>-1574</v>
      </c>
      <c r="F14" s="6" t="n">
        <v>-183</v>
      </c>
    </row>
    <row r="15" spans="1:6">
      <c r="A15" s="4" t="s">
        <v>119</v>
      </c>
      <c r="C15" s="6" t="n">
        <v>10022</v>
      </c>
      <c r="D15" s="6" t="n">
        <v>1763</v>
      </c>
      <c r="E15" s="6" t="n">
        <v>17882</v>
      </c>
      <c r="F15" s="6" t="n">
        <v>12416</v>
      </c>
    </row>
    <row r="16" spans="1:6">
      <c r="A16" s="4" t="s">
        <v>120</v>
      </c>
      <c r="C16" s="6" t="n">
        <v>-129708</v>
      </c>
      <c r="D16" s="6" t="n">
        <v>180602</v>
      </c>
      <c r="E16" s="6" t="n">
        <v>-277601</v>
      </c>
      <c r="F16" s="6" t="n">
        <v>121770</v>
      </c>
    </row>
    <row r="17" spans="1:6">
      <c r="A17" s="4" t="s">
        <v>121</v>
      </c>
      <c r="C17" s="6" t="n">
        <v>33786</v>
      </c>
      <c r="D17" s="6" t="n">
        <v>-27855</v>
      </c>
      <c r="E17" s="6" t="n">
        <v>60470</v>
      </c>
      <c r="F17" s="6" t="n">
        <v>-15560</v>
      </c>
    </row>
    <row r="18" spans="1:6">
      <c r="A18" s="4" t="s">
        <v>533</v>
      </c>
      <c r="C18" s="6" t="n">
        <v>-95922</v>
      </c>
      <c r="D18" s="6" t="n">
        <v>152747</v>
      </c>
      <c r="E18" s="6" t="n">
        <v>-217131</v>
      </c>
      <c r="F18" s="6" t="n">
        <v>106210</v>
      </c>
    </row>
    <row r="19" spans="1:6">
      <c r="A19" s="4" t="s">
        <v>122</v>
      </c>
      <c r="C19" s="6" t="n">
        <v>-782</v>
      </c>
      <c r="D19" s="6" t="n">
        <v>-1027</v>
      </c>
      <c r="E19" s="6" t="n">
        <v>-1564</v>
      </c>
      <c r="F19" s="6" t="n">
        <v>-1938</v>
      </c>
    </row>
    <row r="20" spans="1:6">
      <c r="A20" s="4" t="s">
        <v>125</v>
      </c>
      <c r="C20" s="6" t="n">
        <v>-96704</v>
      </c>
      <c r="D20" s="6" t="n">
        <v>151720</v>
      </c>
      <c r="E20" s="6" t="n">
        <v>-218695</v>
      </c>
      <c r="F20" s="6" t="n">
        <v>104272</v>
      </c>
    </row>
    <row r="21" spans="1:6">
      <c r="A21" s="3" t="s">
        <v>535</v>
      </c>
    </row>
    <row r="22" spans="1:6">
      <c r="A22" s="4" t="s">
        <v>532</v>
      </c>
      <c r="C22" s="6" t="n">
        <v>255535</v>
      </c>
      <c r="D22" s="6" t="n">
        <v>-321318</v>
      </c>
      <c r="E22" s="6" t="n">
        <v>545831</v>
      </c>
      <c r="F22" s="6" t="n">
        <v>-203424</v>
      </c>
    </row>
    <row r="23" spans="1:6">
      <c r="A23" s="4" t="s">
        <v>118</v>
      </c>
      <c r="C23" s="6" t="n">
        <v>3967</v>
      </c>
      <c r="D23" s="6" t="n">
        <v>-10812</v>
      </c>
      <c r="E23" s="6" t="n">
        <v>2924</v>
      </c>
      <c r="F23" s="6" t="n">
        <v>339</v>
      </c>
    </row>
    <row r="24" spans="1:6">
      <c r="A24" s="4" t="s">
        <v>119</v>
      </c>
      <c r="C24" s="6" t="n">
        <v>-18613</v>
      </c>
      <c r="D24" s="6" t="n">
        <v>-3275</v>
      </c>
      <c r="E24" s="6" t="n">
        <v>-33209</v>
      </c>
      <c r="F24" s="6" t="n">
        <v>-23059</v>
      </c>
    </row>
    <row r="25" spans="1:6">
      <c r="A25" s="4" t="s">
        <v>120</v>
      </c>
      <c r="C25" s="6" t="n">
        <v>240889</v>
      </c>
      <c r="D25" s="6" t="n">
        <v>-335405</v>
      </c>
      <c r="E25" s="6" t="n">
        <v>515546</v>
      </c>
      <c r="F25" s="6" t="n">
        <v>-226144</v>
      </c>
    </row>
    <row r="26" spans="1:6">
      <c r="A26" s="4" t="s">
        <v>121</v>
      </c>
      <c r="C26" s="6" t="n">
        <v>-62745</v>
      </c>
      <c r="D26" s="6" t="n">
        <v>51732</v>
      </c>
      <c r="E26" s="6" t="n">
        <v>-112301</v>
      </c>
      <c r="F26" s="6" t="n">
        <v>28898</v>
      </c>
    </row>
    <row r="27" spans="1:6">
      <c r="A27" s="4" t="s">
        <v>533</v>
      </c>
      <c r="C27" s="6" t="n">
        <v>178144</v>
      </c>
      <c r="D27" s="6" t="n">
        <v>-283673</v>
      </c>
      <c r="E27" s="6" t="n">
        <v>403245</v>
      </c>
      <c r="F27" s="6" t="n">
        <v>-197246</v>
      </c>
    </row>
    <row r="28" spans="1:6">
      <c r="A28" s="4" t="s">
        <v>122</v>
      </c>
      <c r="C28" s="6" t="n">
        <v>1452</v>
      </c>
      <c r="D28" s="6" t="n">
        <v>1907</v>
      </c>
      <c r="E28" s="6" t="n">
        <v>2904</v>
      </c>
      <c r="F28" s="6" t="n">
        <v>3599</v>
      </c>
    </row>
    <row r="29" spans="1:6">
      <c r="A29" s="4" t="s">
        <v>125</v>
      </c>
      <c r="B29" s="4" t="s">
        <v>126</v>
      </c>
      <c r="C29" s="7" t="n">
        <v>179596</v>
      </c>
      <c r="D29" s="7" t="n">
        <v>-281766</v>
      </c>
      <c r="E29" s="7" t="n">
        <v>406149</v>
      </c>
      <c r="F29" s="7" t="n">
        <v>-193647</v>
      </c>
    </row>
    <row r="30" spans="1:6">
      <c r="A30" t="n"/>
    </row>
    <row r="31" spans="1:6">
      <c r="A31" s="4" t="s">
        <v>126</v>
      </c>
      <c r="B31" s="4" t="s">
        <v>129</v>
      </c>
    </row>
  </sheetData>
  <mergeCells count="5">
    <mergeCell ref="A1:B2"/>
    <mergeCell ref="C1:D1"/>
    <mergeCell ref="E1:F1"/>
    <mergeCell ref="A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87</v>
      </c>
      <c r="D1" s="2" t="s">
        <v>1</v>
      </c>
    </row>
    <row r="2" spans="1:5">
      <c r="B2" s="2" t="s">
        <v>2</v>
      </c>
      <c r="C2" s="2" t="s">
        <v>88</v>
      </c>
      <c r="D2" s="2" t="s">
        <v>2</v>
      </c>
      <c r="E2" s="2" t="s">
        <v>88</v>
      </c>
    </row>
    <row r="3" spans="1:5">
      <c r="A3" s="3" t="s">
        <v>537</v>
      </c>
    </row>
    <row r="4" spans="1:5">
      <c r="A4" s="4" t="s">
        <v>538</v>
      </c>
      <c r="B4" s="7" t="n">
        <v>-42013</v>
      </c>
      <c r="C4" s="7" t="n">
        <v>-15859</v>
      </c>
      <c r="D4" s="7" t="n">
        <v>-73819</v>
      </c>
      <c r="E4" s="7" t="n">
        <v>-34509</v>
      </c>
    </row>
    <row r="5" spans="1:5">
      <c r="A5" s="4" t="s">
        <v>93</v>
      </c>
      <c r="B5" s="6" t="n">
        <v>-355755</v>
      </c>
      <c r="C5" s="6" t="n">
        <v>-220169</v>
      </c>
      <c r="D5" s="6" t="n">
        <v>-687540</v>
      </c>
      <c r="E5" s="6" t="n">
        <v>-579025</v>
      </c>
    </row>
    <row r="6" spans="1:5">
      <c r="A6" s="4" t="s">
        <v>109</v>
      </c>
      <c r="B6" s="6" t="n">
        <v>-8679</v>
      </c>
      <c r="C6" s="6" t="n">
        <v>-9645</v>
      </c>
      <c r="D6" s="6" t="n">
        <v>-18403</v>
      </c>
      <c r="E6" s="6" t="n">
        <v>-19282</v>
      </c>
    </row>
    <row r="7" spans="1:5">
      <c r="A7" s="4" t="s">
        <v>539</v>
      </c>
      <c r="B7" s="6" t="n">
        <v>-151</v>
      </c>
      <c r="C7" s="6" t="n">
        <v>-181</v>
      </c>
      <c r="D7" s="6" t="n">
        <v>-302</v>
      </c>
      <c r="E7" s="6" t="n">
        <v>-362</v>
      </c>
    </row>
    <row r="8" spans="1:5">
      <c r="A8" s="4" t="s">
        <v>540</v>
      </c>
      <c r="B8" s="6" t="n">
        <v>2385</v>
      </c>
      <c r="C8" s="6" t="n">
        <v>3115</v>
      </c>
      <c r="D8" s="6" t="n">
        <v>4770</v>
      </c>
      <c r="E8" s="6" t="n">
        <v>6229</v>
      </c>
    </row>
    <row r="9" spans="1:5">
      <c r="A9" s="4" t="s">
        <v>541</v>
      </c>
      <c r="B9" s="6" t="n">
        <v>-10022</v>
      </c>
      <c r="C9" s="6" t="n">
        <v>-1763</v>
      </c>
      <c r="D9" s="6" t="n">
        <v>-17882</v>
      </c>
      <c r="E9" s="6" t="n">
        <v>-12416</v>
      </c>
    </row>
    <row r="10" spans="1:5">
      <c r="A10" s="4" t="s">
        <v>542</v>
      </c>
      <c r="B10" s="6" t="n">
        <v>-17161</v>
      </c>
      <c r="C10" s="6" t="n">
        <v>-1368</v>
      </c>
      <c r="D10" s="6" t="n">
        <v>-30305</v>
      </c>
      <c r="E10" s="6" t="n">
        <v>-19245</v>
      </c>
    </row>
    <row r="11" spans="1:5">
      <c r="A11" s="4" t="s">
        <v>543</v>
      </c>
    </row>
    <row r="12" spans="1:5">
      <c r="A12" s="3" t="s">
        <v>537</v>
      </c>
    </row>
    <row r="13" spans="1:5">
      <c r="A13" s="4" t="s">
        <v>542</v>
      </c>
      <c r="B13" s="6" t="n">
        <v>-17161</v>
      </c>
      <c r="C13" s="6" t="n">
        <v>-1368</v>
      </c>
      <c r="D13" s="6" t="n">
        <v>-30305</v>
      </c>
      <c r="E13" s="6" t="n">
        <v>-19245</v>
      </c>
    </row>
    <row r="14" spans="1:5">
      <c r="A14" s="4" t="s">
        <v>544</v>
      </c>
    </row>
    <row r="15" spans="1:5">
      <c r="A15" s="3" t="s">
        <v>537</v>
      </c>
    </row>
    <row r="16" spans="1:5">
      <c r="A16" s="4" t="s">
        <v>542</v>
      </c>
      <c r="B16" s="6" t="n">
        <v>-17337</v>
      </c>
      <c r="C16" s="6" t="n">
        <v>-1916</v>
      </c>
      <c r="D16" s="6" t="n">
        <v>-30317</v>
      </c>
      <c r="E16" s="6" t="n">
        <v>-20232</v>
      </c>
    </row>
    <row r="17" spans="1:5">
      <c r="A17" s="4" t="s">
        <v>545</v>
      </c>
    </row>
    <row r="18" spans="1:5">
      <c r="A18" s="3" t="s">
        <v>537</v>
      </c>
    </row>
    <row r="19" spans="1:5">
      <c r="A19" s="4" t="s">
        <v>538</v>
      </c>
      <c r="B19" s="6" t="n">
        <v>-26672</v>
      </c>
      <c r="C19" s="6" t="n">
        <v>-2947</v>
      </c>
      <c r="D19" s="6" t="n">
        <v>-46642</v>
      </c>
      <c r="E19" s="6" t="n">
        <v>-31126</v>
      </c>
    </row>
    <row r="20" spans="1:5">
      <c r="A20" s="4" t="s">
        <v>546</v>
      </c>
      <c r="B20" s="6" t="n">
        <v>-26672</v>
      </c>
      <c r="C20" s="6" t="n">
        <v>-2947</v>
      </c>
      <c r="D20" s="6" t="n">
        <v>-46642</v>
      </c>
      <c r="E20" s="6" t="n">
        <v>-31126</v>
      </c>
    </row>
    <row r="21" spans="1:5">
      <c r="A21" s="4" t="s">
        <v>541</v>
      </c>
      <c r="B21" s="6" t="n">
        <v>-9335</v>
      </c>
      <c r="C21" s="6" t="n">
        <v>-1031</v>
      </c>
      <c r="D21" s="6" t="n">
        <v>-16325</v>
      </c>
      <c r="E21" s="6" t="n">
        <v>-10894</v>
      </c>
    </row>
    <row r="22" spans="1:5">
      <c r="A22" s="4" t="s">
        <v>542</v>
      </c>
      <c r="B22" s="6" t="n">
        <v>-17337</v>
      </c>
      <c r="C22" s="6" t="n">
        <v>-1916</v>
      </c>
      <c r="D22" s="6" t="n">
        <v>-30317</v>
      </c>
      <c r="E22" s="6" t="n">
        <v>-20232</v>
      </c>
    </row>
    <row r="23" spans="1:5">
      <c r="A23" s="4" t="s">
        <v>547</v>
      </c>
    </row>
    <row r="24" spans="1:5">
      <c r="A24" s="3" t="s">
        <v>537</v>
      </c>
    </row>
    <row r="25" spans="1:5">
      <c r="A25" s="4" t="s">
        <v>542</v>
      </c>
      <c r="B25" s="6" t="n">
        <v>-1276</v>
      </c>
      <c r="C25" s="6" t="n">
        <v>-1359</v>
      </c>
      <c r="D25" s="6" t="n">
        <v>-2892</v>
      </c>
      <c r="E25" s="6" t="n">
        <v>-2827</v>
      </c>
    </row>
    <row r="26" spans="1:5">
      <c r="A26" s="4" t="s">
        <v>548</v>
      </c>
    </row>
    <row r="27" spans="1:5">
      <c r="A27" s="3" t="s">
        <v>537</v>
      </c>
    </row>
    <row r="28" spans="1:5">
      <c r="A28" s="4" t="s">
        <v>93</v>
      </c>
      <c r="B28" s="6" t="n">
        <v>-2546</v>
      </c>
      <c r="C28" s="6" t="n">
        <v>-2091</v>
      </c>
      <c r="D28" s="6" t="n">
        <v>-5032</v>
      </c>
      <c r="E28" s="6" t="n">
        <v>-4349</v>
      </c>
    </row>
    <row r="29" spans="1:5">
      <c r="A29" s="4" t="s">
        <v>109</v>
      </c>
      <c r="B29" s="6" t="n">
        <v>583</v>
      </c>
      <c r="C29" s="6" t="n">
        <v>0</v>
      </c>
      <c r="D29" s="6" t="n">
        <v>583</v>
      </c>
      <c r="E29" s="6" t="n">
        <v>0</v>
      </c>
    </row>
    <row r="30" spans="1:5">
      <c r="A30" s="4" t="s">
        <v>546</v>
      </c>
      <c r="B30" s="6" t="n">
        <v>-1963</v>
      </c>
      <c r="C30" s="6" t="n">
        <v>-2091</v>
      </c>
      <c r="D30" s="6" t="n">
        <v>-4449</v>
      </c>
      <c r="E30" s="6" t="n">
        <v>-4349</v>
      </c>
    </row>
    <row r="31" spans="1:5">
      <c r="A31" s="4" t="s">
        <v>541</v>
      </c>
      <c r="B31" s="6" t="n">
        <v>-687</v>
      </c>
      <c r="C31" s="6" t="n">
        <v>-732</v>
      </c>
      <c r="D31" s="6" t="n">
        <v>-1557</v>
      </c>
      <c r="E31" s="6" t="n">
        <v>-1522</v>
      </c>
    </row>
    <row r="32" spans="1:5">
      <c r="A32" s="4" t="s">
        <v>542</v>
      </c>
      <c r="B32" s="6" t="n">
        <v>-1276</v>
      </c>
      <c r="C32" s="6" t="n">
        <v>-1359</v>
      </c>
      <c r="D32" s="6" t="n">
        <v>-2892</v>
      </c>
      <c r="E32" s="6" t="n">
        <v>-2827</v>
      </c>
    </row>
    <row r="33" spans="1:5">
      <c r="A33" s="4" t="s">
        <v>549</v>
      </c>
    </row>
    <row r="34" spans="1:5">
      <c r="A34" s="3" t="s">
        <v>537</v>
      </c>
    </row>
    <row r="35" spans="1:5">
      <c r="A35" s="4" t="s">
        <v>542</v>
      </c>
      <c r="B35" s="6" t="n">
        <v>1452</v>
      </c>
      <c r="C35" s="6" t="n">
        <v>1907</v>
      </c>
      <c r="D35" s="6" t="n">
        <v>2904</v>
      </c>
      <c r="E35" s="6" t="n">
        <v>3814</v>
      </c>
    </row>
    <row r="36" spans="1:5">
      <c r="A36" s="4" t="s">
        <v>550</v>
      </c>
    </row>
    <row r="37" spans="1:5">
      <c r="A37" s="3" t="s">
        <v>537</v>
      </c>
    </row>
    <row r="38" spans="1:5">
      <c r="A38" s="4" t="s">
        <v>539</v>
      </c>
      <c r="B38" s="6" t="n">
        <v>-151</v>
      </c>
      <c r="C38" s="6" t="n">
        <v>-181</v>
      </c>
      <c r="D38" s="6" t="n">
        <v>-302</v>
      </c>
      <c r="E38" s="6" t="n">
        <v>-362</v>
      </c>
    </row>
    <row r="39" spans="1:5">
      <c r="A39" s="4" t="s">
        <v>540</v>
      </c>
      <c r="B39" s="6" t="n">
        <v>2385</v>
      </c>
      <c r="C39" s="6" t="n">
        <v>3115</v>
      </c>
      <c r="D39" s="6" t="n">
        <v>4770</v>
      </c>
      <c r="E39" s="6" t="n">
        <v>6229</v>
      </c>
    </row>
    <row r="40" spans="1:5">
      <c r="A40" s="4" t="s">
        <v>551</v>
      </c>
      <c r="D40" s="6" t="n">
        <v>0</v>
      </c>
      <c r="E40" s="6" t="n">
        <v>0</v>
      </c>
    </row>
    <row r="41" spans="1:5">
      <c r="A41" s="4" t="s">
        <v>546</v>
      </c>
      <c r="B41" s="6" t="n">
        <v>2234</v>
      </c>
      <c r="C41" s="6" t="n">
        <v>2934</v>
      </c>
      <c r="D41" s="6" t="n">
        <v>4468</v>
      </c>
      <c r="E41" s="6" t="n">
        <v>5867</v>
      </c>
    </row>
    <row r="42" spans="1:5">
      <c r="A42" s="4" t="s">
        <v>541</v>
      </c>
      <c r="B42" s="6" t="n">
        <v>782</v>
      </c>
      <c r="C42" s="6" t="n">
        <v>1027</v>
      </c>
      <c r="D42" s="6" t="n">
        <v>1564</v>
      </c>
      <c r="E42" s="6" t="n">
        <v>2053</v>
      </c>
    </row>
    <row r="43" spans="1:5">
      <c r="A43" s="4" t="s">
        <v>542</v>
      </c>
      <c r="B43" s="7" t="n">
        <v>1452</v>
      </c>
      <c r="C43" s="7" t="n">
        <v>1907</v>
      </c>
      <c r="D43" s="7" t="n">
        <v>2904</v>
      </c>
      <c r="E43" s="7" t="n">
        <v>38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0"/>
    <col customWidth="1" max="2" min="2" width="37"/>
    <col customWidth="1" max="3" min="3" width="21"/>
    <col customWidth="1" max="4" min="4" width="21"/>
    <col customWidth="1" max="5" min="5" width="21"/>
    <col customWidth="1" max="6" min="6" width="21"/>
  </cols>
  <sheetData>
    <row r="1" spans="1:6">
      <c r="A1" s="1" t="s">
        <v>552</v>
      </c>
      <c r="B1" s="2" t="s">
        <v>553</v>
      </c>
      <c r="C1" s="2" t="s">
        <v>554</v>
      </c>
      <c r="D1" s="2" t="s">
        <v>555</v>
      </c>
      <c r="E1" s="2" t="s">
        <v>554</v>
      </c>
      <c r="F1" s="2" t="s">
        <v>555</v>
      </c>
    </row>
    <row r="2" spans="1:6">
      <c r="A2" s="3" t="s">
        <v>556</v>
      </c>
    </row>
    <row r="3" spans="1:6">
      <c r="A3" s="4" t="s">
        <v>557</v>
      </c>
      <c r="C3" s="7" t="n">
        <v>1701</v>
      </c>
      <c r="D3" s="7" t="n">
        <v>1843</v>
      </c>
      <c r="E3" s="7" t="n">
        <v>3402</v>
      </c>
      <c r="F3" s="7" t="n">
        <v>3686</v>
      </c>
    </row>
    <row r="4" spans="1:6">
      <c r="A4" s="4" t="s">
        <v>558</v>
      </c>
      <c r="C4" s="6" t="n">
        <v>6901</v>
      </c>
      <c r="D4" s="6" t="n">
        <v>6654</v>
      </c>
      <c r="E4" s="6" t="n">
        <v>13802</v>
      </c>
      <c r="F4" s="6" t="n">
        <v>13308</v>
      </c>
    </row>
    <row r="5" spans="1:6">
      <c r="A5" s="4" t="s">
        <v>559</v>
      </c>
      <c r="C5" s="6" t="n">
        <v>-6278</v>
      </c>
      <c r="D5" s="6" t="n">
        <v>-7087</v>
      </c>
      <c r="E5" s="6" t="n">
        <v>-12556</v>
      </c>
      <c r="F5" s="6" t="n">
        <v>-14174</v>
      </c>
    </row>
    <row r="6" spans="1:6">
      <c r="A6" s="4" t="s">
        <v>539</v>
      </c>
      <c r="C6" s="6" t="n">
        <v>-151</v>
      </c>
      <c r="D6" s="6" t="n">
        <v>-181</v>
      </c>
      <c r="E6" s="6" t="n">
        <v>-302</v>
      </c>
      <c r="F6" s="6" t="n">
        <v>-362</v>
      </c>
    </row>
    <row r="7" spans="1:6">
      <c r="A7" s="4" t="s">
        <v>560</v>
      </c>
      <c r="C7" s="6" t="n">
        <v>2385</v>
      </c>
      <c r="D7" s="6" t="n">
        <v>3115</v>
      </c>
      <c r="E7" s="6" t="n">
        <v>4770</v>
      </c>
      <c r="F7" s="6" t="n">
        <v>6229</v>
      </c>
    </row>
    <row r="8" spans="1:6">
      <c r="A8" s="4" t="s">
        <v>561</v>
      </c>
      <c r="C8" s="6" t="n">
        <v>4558</v>
      </c>
      <c r="D8" s="6" t="n">
        <v>4344</v>
      </c>
      <c r="E8" s="6" t="n">
        <v>9116</v>
      </c>
      <c r="F8" s="6" t="n">
        <v>8687</v>
      </c>
    </row>
    <row r="9" spans="1:6">
      <c r="A9" s="4" t="s">
        <v>562</v>
      </c>
    </row>
    <row r="10" spans="1:6">
      <c r="A10" s="3" t="s">
        <v>556</v>
      </c>
    </row>
    <row r="11" spans="1:6">
      <c r="A11" s="4" t="s">
        <v>557</v>
      </c>
      <c r="C11" s="6" t="n">
        <v>1335</v>
      </c>
      <c r="D11" s="6" t="n">
        <v>1509</v>
      </c>
      <c r="E11" s="6" t="n">
        <v>2670</v>
      </c>
      <c r="F11" s="6" t="n">
        <v>3017</v>
      </c>
    </row>
    <row r="12" spans="1:6">
      <c r="A12" s="4" t="s">
        <v>558</v>
      </c>
      <c r="C12" s="6" t="n">
        <v>6282</v>
      </c>
      <c r="D12" s="6" t="n">
        <v>5997</v>
      </c>
      <c r="E12" s="6" t="n">
        <v>12564</v>
      </c>
      <c r="F12" s="6" t="n">
        <v>11994</v>
      </c>
    </row>
    <row r="13" spans="1:6">
      <c r="A13" s="4" t="s">
        <v>559</v>
      </c>
      <c r="C13" s="6" t="n">
        <v>-6278</v>
      </c>
      <c r="D13" s="6" t="n">
        <v>-7087</v>
      </c>
      <c r="E13" s="6" t="n">
        <v>-12556</v>
      </c>
      <c r="F13" s="6" t="n">
        <v>-14174</v>
      </c>
    </row>
    <row r="14" spans="1:6">
      <c r="A14" s="4" t="s">
        <v>539</v>
      </c>
      <c r="C14" s="6" t="n">
        <v>0</v>
      </c>
      <c r="D14" s="6" t="n">
        <v>3</v>
      </c>
      <c r="E14" s="6" t="n">
        <v>0</v>
      </c>
      <c r="F14" s="6" t="n">
        <v>7</v>
      </c>
    </row>
    <row r="15" spans="1:6">
      <c r="A15" s="4" t="s">
        <v>560</v>
      </c>
      <c r="C15" s="6" t="n">
        <v>2485</v>
      </c>
      <c r="D15" s="6" t="n">
        <v>3106</v>
      </c>
      <c r="E15" s="6" t="n">
        <v>4970</v>
      </c>
      <c r="F15" s="6" t="n">
        <v>6212</v>
      </c>
    </row>
    <row r="16" spans="1:6">
      <c r="A16" s="4" t="s">
        <v>561</v>
      </c>
      <c r="C16" s="6" t="n">
        <v>3824</v>
      </c>
      <c r="D16" s="6" t="n">
        <v>3528</v>
      </c>
      <c r="E16" s="6" t="n">
        <v>7648</v>
      </c>
      <c r="F16" s="6" t="n">
        <v>7056</v>
      </c>
    </row>
    <row r="17" spans="1:6">
      <c r="A17" s="4" t="s">
        <v>563</v>
      </c>
      <c r="E17" s="6" t="n">
        <v>0</v>
      </c>
    </row>
    <row r="18" spans="1:6">
      <c r="A18" s="4" t="s">
        <v>564</v>
      </c>
    </row>
    <row r="19" spans="1:6">
      <c r="A19" s="3" t="s">
        <v>556</v>
      </c>
    </row>
    <row r="20" spans="1:6">
      <c r="A20" s="4" t="s">
        <v>557</v>
      </c>
      <c r="C20" s="6" t="n">
        <v>293</v>
      </c>
      <c r="D20" s="6" t="n">
        <v>264</v>
      </c>
      <c r="E20" s="6" t="n">
        <v>586</v>
      </c>
      <c r="F20" s="6" t="n">
        <v>528</v>
      </c>
    </row>
    <row r="21" spans="1:6">
      <c r="A21" s="4" t="s">
        <v>558</v>
      </c>
      <c r="C21" s="6" t="n">
        <v>175</v>
      </c>
      <c r="D21" s="6" t="n">
        <v>126</v>
      </c>
      <c r="E21" s="6" t="n">
        <v>350</v>
      </c>
      <c r="F21" s="6" t="n">
        <v>253</v>
      </c>
    </row>
    <row r="22" spans="1:6">
      <c r="A22" s="4" t="s">
        <v>559</v>
      </c>
      <c r="C22" s="6" t="n">
        <v>0</v>
      </c>
      <c r="D22" s="6" t="n">
        <v>0</v>
      </c>
      <c r="E22" s="6" t="n">
        <v>0</v>
      </c>
      <c r="F22" s="6" t="n">
        <v>0</v>
      </c>
    </row>
    <row r="23" spans="1:6">
      <c r="A23" s="4" t="s">
        <v>539</v>
      </c>
      <c r="C23" s="6" t="n">
        <v>-276</v>
      </c>
      <c r="D23" s="6" t="n">
        <v>-417</v>
      </c>
      <c r="E23" s="6" t="n">
        <v>-552</v>
      </c>
      <c r="F23" s="6" t="n">
        <v>-835</v>
      </c>
    </row>
    <row r="24" spans="1:6">
      <c r="A24" s="4" t="s">
        <v>560</v>
      </c>
      <c r="C24" s="6" t="n">
        <v>-85</v>
      </c>
      <c r="D24" s="6" t="n">
        <v>-157</v>
      </c>
      <c r="E24" s="6" t="n">
        <v>-170</v>
      </c>
      <c r="F24" s="6" t="n">
        <v>-315</v>
      </c>
    </row>
    <row r="25" spans="1:6">
      <c r="A25" s="4" t="s">
        <v>561</v>
      </c>
      <c r="C25" s="6" t="n">
        <v>107</v>
      </c>
      <c r="D25" s="6" t="n">
        <v>-184</v>
      </c>
      <c r="E25" s="6" t="n">
        <v>214</v>
      </c>
      <c r="F25" s="6" t="n">
        <v>-369</v>
      </c>
    </row>
    <row r="26" spans="1:6">
      <c r="A26" s="4" t="s">
        <v>563</v>
      </c>
      <c r="E26" s="6" t="n">
        <v>781</v>
      </c>
    </row>
    <row r="27" spans="1:6">
      <c r="A27" s="4" t="s">
        <v>565</v>
      </c>
      <c r="C27" s="6" t="n">
        <v>187</v>
      </c>
      <c r="D27" s="6" t="n">
        <v>391</v>
      </c>
      <c r="E27" s="6" t="n">
        <v>391</v>
      </c>
      <c r="F27" s="6" t="n">
        <v>524</v>
      </c>
    </row>
    <row r="28" spans="1:6">
      <c r="A28" s="4" t="s">
        <v>566</v>
      </c>
    </row>
    <row r="29" spans="1:6">
      <c r="A29" s="3" t="s">
        <v>556</v>
      </c>
    </row>
    <row r="30" spans="1:6">
      <c r="A30" s="4" t="s">
        <v>567</v>
      </c>
      <c r="B30" s="6" t="n">
        <v>150</v>
      </c>
    </row>
    <row r="31" spans="1:6">
      <c r="A31" s="4" t="s">
        <v>568</v>
      </c>
    </row>
    <row r="32" spans="1:6">
      <c r="A32" s="3" t="s">
        <v>556</v>
      </c>
    </row>
    <row r="33" spans="1:6">
      <c r="A33" s="4" t="s">
        <v>569</v>
      </c>
      <c r="B33" s="7" t="n">
        <v>339</v>
      </c>
    </row>
    <row r="34" spans="1:6">
      <c r="A34" s="4" t="s">
        <v>570</v>
      </c>
    </row>
    <row r="35" spans="1:6">
      <c r="A35" s="3" t="s">
        <v>556</v>
      </c>
    </row>
    <row r="36" spans="1:6">
      <c r="A36" s="4" t="s">
        <v>557</v>
      </c>
      <c r="C36" s="6" t="n">
        <v>73</v>
      </c>
      <c r="D36" s="6" t="n">
        <v>70</v>
      </c>
      <c r="E36" s="6" t="n">
        <v>146</v>
      </c>
      <c r="F36" s="6" t="n">
        <v>141</v>
      </c>
    </row>
    <row r="37" spans="1:6">
      <c r="A37" s="4" t="s">
        <v>558</v>
      </c>
      <c r="C37" s="6" t="n">
        <v>444</v>
      </c>
      <c r="D37" s="6" t="n">
        <v>531</v>
      </c>
      <c r="E37" s="6" t="n">
        <v>888</v>
      </c>
      <c r="F37" s="6" t="n">
        <v>1061</v>
      </c>
    </row>
    <row r="38" spans="1:6">
      <c r="A38" s="4" t="s">
        <v>559</v>
      </c>
      <c r="C38" s="6" t="n">
        <v>0</v>
      </c>
      <c r="D38" s="6" t="n">
        <v>0</v>
      </c>
      <c r="E38" s="6" t="n">
        <v>0</v>
      </c>
      <c r="F38" s="6" t="n">
        <v>0</v>
      </c>
    </row>
    <row r="39" spans="1:6">
      <c r="A39" s="4" t="s">
        <v>539</v>
      </c>
      <c r="C39" s="6" t="n">
        <v>125</v>
      </c>
      <c r="D39" s="6" t="n">
        <v>233</v>
      </c>
      <c r="E39" s="6" t="n">
        <v>250</v>
      </c>
      <c r="F39" s="6" t="n">
        <v>466</v>
      </c>
    </row>
    <row r="40" spans="1:6">
      <c r="A40" s="4" t="s">
        <v>560</v>
      </c>
      <c r="C40" s="6" t="n">
        <v>-15</v>
      </c>
      <c r="D40" s="6" t="n">
        <v>166</v>
      </c>
      <c r="E40" s="6" t="n">
        <v>-30</v>
      </c>
      <c r="F40" s="6" t="n">
        <v>332</v>
      </c>
    </row>
    <row r="41" spans="1:6">
      <c r="A41" s="4" t="s">
        <v>561</v>
      </c>
      <c r="C41" s="6" t="n">
        <v>627</v>
      </c>
      <c r="D41" s="6" t="n">
        <v>1000</v>
      </c>
      <c r="E41" s="6" t="n">
        <v>1254</v>
      </c>
      <c r="F41" s="6" t="n">
        <v>2000</v>
      </c>
    </row>
    <row r="42" spans="1:6">
      <c r="A42" s="4" t="s">
        <v>563</v>
      </c>
      <c r="E42" s="6" t="n">
        <v>3336</v>
      </c>
    </row>
    <row r="43" spans="1:6">
      <c r="A43" s="4" t="s">
        <v>565</v>
      </c>
      <c r="C43" s="7" t="n">
        <v>834</v>
      </c>
      <c r="D43" s="7" t="n">
        <v>830</v>
      </c>
      <c r="E43" s="7" t="n">
        <v>1668</v>
      </c>
      <c r="F43" s="7" t="n">
        <v>3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87</v>
      </c>
      <c r="D1" s="2" t="s">
        <v>1</v>
      </c>
    </row>
    <row r="2" spans="1:5">
      <c r="B2" s="2" t="s">
        <v>2</v>
      </c>
      <c r="C2" s="2" t="s">
        <v>88</v>
      </c>
      <c r="D2" s="2" t="s">
        <v>2</v>
      </c>
      <c r="E2" s="2" t="s">
        <v>88</v>
      </c>
    </row>
    <row r="3" spans="1:5">
      <c r="A3" s="3" t="s">
        <v>572</v>
      </c>
    </row>
    <row r="4" spans="1:5">
      <c r="A4" s="4" t="s">
        <v>573</v>
      </c>
      <c r="B4" s="7" t="n">
        <v>32483</v>
      </c>
      <c r="C4" s="7" t="n">
        <v>10042</v>
      </c>
      <c r="D4" s="7" t="n">
        <v>43124</v>
      </c>
      <c r="E4" s="7" t="n">
        <v>38137</v>
      </c>
    </row>
    <row r="5" spans="1:5">
      <c r="A5" s="4" t="s">
        <v>574</v>
      </c>
      <c r="B5" s="6" t="n">
        <v>7227</v>
      </c>
      <c r="C5" s="6" t="n">
        <v>-13721</v>
      </c>
      <c r="D5" s="6" t="n">
        <v>20624</v>
      </c>
      <c r="E5" s="6" t="n">
        <v>10081</v>
      </c>
    </row>
    <row r="6" spans="1:5">
      <c r="A6" s="4" t="s">
        <v>575</v>
      </c>
      <c r="B6" s="6" t="n">
        <v>39710</v>
      </c>
      <c r="C6" s="6" t="n">
        <v>-3679</v>
      </c>
      <c r="D6" s="7" t="n">
        <v>63748</v>
      </c>
      <c r="E6" s="7" t="n">
        <v>48218</v>
      </c>
    </row>
    <row r="7" spans="1:5">
      <c r="A7" s="3" t="s">
        <v>576</v>
      </c>
    </row>
    <row r="8" spans="1:5">
      <c r="A8" s="4" t="s">
        <v>577</v>
      </c>
      <c r="D8" s="4" t="s">
        <v>578</v>
      </c>
      <c r="E8" s="4" t="s">
        <v>578</v>
      </c>
    </row>
    <row r="9" spans="1:5">
      <c r="A9" s="4" t="s">
        <v>579</v>
      </c>
      <c r="D9" s="4" t="s">
        <v>580</v>
      </c>
      <c r="E9" s="4" t="s">
        <v>580</v>
      </c>
    </row>
    <row r="10" spans="1:5">
      <c r="A10" s="4" t="s">
        <v>581</v>
      </c>
      <c r="D10" s="4" t="s">
        <v>582</v>
      </c>
      <c r="E10" s="4" t="s">
        <v>583</v>
      </c>
    </row>
    <row r="11" spans="1:5">
      <c r="A11" s="4" t="s">
        <v>584</v>
      </c>
      <c r="D11" s="4" t="s">
        <v>585</v>
      </c>
      <c r="E11" s="4" t="s">
        <v>586</v>
      </c>
    </row>
    <row r="12" spans="1:5">
      <c r="A12" s="4" t="s">
        <v>587</v>
      </c>
      <c r="D12" s="4" t="s">
        <v>588</v>
      </c>
      <c r="E12" s="4" t="s">
        <v>588</v>
      </c>
    </row>
    <row r="13" spans="1:5">
      <c r="A13" s="4" t="s">
        <v>589</v>
      </c>
      <c r="D13" s="4" t="s">
        <v>590</v>
      </c>
      <c r="E13" s="4" t="s">
        <v>591</v>
      </c>
    </row>
    <row r="14" spans="1:5">
      <c r="A14" s="3" t="s">
        <v>592</v>
      </c>
    </row>
    <row r="15" spans="1:5">
      <c r="A15" s="4" t="s">
        <v>593</v>
      </c>
      <c r="B15" s="6" t="n">
        <v>2477</v>
      </c>
      <c r="C15" s="7" t="n">
        <v>4927</v>
      </c>
      <c r="D15" s="7" t="n">
        <v>2477</v>
      </c>
      <c r="E15" s="7" t="n">
        <v>4927</v>
      </c>
    </row>
    <row r="16" spans="1:5">
      <c r="A16" s="4" t="s">
        <v>515</v>
      </c>
    </row>
    <row r="17" spans="1:5">
      <c r="A17" s="3" t="s">
        <v>592</v>
      </c>
    </row>
    <row r="18" spans="1:5">
      <c r="A18" s="4" t="s">
        <v>594</v>
      </c>
      <c r="B18" s="6" t="n">
        <v>5000</v>
      </c>
      <c r="D18" s="6" t="n">
        <v>5000</v>
      </c>
    </row>
    <row r="19" spans="1:5">
      <c r="A19" s="4" t="s">
        <v>518</v>
      </c>
    </row>
    <row r="20" spans="1:5">
      <c r="A20" s="3" t="s">
        <v>592</v>
      </c>
    </row>
    <row r="21" spans="1:5">
      <c r="A21" s="4" t="s">
        <v>594</v>
      </c>
      <c r="B21" s="7" t="n">
        <v>6000</v>
      </c>
      <c r="D21" s="7" t="n">
        <v>6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r="A1" s="1" t="s">
        <v>595</v>
      </c>
      <c r="B1" s="2" t="s">
        <v>87</v>
      </c>
      <c r="D1" s="2" t="s">
        <v>1</v>
      </c>
    </row>
    <row r="2" spans="1:5">
      <c r="B2" s="2" t="s">
        <v>554</v>
      </c>
      <c r="C2" s="2" t="s">
        <v>555</v>
      </c>
      <c r="D2" s="2" t="s">
        <v>596</v>
      </c>
      <c r="E2" s="2" t="s">
        <v>555</v>
      </c>
    </row>
    <row r="3" spans="1:5">
      <c r="A3" s="3" t="s">
        <v>597</v>
      </c>
    </row>
    <row r="4" spans="1:5">
      <c r="A4" s="4" t="s">
        <v>598</v>
      </c>
      <c r="D4" s="6" t="n">
        <v>3</v>
      </c>
    </row>
    <row r="5" spans="1:5">
      <c r="A5" s="3" t="s">
        <v>599</v>
      </c>
    </row>
    <row r="6" spans="1:5">
      <c r="A6" s="4" t="s">
        <v>90</v>
      </c>
      <c r="B6" s="7" t="n">
        <v>76818</v>
      </c>
      <c r="C6" s="7" t="n">
        <v>74717</v>
      </c>
      <c r="D6" s="7" t="n">
        <v>231745</v>
      </c>
      <c r="E6" s="7" t="n">
        <v>220420</v>
      </c>
    </row>
    <row r="7" spans="1:5">
      <c r="A7" s="4" t="s">
        <v>91</v>
      </c>
      <c r="B7" s="6" t="n">
        <v>238364</v>
      </c>
      <c r="C7" s="6" t="n">
        <v>237501</v>
      </c>
      <c r="D7" s="6" t="n">
        <v>463429</v>
      </c>
      <c r="E7" s="6" t="n">
        <v>462778</v>
      </c>
    </row>
    <row r="8" spans="1:5">
      <c r="A8" s="4" t="s">
        <v>92</v>
      </c>
      <c r="B8" s="6" t="n">
        <v>3370</v>
      </c>
      <c r="C8" s="6" t="n">
        <v>1820</v>
      </c>
      <c r="D8" s="6" t="n">
        <v>6519</v>
      </c>
      <c r="E8" s="6" t="n">
        <v>3640</v>
      </c>
    </row>
    <row r="9" spans="1:5">
      <c r="A9" s="4" t="s">
        <v>93</v>
      </c>
      <c r="B9" s="6" t="n">
        <v>355755</v>
      </c>
      <c r="C9" s="6" t="n">
        <v>220169</v>
      </c>
      <c r="D9" s="6" t="n">
        <v>687540</v>
      </c>
      <c r="E9" s="6" t="n">
        <v>579025</v>
      </c>
    </row>
    <row r="10" spans="1:5">
      <c r="A10" s="4" t="s">
        <v>600</v>
      </c>
      <c r="B10" s="6" t="n">
        <v>42013</v>
      </c>
      <c r="C10" s="6" t="n">
        <v>15859</v>
      </c>
      <c r="D10" s="6" t="n">
        <v>73283</v>
      </c>
      <c r="E10" s="6" t="n">
        <v>34059</v>
      </c>
    </row>
    <row r="11" spans="1:5">
      <c r="A11" s="4" t="s">
        <v>99</v>
      </c>
      <c r="B11" s="6" t="n">
        <v>716320</v>
      </c>
      <c r="C11" s="6" t="n">
        <v>550066</v>
      </c>
      <c r="D11" s="6" t="n">
        <v>1462516</v>
      </c>
      <c r="E11" s="6" t="n">
        <v>1299922</v>
      </c>
    </row>
    <row r="12" spans="1:5">
      <c r="A12" s="3" t="s">
        <v>100</v>
      </c>
    </row>
    <row r="13" spans="1:5">
      <c r="A13" s="4" t="s">
        <v>601</v>
      </c>
      <c r="B13" s="6" t="n">
        <v>263271</v>
      </c>
      <c r="C13" s="6" t="n">
        <v>272319</v>
      </c>
      <c r="D13" s="6" t="n">
        <v>600015</v>
      </c>
      <c r="E13" s="6" t="n">
        <v>599990</v>
      </c>
    </row>
    <row r="14" spans="1:5">
      <c r="A14" s="4" t="s">
        <v>602</v>
      </c>
      <c r="B14" s="6" t="n">
        <v>339540</v>
      </c>
      <c r="C14" s="6" t="n">
        <v>288441</v>
      </c>
      <c r="D14" s="6" t="n">
        <v>626332</v>
      </c>
      <c r="E14" s="6" t="n">
        <v>560116</v>
      </c>
    </row>
    <row r="15" spans="1:5">
      <c r="A15" s="4" t="s">
        <v>110</v>
      </c>
      <c r="B15" s="6" t="n">
        <v>602811</v>
      </c>
      <c r="C15" s="6" t="n">
        <v>560760</v>
      </c>
      <c r="D15" s="6" t="n">
        <v>1226347</v>
      </c>
      <c r="E15" s="6" t="n">
        <v>1160106</v>
      </c>
    </row>
    <row r="16" spans="1:5">
      <c r="A16" s="4" t="s">
        <v>111</v>
      </c>
      <c r="B16" s="6" t="n">
        <v>113509</v>
      </c>
      <c r="C16" s="6" t="n">
        <v>-10694</v>
      </c>
      <c r="D16" s="6" t="n">
        <v>236169</v>
      </c>
      <c r="E16" s="6" t="n">
        <v>139816</v>
      </c>
    </row>
    <row r="17" spans="1:5">
      <c r="A17" s="4" t="s">
        <v>112</v>
      </c>
      <c r="B17" s="6" t="n">
        <v>39710</v>
      </c>
      <c r="C17" s="6" t="n">
        <v>-3679</v>
      </c>
      <c r="D17" s="6" t="n">
        <v>63748</v>
      </c>
      <c r="E17" s="6" t="n">
        <v>48218</v>
      </c>
    </row>
    <row r="18" spans="1:5">
      <c r="A18" s="4" t="s">
        <v>113</v>
      </c>
      <c r="B18" s="6" t="n">
        <v>73799</v>
      </c>
      <c r="C18" s="6" t="n">
        <v>-7015</v>
      </c>
      <c r="D18" s="6" t="n">
        <v>172421</v>
      </c>
      <c r="E18" s="6" t="n">
        <v>91598</v>
      </c>
    </row>
    <row r="19" spans="1:5">
      <c r="A19" s="4" t="s">
        <v>603</v>
      </c>
    </row>
    <row r="20" spans="1:5">
      <c r="A20" s="3" t="s">
        <v>599</v>
      </c>
    </row>
    <row r="21" spans="1:5">
      <c r="A21" s="4" t="s">
        <v>90</v>
      </c>
      <c r="B21" s="6" t="n">
        <v>51053</v>
      </c>
      <c r="C21" s="6" t="n">
        <v>51253</v>
      </c>
      <c r="D21" s="6" t="n">
        <v>184339</v>
      </c>
      <c r="E21" s="6" t="n">
        <v>176215</v>
      </c>
    </row>
    <row r="22" spans="1:5">
      <c r="A22" s="4" t="s">
        <v>91</v>
      </c>
      <c r="B22" s="6" t="n">
        <v>25546</v>
      </c>
      <c r="C22" s="6" t="n">
        <v>24967</v>
      </c>
      <c r="D22" s="6" t="n">
        <v>48269</v>
      </c>
      <c r="E22" s="6" t="n">
        <v>46469</v>
      </c>
    </row>
    <row r="23" spans="1:5">
      <c r="A23" s="4" t="s">
        <v>92</v>
      </c>
      <c r="B23" s="6" t="n">
        <v>0</v>
      </c>
      <c r="C23" s="6" t="n">
        <v>0</v>
      </c>
      <c r="D23" s="6" t="n">
        <v>0</v>
      </c>
      <c r="E23" s="6" t="n">
        <v>0</v>
      </c>
    </row>
    <row r="24" spans="1:5">
      <c r="A24" s="4" t="s">
        <v>93</v>
      </c>
      <c r="B24" s="6" t="n">
        <v>226193</v>
      </c>
      <c r="C24" s="6" t="n">
        <v>155658</v>
      </c>
      <c r="D24" s="6" t="n">
        <v>433886</v>
      </c>
      <c r="E24" s="6" t="n">
        <v>373311</v>
      </c>
    </row>
    <row r="25" spans="1:5">
      <c r="A25" s="4" t="s">
        <v>600</v>
      </c>
      <c r="B25" s="6" t="n">
        <v>14771</v>
      </c>
      <c r="C25" s="6" t="n">
        <v>3552</v>
      </c>
      <c r="D25" s="6" t="n">
        <v>26577</v>
      </c>
      <c r="E25" s="6" t="n">
        <v>11952</v>
      </c>
    </row>
    <row r="26" spans="1:5">
      <c r="A26" s="4" t="s">
        <v>99</v>
      </c>
      <c r="B26" s="6" t="n">
        <v>317563</v>
      </c>
      <c r="C26" s="6" t="n">
        <v>235430</v>
      </c>
      <c r="D26" s="6" t="n">
        <v>693071</v>
      </c>
      <c r="E26" s="6" t="n">
        <v>607947</v>
      </c>
    </row>
    <row r="27" spans="1:5">
      <c r="A27" s="3" t="s">
        <v>100</v>
      </c>
    </row>
    <row r="28" spans="1:5">
      <c r="A28" s="4" t="s">
        <v>601</v>
      </c>
      <c r="B28" s="6" t="n">
        <v>201472</v>
      </c>
      <c r="C28" s="6" t="n">
        <v>198590</v>
      </c>
      <c r="D28" s="6" t="n">
        <v>468969</v>
      </c>
      <c r="E28" s="6" t="n">
        <v>454914</v>
      </c>
    </row>
    <row r="29" spans="1:5">
      <c r="A29" s="4" t="s">
        <v>602</v>
      </c>
      <c r="B29" s="6" t="n">
        <v>54010</v>
      </c>
      <c r="C29" s="6" t="n">
        <v>31424</v>
      </c>
      <c r="D29" s="6" t="n">
        <v>91231</v>
      </c>
      <c r="E29" s="6" t="n">
        <v>67363</v>
      </c>
    </row>
    <row r="30" spans="1:5">
      <c r="A30" s="4" t="s">
        <v>110</v>
      </c>
      <c r="B30" s="6" t="n">
        <v>255482</v>
      </c>
      <c r="C30" s="6" t="n">
        <v>230014</v>
      </c>
      <c r="D30" s="6" t="n">
        <v>560200</v>
      </c>
      <c r="E30" s="6" t="n">
        <v>522277</v>
      </c>
    </row>
    <row r="31" spans="1:5">
      <c r="A31" s="4" t="s">
        <v>111</v>
      </c>
      <c r="B31" s="6" t="n">
        <v>62081</v>
      </c>
      <c r="C31" s="6" t="n">
        <v>5416</v>
      </c>
      <c r="D31" s="6" t="n">
        <v>132871</v>
      </c>
      <c r="E31" s="6" t="n">
        <v>85670</v>
      </c>
    </row>
    <row r="32" spans="1:5">
      <c r="A32" s="4" t="s">
        <v>112</v>
      </c>
      <c r="B32" s="6" t="n">
        <v>21247</v>
      </c>
      <c r="C32" s="6" t="n">
        <v>1501</v>
      </c>
      <c r="D32" s="6" t="n">
        <v>45081</v>
      </c>
      <c r="E32" s="6" t="n">
        <v>29724</v>
      </c>
    </row>
    <row r="33" spans="1:5">
      <c r="A33" s="4" t="s">
        <v>113</v>
      </c>
      <c r="B33" s="6" t="n">
        <v>40834</v>
      </c>
      <c r="C33" s="6" t="n">
        <v>3915</v>
      </c>
      <c r="D33" s="6" t="n">
        <v>87790</v>
      </c>
      <c r="E33" s="6" t="n">
        <v>55946</v>
      </c>
    </row>
    <row r="34" spans="1:5">
      <c r="A34" s="4" t="s">
        <v>604</v>
      </c>
    </row>
    <row r="35" spans="1:5">
      <c r="A35" s="3" t="s">
        <v>599</v>
      </c>
    </row>
    <row r="36" spans="1:5">
      <c r="A36" s="4" t="s">
        <v>90</v>
      </c>
      <c r="B36" s="6" t="n">
        <v>362</v>
      </c>
      <c r="C36" s="6" t="n">
        <v>16</v>
      </c>
      <c r="D36" s="6" t="n">
        <v>707</v>
      </c>
      <c r="E36" s="6" t="n">
        <v>16</v>
      </c>
    </row>
    <row r="37" spans="1:5">
      <c r="A37" s="4" t="s">
        <v>91</v>
      </c>
      <c r="B37" s="6" t="n">
        <v>211414</v>
      </c>
      <c r="C37" s="6" t="n">
        <v>211532</v>
      </c>
      <c r="D37" s="6" t="n">
        <v>412336</v>
      </c>
      <c r="E37" s="6" t="n">
        <v>414353</v>
      </c>
    </row>
    <row r="38" spans="1:5">
      <c r="A38" s="4" t="s">
        <v>92</v>
      </c>
      <c r="B38" s="6" t="n">
        <v>3370</v>
      </c>
      <c r="C38" s="6" t="n">
        <v>1820</v>
      </c>
      <c r="D38" s="6" t="n">
        <v>6519</v>
      </c>
      <c r="E38" s="6" t="n">
        <v>3640</v>
      </c>
    </row>
    <row r="39" spans="1:5">
      <c r="A39" s="4" t="s">
        <v>93</v>
      </c>
      <c r="B39" s="6" t="n">
        <v>117055</v>
      </c>
      <c r="C39" s="6" t="n">
        <v>51079</v>
      </c>
      <c r="D39" s="6" t="n">
        <v>227589</v>
      </c>
      <c r="E39" s="6" t="n">
        <v>178809</v>
      </c>
    </row>
    <row r="40" spans="1:5">
      <c r="A40" s="4" t="s">
        <v>600</v>
      </c>
      <c r="B40" s="6" t="n">
        <v>27242</v>
      </c>
      <c r="C40" s="6" t="n">
        <v>12211</v>
      </c>
      <c r="D40" s="6" t="n">
        <v>46713</v>
      </c>
      <c r="E40" s="6" t="n">
        <v>22011</v>
      </c>
    </row>
    <row r="41" spans="1:5">
      <c r="A41" s="4" t="s">
        <v>99</v>
      </c>
      <c r="B41" s="6" t="n">
        <v>359443</v>
      </c>
      <c r="C41" s="6" t="n">
        <v>276658</v>
      </c>
      <c r="D41" s="6" t="n">
        <v>693864</v>
      </c>
      <c r="E41" s="6" t="n">
        <v>618829</v>
      </c>
    </row>
    <row r="42" spans="1:5">
      <c r="A42" s="3" t="s">
        <v>100</v>
      </c>
    </row>
    <row r="43" spans="1:5">
      <c r="A43" s="4" t="s">
        <v>601</v>
      </c>
      <c r="B43" s="6" t="n">
        <v>51939</v>
      </c>
      <c r="C43" s="6" t="n">
        <v>47748</v>
      </c>
      <c r="D43" s="6" t="n">
        <v>101856</v>
      </c>
      <c r="E43" s="6" t="n">
        <v>96792</v>
      </c>
    </row>
    <row r="44" spans="1:5">
      <c r="A44" s="4" t="s">
        <v>602</v>
      </c>
      <c r="B44" s="6" t="n">
        <v>266857</v>
      </c>
      <c r="C44" s="6" t="n">
        <v>240176</v>
      </c>
      <c r="D44" s="6" t="n">
        <v>498500</v>
      </c>
      <c r="E44" s="6" t="n">
        <v>461206</v>
      </c>
    </row>
    <row r="45" spans="1:5">
      <c r="A45" s="4" t="s">
        <v>110</v>
      </c>
      <c r="B45" s="6" t="n">
        <v>318796</v>
      </c>
      <c r="C45" s="6" t="n">
        <v>287924</v>
      </c>
      <c r="D45" s="6" t="n">
        <v>600356</v>
      </c>
      <c r="E45" s="6" t="n">
        <v>557998</v>
      </c>
    </row>
    <row r="46" spans="1:5">
      <c r="A46" s="4" t="s">
        <v>111</v>
      </c>
      <c r="B46" s="6" t="n">
        <v>40647</v>
      </c>
      <c r="C46" s="6" t="n">
        <v>-11266</v>
      </c>
      <c r="D46" s="6" t="n">
        <v>93508</v>
      </c>
      <c r="E46" s="6" t="n">
        <v>60831</v>
      </c>
    </row>
    <row r="47" spans="1:5">
      <c r="A47" s="4" t="s">
        <v>112</v>
      </c>
      <c r="B47" s="6" t="n">
        <v>14486</v>
      </c>
      <c r="C47" s="6" t="n">
        <v>-3614</v>
      </c>
      <c r="D47" s="6" t="n">
        <v>15137</v>
      </c>
      <c r="E47" s="6" t="n">
        <v>20766</v>
      </c>
    </row>
    <row r="48" spans="1:5">
      <c r="A48" s="4" t="s">
        <v>113</v>
      </c>
      <c r="B48" s="6" t="n">
        <v>26161</v>
      </c>
      <c r="C48" s="6" t="n">
        <v>-7652</v>
      </c>
      <c r="D48" s="6" t="n">
        <v>78371</v>
      </c>
      <c r="E48" s="6" t="n">
        <v>40065</v>
      </c>
    </row>
    <row r="49" spans="1:5">
      <c r="A49" s="4" t="s">
        <v>605</v>
      </c>
    </row>
    <row r="50" spans="1:5">
      <c r="A50" s="3" t="s">
        <v>599</v>
      </c>
    </row>
    <row r="51" spans="1:5">
      <c r="A51" s="4" t="s">
        <v>90</v>
      </c>
      <c r="B51" s="6" t="n">
        <v>25403</v>
      </c>
      <c r="C51" s="6" t="n">
        <v>23448</v>
      </c>
      <c r="D51" s="6" t="n">
        <v>46699</v>
      </c>
      <c r="E51" s="6" t="n">
        <v>44189</v>
      </c>
    </row>
    <row r="52" spans="1:5">
      <c r="A52" s="4" t="s">
        <v>91</v>
      </c>
      <c r="B52" s="6" t="n">
        <v>1404</v>
      </c>
      <c r="C52" s="6" t="n">
        <v>1002</v>
      </c>
      <c r="D52" s="6" t="n">
        <v>2824</v>
      </c>
      <c r="E52" s="6" t="n">
        <v>1956</v>
      </c>
    </row>
    <row r="53" spans="1:5">
      <c r="A53" s="4" t="s">
        <v>92</v>
      </c>
      <c r="B53" s="6" t="n">
        <v>0</v>
      </c>
      <c r="C53" s="6" t="n">
        <v>0</v>
      </c>
      <c r="D53" s="6" t="n">
        <v>0</v>
      </c>
      <c r="E53" s="6" t="n">
        <v>0</v>
      </c>
    </row>
    <row r="54" spans="1:5">
      <c r="A54" s="4" t="s">
        <v>93</v>
      </c>
      <c r="B54" s="6" t="n">
        <v>12507</v>
      </c>
      <c r="C54" s="6" t="n">
        <v>13432</v>
      </c>
      <c r="D54" s="6" t="n">
        <v>26065</v>
      </c>
      <c r="E54" s="6" t="n">
        <v>26905</v>
      </c>
    </row>
    <row r="55" spans="1:5">
      <c r="A55" s="4" t="s">
        <v>600</v>
      </c>
      <c r="B55" s="6" t="n">
        <v>0</v>
      </c>
      <c r="C55" s="6" t="n">
        <v>96</v>
      </c>
      <c r="D55" s="6" t="n">
        <v>-7</v>
      </c>
      <c r="E55" s="6" t="n">
        <v>96</v>
      </c>
    </row>
    <row r="56" spans="1:5">
      <c r="A56" s="4" t="s">
        <v>99</v>
      </c>
      <c r="B56" s="6" t="n">
        <v>39314</v>
      </c>
      <c r="C56" s="6" t="n">
        <v>37978</v>
      </c>
      <c r="D56" s="6" t="n">
        <v>75581</v>
      </c>
      <c r="E56" s="6" t="n">
        <v>73146</v>
      </c>
    </row>
    <row r="57" spans="1:5">
      <c r="A57" s="3" t="s">
        <v>100</v>
      </c>
    </row>
    <row r="58" spans="1:5">
      <c r="A58" s="4" t="s">
        <v>601</v>
      </c>
      <c r="B58" s="6" t="n">
        <v>9860</v>
      </c>
      <c r="C58" s="6" t="n">
        <v>25981</v>
      </c>
      <c r="D58" s="6" t="n">
        <v>29190</v>
      </c>
      <c r="E58" s="6" t="n">
        <v>48284</v>
      </c>
    </row>
    <row r="59" spans="1:5">
      <c r="A59" s="4" t="s">
        <v>602</v>
      </c>
      <c r="B59" s="6" t="n">
        <v>18673</v>
      </c>
      <c r="C59" s="6" t="n">
        <v>16841</v>
      </c>
      <c r="D59" s="6" t="n">
        <v>36601</v>
      </c>
      <c r="E59" s="6" t="n">
        <v>31547</v>
      </c>
    </row>
    <row r="60" spans="1:5">
      <c r="A60" s="4" t="s">
        <v>110</v>
      </c>
      <c r="B60" s="6" t="n">
        <v>28533</v>
      </c>
      <c r="C60" s="6" t="n">
        <v>42822</v>
      </c>
      <c r="D60" s="6" t="n">
        <v>65791</v>
      </c>
      <c r="E60" s="6" t="n">
        <v>79831</v>
      </c>
    </row>
    <row r="61" spans="1:5">
      <c r="A61" s="4" t="s">
        <v>111</v>
      </c>
      <c r="B61" s="6" t="n">
        <v>10781</v>
      </c>
      <c r="C61" s="6" t="n">
        <v>-4844</v>
      </c>
      <c r="D61" s="6" t="n">
        <v>9790</v>
      </c>
      <c r="E61" s="6" t="n">
        <v>-6685</v>
      </c>
    </row>
    <row r="62" spans="1:5">
      <c r="A62" s="4" t="s">
        <v>112</v>
      </c>
      <c r="B62" s="6" t="n">
        <v>3977</v>
      </c>
      <c r="C62" s="6" t="n">
        <v>-1566</v>
      </c>
      <c r="D62" s="6" t="n">
        <v>3530</v>
      </c>
      <c r="E62" s="6" t="n">
        <v>-2272</v>
      </c>
    </row>
    <row r="63" spans="1:5">
      <c r="A63" s="4" t="s">
        <v>113</v>
      </c>
      <c r="B63" s="7" t="n">
        <v>6804</v>
      </c>
      <c r="C63" s="7" t="n">
        <v>-3278</v>
      </c>
      <c r="D63" s="7" t="n">
        <v>6260</v>
      </c>
      <c r="E63" s="7" t="n">
        <v>-44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606</v>
      </c>
      <c r="B1" s="2" t="s">
        <v>1</v>
      </c>
    </row>
    <row r="2" spans="1:3">
      <c r="B2" s="2" t="s">
        <v>607</v>
      </c>
      <c r="C2" s="2" t="s">
        <v>608</v>
      </c>
    </row>
    <row r="3" spans="1:3">
      <c r="A3" s="3" t="s">
        <v>609</v>
      </c>
    </row>
    <row r="4" spans="1:3">
      <c r="A4" s="4" t="s">
        <v>610</v>
      </c>
      <c r="B4" s="7" t="n">
        <v>309070000</v>
      </c>
      <c r="C4" s="7" t="n">
        <v>50692000</v>
      </c>
    </row>
    <row r="5" spans="1:3">
      <c r="A5" s="4" t="s">
        <v>611</v>
      </c>
      <c r="B5" s="7" t="n">
        <v>50168000</v>
      </c>
      <c r="C5" s="6" t="n">
        <v>8692000</v>
      </c>
    </row>
    <row r="6" spans="1:3">
      <c r="A6" s="4" t="s">
        <v>612</v>
      </c>
    </row>
    <row r="7" spans="1:3">
      <c r="A7" s="3" t="s">
        <v>609</v>
      </c>
    </row>
    <row r="8" spans="1:3">
      <c r="A8" s="4" t="s">
        <v>613</v>
      </c>
      <c r="B8" s="6" t="n">
        <v>2</v>
      </c>
    </row>
    <row r="9" spans="1:3">
      <c r="A9" s="4" t="s">
        <v>614</v>
      </c>
    </row>
    <row r="10" spans="1:3">
      <c r="A10" s="3" t="s">
        <v>609</v>
      </c>
    </row>
    <row r="11" spans="1:3">
      <c r="A11" s="4" t="s">
        <v>615</v>
      </c>
      <c r="B11" s="7" t="n">
        <v>50000000</v>
      </c>
    </row>
    <row r="12" spans="1:3">
      <c r="A12" s="4" t="s">
        <v>616</v>
      </c>
      <c r="B12" s="6" t="n">
        <v>1100000000</v>
      </c>
    </row>
    <row r="13" spans="1:3">
      <c r="A13" s="4" t="s">
        <v>617</v>
      </c>
      <c r="B13" s="6" t="n">
        <v>0</v>
      </c>
      <c r="C13" s="6" t="n">
        <v>0</v>
      </c>
    </row>
    <row r="14" spans="1:3">
      <c r="A14" s="4" t="s">
        <v>618</v>
      </c>
    </row>
    <row r="15" spans="1:3">
      <c r="A15" s="3" t="s">
        <v>609</v>
      </c>
    </row>
    <row r="16" spans="1:3">
      <c r="A16" s="4" t="s">
        <v>615</v>
      </c>
      <c r="B16" s="6" t="n">
        <v>1172660000</v>
      </c>
    </row>
    <row r="17" spans="1:3">
      <c r="A17" s="4" t="s">
        <v>619</v>
      </c>
    </row>
    <row r="18" spans="1:3">
      <c r="A18" s="3" t="s">
        <v>609</v>
      </c>
    </row>
    <row r="19" spans="1:3">
      <c r="A19" s="4" t="s">
        <v>615</v>
      </c>
      <c r="B19" s="6" t="n">
        <v>70000000</v>
      </c>
    </row>
    <row r="20" spans="1:3">
      <c r="A20" s="4" t="s">
        <v>620</v>
      </c>
    </row>
    <row r="21" spans="1:3">
      <c r="A21" s="3" t="s">
        <v>609</v>
      </c>
    </row>
    <row r="22" spans="1:3">
      <c r="A22" s="4" t="s">
        <v>617</v>
      </c>
      <c r="B22" s="6" t="n">
        <v>0</v>
      </c>
      <c r="C22" s="6" t="n">
        <v>0</v>
      </c>
    </row>
    <row r="23" spans="1:3">
      <c r="A23" s="4" t="s">
        <v>621</v>
      </c>
    </row>
    <row r="24" spans="1:3">
      <c r="A24" s="3" t="s">
        <v>609</v>
      </c>
    </row>
    <row r="25" spans="1:3">
      <c r="A25" s="4" t="s">
        <v>615</v>
      </c>
      <c r="B25" s="6" t="n">
        <v>9095000</v>
      </c>
    </row>
    <row r="26" spans="1:3">
      <c r="A26" s="4" t="s">
        <v>617</v>
      </c>
      <c r="B26" s="7" t="n">
        <v>0</v>
      </c>
      <c r="C2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622</v>
      </c>
      <c r="B1" s="2" t="s">
        <v>623</v>
      </c>
    </row>
    <row r="2" spans="1:2">
      <c r="A2" s="4" t="s">
        <v>624</v>
      </c>
    </row>
    <row r="3" spans="1:2">
      <c r="A3" s="3" t="s">
        <v>625</v>
      </c>
    </row>
    <row r="4" spans="1:2">
      <c r="A4" s="4" t="s">
        <v>626</v>
      </c>
      <c r="B4" s="7" t="n">
        <v>208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9"/>
    <col customWidth="1" max="7" min="7" width="18"/>
  </cols>
  <sheetData>
    <row r="1" spans="1:7">
      <c r="A1" s="1" t="s">
        <v>130</v>
      </c>
      <c r="B1" s="2" t="s">
        <v>131</v>
      </c>
      <c r="D1" s="2" t="s">
        <v>132</v>
      </c>
      <c r="E1" s="2" t="s">
        <v>67</v>
      </c>
      <c r="F1" s="2" t="s">
        <v>68</v>
      </c>
      <c r="G1" s="2" t="s">
        <v>69</v>
      </c>
    </row>
    <row r="2" spans="1:7">
      <c r="A2" s="4" t="s">
        <v>133</v>
      </c>
      <c r="B2" s="7" t="n">
        <v>2137513</v>
      </c>
      <c r="D2" s="7" t="n">
        <v>7032</v>
      </c>
      <c r="E2" s="7" t="n">
        <v>777664</v>
      </c>
      <c r="F2" s="7" t="n">
        <v>603018</v>
      </c>
      <c r="G2" s="7" t="n">
        <v>749799</v>
      </c>
    </row>
    <row r="3" spans="1:7">
      <c r="A3" s="3" t="s">
        <v>134</v>
      </c>
    </row>
    <row r="4" spans="1:7">
      <c r="A4" s="4" t="s">
        <v>113</v>
      </c>
      <c r="B4" s="6" t="n">
        <v>91598</v>
      </c>
      <c r="G4" s="6" t="n">
        <v>91598</v>
      </c>
    </row>
    <row r="5" spans="1:7">
      <c r="A5" s="4" t="s">
        <v>135</v>
      </c>
      <c r="B5" s="6" t="n">
        <v>-193647</v>
      </c>
      <c r="C5" s="4" t="s">
        <v>126</v>
      </c>
      <c r="F5" s="6" t="n">
        <v>-193647</v>
      </c>
    </row>
    <row r="6" spans="1:7">
      <c r="A6" s="4" t="s">
        <v>136</v>
      </c>
      <c r="B6" s="6" t="n">
        <v>-112110</v>
      </c>
      <c r="G6" s="6" t="n">
        <v>-112110</v>
      </c>
    </row>
    <row r="7" spans="1:7">
      <c r="A7" s="4" t="s">
        <v>137</v>
      </c>
      <c r="B7" s="6" t="n">
        <v>781</v>
      </c>
      <c r="E7" s="6" t="n">
        <v>781</v>
      </c>
    </row>
    <row r="8" spans="1:7">
      <c r="A8" s="4" t="s">
        <v>138</v>
      </c>
      <c r="B8" s="6" t="n">
        <v>594</v>
      </c>
      <c r="E8" s="6" t="n">
        <v>594</v>
      </c>
    </row>
    <row r="9" spans="1:7">
      <c r="A9" s="4" t="s">
        <v>139</v>
      </c>
      <c r="B9" s="6" t="n">
        <v>1924729</v>
      </c>
      <c r="D9" s="6" t="n">
        <v>7032</v>
      </c>
      <c r="E9" s="6" t="n">
        <v>779039</v>
      </c>
      <c r="F9" s="6" t="n">
        <v>409371</v>
      </c>
      <c r="G9" s="6" t="n">
        <v>729287</v>
      </c>
    </row>
    <row r="10" spans="1:7">
      <c r="A10" s="4" t="s">
        <v>140</v>
      </c>
      <c r="B10" s="6" t="n">
        <v>1882266</v>
      </c>
      <c r="D10" s="6" t="n">
        <v>7233</v>
      </c>
      <c r="E10" s="6" t="n">
        <v>840874</v>
      </c>
      <c r="F10" s="6" t="n">
        <v>233438</v>
      </c>
      <c r="G10" s="6" t="n">
        <v>800721</v>
      </c>
    </row>
    <row r="11" spans="1:7">
      <c r="A11" s="3" t="s">
        <v>134</v>
      </c>
    </row>
    <row r="12" spans="1:7">
      <c r="A12" s="4" t="s">
        <v>113</v>
      </c>
      <c r="B12" s="6" t="n">
        <v>172421</v>
      </c>
      <c r="G12" s="6" t="n">
        <v>172421</v>
      </c>
    </row>
    <row r="13" spans="1:7">
      <c r="A13" s="4" t="s">
        <v>135</v>
      </c>
      <c r="B13" s="6" t="n">
        <v>406149</v>
      </c>
      <c r="C13" s="4" t="s">
        <v>126</v>
      </c>
      <c r="F13" s="6" t="n">
        <v>406149</v>
      </c>
    </row>
    <row r="14" spans="1:7">
      <c r="A14" s="4" t="s">
        <v>136</v>
      </c>
      <c r="B14" s="6" t="n">
        <v>-104831</v>
      </c>
      <c r="G14" s="6" t="n">
        <v>-104831</v>
      </c>
    </row>
    <row r="15" spans="1:7">
      <c r="A15" s="4" t="s">
        <v>137</v>
      </c>
      <c r="B15" s="6" t="n">
        <v>1059</v>
      </c>
      <c r="E15" s="6" t="n">
        <v>1059</v>
      </c>
    </row>
    <row r="16" spans="1:7">
      <c r="A16" s="4" t="s">
        <v>138</v>
      </c>
      <c r="B16" s="6" t="n">
        <v>405</v>
      </c>
      <c r="E16" s="6" t="n">
        <v>405</v>
      </c>
    </row>
    <row r="17" spans="1:7">
      <c r="A17" s="4" t="s">
        <v>141</v>
      </c>
      <c r="B17" s="7" t="n">
        <v>2357469</v>
      </c>
      <c r="D17" s="7" t="n">
        <v>7233</v>
      </c>
      <c r="E17" s="7" t="n">
        <v>842338</v>
      </c>
      <c r="F17" s="7" t="n">
        <v>639587</v>
      </c>
      <c r="G17" s="7" t="n">
        <v>868311</v>
      </c>
    </row>
    <row r="18" spans="1:7">
      <c r="A18" t="n"/>
    </row>
    <row r="19" spans="1:7">
      <c r="A19" s="4" t="s">
        <v>126</v>
      </c>
      <c r="B19" s="4" t="s">
        <v>129</v>
      </c>
    </row>
  </sheetData>
  <mergeCells count="3">
    <mergeCell ref="B1:C1"/>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88</v>
      </c>
    </row>
    <row r="3" spans="1:3">
      <c r="A3" s="3" t="s">
        <v>143</v>
      </c>
    </row>
    <row r="4" spans="1:3">
      <c r="A4" s="4" t="s">
        <v>144</v>
      </c>
      <c r="B4" s="7" t="n">
        <v>457457</v>
      </c>
      <c r="C4" s="7" t="n">
        <v>356792</v>
      </c>
    </row>
    <row r="5" spans="1:3">
      <c r="A5" s="3" t="s">
        <v>145</v>
      </c>
    </row>
    <row r="6" spans="1:3">
      <c r="A6" s="4" t="s">
        <v>146</v>
      </c>
      <c r="B6" s="6" t="n">
        <v>4056220</v>
      </c>
      <c r="C6" s="6" t="n">
        <v>3723042</v>
      </c>
    </row>
    <row r="7" spans="1:3">
      <c r="A7" s="4" t="s">
        <v>147</v>
      </c>
      <c r="B7" s="6" t="n">
        <v>128908</v>
      </c>
      <c r="C7" s="6" t="n">
        <v>179363</v>
      </c>
    </row>
    <row r="8" spans="1:3">
      <c r="A8" s="4" t="s">
        <v>148</v>
      </c>
      <c r="B8" s="6" t="n">
        <v>7642</v>
      </c>
      <c r="C8" s="6" t="n">
        <v>3033</v>
      </c>
    </row>
    <row r="9" spans="1:3">
      <c r="A9" s="3" t="s">
        <v>149</v>
      </c>
    </row>
    <row r="10" spans="1:3">
      <c r="A10" s="4" t="s">
        <v>146</v>
      </c>
      <c r="B10" s="6" t="n">
        <v>-2837403</v>
      </c>
      <c r="C10" s="6" t="n">
        <v>-1762463</v>
      </c>
    </row>
    <row r="11" spans="1:3">
      <c r="A11" s="4" t="s">
        <v>147</v>
      </c>
      <c r="B11" s="6" t="n">
        <v>-374710</v>
      </c>
      <c r="C11" s="6" t="n">
        <v>-177185</v>
      </c>
    </row>
    <row r="12" spans="1:3">
      <c r="A12" s="4" t="s">
        <v>148</v>
      </c>
      <c r="B12" s="6" t="n">
        <v>-3234</v>
      </c>
      <c r="C12" s="6" t="n">
        <v>-883</v>
      </c>
    </row>
    <row r="13" spans="1:3">
      <c r="A13" s="4" t="s">
        <v>150</v>
      </c>
      <c r="B13" s="6" t="n">
        <v>-2150029</v>
      </c>
      <c r="C13" s="6" t="n">
        <v>-2371057</v>
      </c>
    </row>
    <row r="14" spans="1:3">
      <c r="A14" s="4" t="s">
        <v>151</v>
      </c>
      <c r="B14" s="6" t="n">
        <v>6723</v>
      </c>
      <c r="C14" s="6" t="n">
        <v>-396</v>
      </c>
    </row>
    <row r="15" spans="1:3">
      <c r="A15" s="4" t="s">
        <v>152</v>
      </c>
      <c r="B15" s="6" t="n">
        <v>-20652</v>
      </c>
      <c r="C15" s="6" t="n">
        <v>-40551</v>
      </c>
    </row>
    <row r="16" spans="1:3">
      <c r="A16" s="4" t="s">
        <v>153</v>
      </c>
      <c r="B16" s="6" t="n">
        <v>-1186535</v>
      </c>
      <c r="C16" s="6" t="n">
        <v>-447097</v>
      </c>
    </row>
    <row r="17" spans="1:3">
      <c r="A17" s="3" t="s">
        <v>154</v>
      </c>
    </row>
    <row r="18" spans="1:3">
      <c r="A18" s="4" t="s">
        <v>155</v>
      </c>
      <c r="B18" s="6" t="n">
        <v>1766662</v>
      </c>
      <c r="C18" s="6" t="n">
        <v>1090823</v>
      </c>
    </row>
    <row r="19" spans="1:3">
      <c r="A19" s="4" t="s">
        <v>156</v>
      </c>
      <c r="B19" s="6" t="n">
        <v>-978575</v>
      </c>
      <c r="C19" s="6" t="n">
        <v>-794349</v>
      </c>
    </row>
    <row r="20" spans="1:3">
      <c r="A20" s="4" t="s">
        <v>157</v>
      </c>
      <c r="B20" s="6" t="n">
        <v>1067</v>
      </c>
      <c r="C20" s="6" t="n">
        <v>-9444</v>
      </c>
    </row>
    <row r="21" spans="1:3">
      <c r="A21" s="4" t="s">
        <v>158</v>
      </c>
      <c r="B21" s="6" t="n">
        <v>-104831</v>
      </c>
      <c r="C21" s="6" t="n">
        <v>-112110</v>
      </c>
    </row>
    <row r="22" spans="1:3">
      <c r="A22" s="4" t="s">
        <v>159</v>
      </c>
      <c r="B22" s="6" t="n">
        <v>-5111</v>
      </c>
      <c r="C22" s="6" t="n">
        <v>-7572</v>
      </c>
    </row>
    <row r="23" spans="1:3">
      <c r="A23" s="4" t="s">
        <v>160</v>
      </c>
      <c r="B23" s="6" t="n">
        <v>6298</v>
      </c>
      <c r="C23" s="6" t="n">
        <v>-100</v>
      </c>
    </row>
    <row r="24" spans="1:3">
      <c r="A24" s="4" t="s">
        <v>161</v>
      </c>
      <c r="B24" s="6" t="n">
        <v>17613</v>
      </c>
      <c r="C24" s="6" t="n">
        <v>3887</v>
      </c>
    </row>
    <row r="25" spans="1:3">
      <c r="A25" s="4" t="s">
        <v>162</v>
      </c>
      <c r="B25" s="6" t="n">
        <v>405</v>
      </c>
      <c r="C25" s="6" t="n">
        <v>594</v>
      </c>
    </row>
    <row r="26" spans="1:3">
      <c r="A26" s="4" t="s">
        <v>163</v>
      </c>
      <c r="B26" s="6" t="n">
        <v>703528</v>
      </c>
      <c r="C26" s="6" t="n">
        <v>171729</v>
      </c>
    </row>
    <row r="27" spans="1:3">
      <c r="A27" s="4" t="s">
        <v>164</v>
      </c>
      <c r="B27" s="6" t="n">
        <v>-25550</v>
      </c>
      <c r="C27" s="6" t="n">
        <v>81424</v>
      </c>
    </row>
    <row r="28" spans="1:3">
      <c r="A28" s="4" t="s">
        <v>165</v>
      </c>
      <c r="B28" s="6" t="n">
        <v>34362</v>
      </c>
      <c r="C28" s="6" t="n">
        <v>12775</v>
      </c>
    </row>
    <row r="29" spans="1:3">
      <c r="A29" s="4" t="s">
        <v>166</v>
      </c>
      <c r="B29" s="6" t="n">
        <v>8812</v>
      </c>
      <c r="C29" s="6" t="n">
        <v>94199</v>
      </c>
    </row>
    <row r="30" spans="1:3">
      <c r="A30" s="3" t="s">
        <v>167</v>
      </c>
    </row>
    <row r="31" spans="1:3">
      <c r="A31" s="4" t="s">
        <v>168</v>
      </c>
      <c r="B31" s="6" t="n">
        <v>-16391</v>
      </c>
      <c r="C31" s="6" t="n">
        <v>-20505</v>
      </c>
    </row>
    <row r="32" spans="1:3">
      <c r="A32" s="4" t="s">
        <v>169</v>
      </c>
      <c r="B32" s="6" t="n">
        <v>-18798</v>
      </c>
      <c r="C32" s="6" t="n">
        <v>-18632</v>
      </c>
    </row>
    <row r="33" spans="1:3">
      <c r="A33" s="3" t="s">
        <v>170</v>
      </c>
    </row>
    <row r="34" spans="1:3">
      <c r="A34" s="4" t="s">
        <v>171</v>
      </c>
      <c r="B34" s="7" t="n">
        <v>1059</v>
      </c>
      <c r="C34" s="7" t="n">
        <v>7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Acquisitions</vt:lpstr>
      <vt:lpstr>Application of Recent Accountin</vt:lpstr>
      <vt:lpstr>Dividends</vt:lpstr>
      <vt:lpstr>Summary of Investments</vt:lpstr>
      <vt:lpstr>Derivative Financial Instrument</vt:lpstr>
      <vt:lpstr>Summary of Offsetting Assets an</vt:lpstr>
      <vt:lpstr>Fair Value Measurements</vt:lpstr>
      <vt:lpstr>Other Comprehensive Income</vt:lpstr>
      <vt:lpstr>Employee Benefit Plans</vt:lpstr>
      <vt:lpstr>Income Taxes</vt:lpstr>
      <vt:lpstr>Segment Information</vt:lpstr>
      <vt:lpstr>Commitments and Contingencies</vt:lpstr>
      <vt:lpstr>Subsequent Events</vt:lpstr>
      <vt:lpstr>Organization and Basis of Pre22</vt:lpstr>
      <vt:lpstr>Summary of Investments (Tables)</vt:lpstr>
      <vt:lpstr>Derivative Financial Instrume24</vt:lpstr>
      <vt:lpstr>Summary of Offsetting Assets 25</vt:lpstr>
      <vt:lpstr>Fair Value Measurements (Tables</vt:lpstr>
      <vt:lpstr>Other Comprehensive Income (Tab</vt:lpstr>
      <vt:lpstr>Employee Benefit Plans (Tables)</vt:lpstr>
      <vt:lpstr>Income Taxes (Tables)</vt:lpstr>
      <vt:lpstr>Segment Information (Tables)</vt:lpstr>
      <vt:lpstr>Acquisitions (Details)</vt:lpstr>
      <vt:lpstr>Application of Recent Account32</vt:lpstr>
      <vt:lpstr>Dividends (Details)</vt:lpstr>
      <vt:lpstr>Summary of Investments - SOI Fi</vt:lpstr>
      <vt:lpstr>Summary of Investments - SOI 35</vt:lpstr>
      <vt:lpstr>Summary of Investments - SOI AF</vt:lpstr>
      <vt:lpstr>Summary of Investments - SOI Mo</vt:lpstr>
      <vt:lpstr>Summary of Investments - SOI ri</vt:lpstr>
      <vt:lpstr>Summary of Investments - SOI 39</vt:lpstr>
      <vt:lpstr>Summary of Investments - SOI Lt</vt:lpstr>
      <vt:lpstr>Summary of Investments - SOI Un</vt:lpstr>
      <vt:lpstr>Summary of Investments - SOI  O</vt:lpstr>
      <vt:lpstr>Derivative Financial Instrume43</vt:lpstr>
      <vt:lpstr>Derivative Financial Instrume44</vt:lpstr>
      <vt:lpstr>Summary of Offsetting Assets 45</vt:lpstr>
      <vt:lpstr>Fair Value Measurements - Recur</vt:lpstr>
      <vt:lpstr>Fair Value Measurements - Rec47</vt:lpstr>
      <vt:lpstr>Fair Value Measurements - Level</vt:lpstr>
      <vt:lpstr>Fair Value Measurements - Rec49</vt:lpstr>
      <vt:lpstr>Other Comprehensive Income (Det</vt:lpstr>
      <vt:lpstr>Other Comprehensive Income (D51</vt:lpstr>
      <vt:lpstr>Other Comprehensive Income (D52</vt:lpstr>
      <vt:lpstr>Employee Benefit Plans (Details</vt:lpstr>
      <vt:lpstr>Income Taxes (Details)</vt:lpstr>
      <vt:lpstr>Segment Information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50:25Z</dcterms:created>
  <dcterms:modified xmlns:dcterms="http://purl.org/dc/terms/" xmlns:xsi="http://www.w3.org/2001/XMLSchema-instance" xsi:type="dcterms:W3CDTF">2016-08-11T16:50:25Z</dcterms:modified>
  <dc:title xmlns:dc="http://purl.org/dc/elements/1.1/">Untitled</dc:title>
  <dc:description xmlns:dc="http://purl.org/dc/elements/1.1/"/>
  <dc:subject xmlns:dc="http://purl.org/dc/elements/1.1/"/>
  <cp:keywords/>
  <cp:category/>
</cp:coreProperties>
</file>